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STATEMENTS OF CHANGES IN SHAREH" sheetId="8" state="visible" r:id="rId8"/>
    <sheet xmlns:r="http://schemas.openxmlformats.org/officeDocument/2006/relationships" name="STATEMENTS OF CHANGES IN SHAR_2" sheetId="9" state="visible" r:id="rId9"/>
    <sheet xmlns:r="http://schemas.openxmlformats.org/officeDocument/2006/relationships" name="CONSOLIDATED STATEMENTS OF CASH"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PREPAID EXPENSES AND OTHER LONG" sheetId="15" state="visible" r:id="rId15"/>
    <sheet xmlns:r="http://schemas.openxmlformats.org/officeDocument/2006/relationships" name="PROPERTY AND EQUIPMENT, NET" sheetId="16" state="visible" r:id="rId16"/>
    <sheet xmlns:r="http://schemas.openxmlformats.org/officeDocument/2006/relationships" name="OTHER INTANGIBLE ASSETS, NET" sheetId="17" state="visible" r:id="rId17"/>
    <sheet xmlns:r="http://schemas.openxmlformats.org/officeDocument/2006/relationships" name="GOODWILL" sheetId="18" state="visible" r:id="rId18"/>
    <sheet xmlns:r="http://schemas.openxmlformats.org/officeDocument/2006/relationships" name="ACCRUED EXPENSES AND OTHER LIAB" sheetId="19" state="visible" r:id="rId19"/>
    <sheet xmlns:r="http://schemas.openxmlformats.org/officeDocument/2006/relationships" name="DERIVATIVE INSTRUMENTS" sheetId="20" state="visible" r:id="rId20"/>
    <sheet xmlns:r="http://schemas.openxmlformats.org/officeDocument/2006/relationships" name="LEASES" sheetId="21" state="visible" r:id="rId21"/>
    <sheet xmlns:r="http://schemas.openxmlformats.org/officeDocument/2006/relationships" name="COMMITMENTS AND CONTINGENT LIAB" sheetId="22" state="visible" r:id="rId22"/>
    <sheet xmlns:r="http://schemas.openxmlformats.org/officeDocument/2006/relationships" name="TAXES ON INCOME" sheetId="23" state="visible" r:id="rId23"/>
    <sheet xmlns:r="http://schemas.openxmlformats.org/officeDocument/2006/relationships" name="SHAREHOLDERS' EQUITY" sheetId="24" state="visible" r:id="rId24"/>
    <sheet xmlns:r="http://schemas.openxmlformats.org/officeDocument/2006/relationships" name="DEBT" sheetId="25" state="visible" r:id="rId25"/>
    <sheet xmlns:r="http://schemas.openxmlformats.org/officeDocument/2006/relationships" name="REPORTABLE SEGMENTS AND GEOGRAP" sheetId="26" state="visible" r:id="rId26"/>
    <sheet xmlns:r="http://schemas.openxmlformats.org/officeDocument/2006/relationships" name="SELECTED STATEMENTS OF INCOME D" sheetId="27" state="visible" r:id="rId27"/>
    <sheet xmlns:r="http://schemas.openxmlformats.org/officeDocument/2006/relationships" name="RELATED PARTY BALANCES AND TRA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GENERAL (Tables)" sheetId="31" state="visible" r:id="rId31"/>
    <sheet xmlns:r="http://schemas.openxmlformats.org/officeDocument/2006/relationships" name="SIGNIFICANT ACCOUNTING POLICI_3" sheetId="32" state="visible" r:id="rId32"/>
    <sheet xmlns:r="http://schemas.openxmlformats.org/officeDocument/2006/relationships" name="SHORT-TERM INVESTMENTS (Tables)" sheetId="33" state="visible" r:id="rId33"/>
    <sheet xmlns:r="http://schemas.openxmlformats.org/officeDocument/2006/relationships" name="PREPAID EXPENSES AND OTHER CU_2" sheetId="34" state="visible" r:id="rId34"/>
    <sheet xmlns:r="http://schemas.openxmlformats.org/officeDocument/2006/relationships" name="PREPAID EXPENSES AND OTHER LO_2" sheetId="35" state="visible" r:id="rId35"/>
    <sheet xmlns:r="http://schemas.openxmlformats.org/officeDocument/2006/relationships" name="PROPERTY AND EQUIPMENT, NET (Ta" sheetId="36" state="visible" r:id="rId36"/>
    <sheet xmlns:r="http://schemas.openxmlformats.org/officeDocument/2006/relationships" name="OTHER INTANGIBLE ASSETS, NET (T" sheetId="37" state="visible" r:id="rId37"/>
    <sheet xmlns:r="http://schemas.openxmlformats.org/officeDocument/2006/relationships" name="GOODWILL (Tables)" sheetId="38" state="visible" r:id="rId38"/>
    <sheet xmlns:r="http://schemas.openxmlformats.org/officeDocument/2006/relationships" name="ACCRUED EXPENSES AND OTHER LI_2" sheetId="39" state="visible" r:id="rId39"/>
    <sheet xmlns:r="http://schemas.openxmlformats.org/officeDocument/2006/relationships" name="DERIVATIVE INSTRUMENTS (Tables)" sheetId="40" state="visible" r:id="rId40"/>
    <sheet xmlns:r="http://schemas.openxmlformats.org/officeDocument/2006/relationships" name="LEASES (Tables)" sheetId="41" state="visible" r:id="rId41"/>
    <sheet xmlns:r="http://schemas.openxmlformats.org/officeDocument/2006/relationships" name="TAXES ON INCOME (Tables)" sheetId="42" state="visible" r:id="rId42"/>
    <sheet xmlns:r="http://schemas.openxmlformats.org/officeDocument/2006/relationships" name="SHAREHOLDERS' EQUITY (Tables)" sheetId="43" state="visible" r:id="rId43"/>
    <sheet xmlns:r="http://schemas.openxmlformats.org/officeDocument/2006/relationships" name="DEBT (Tables)" sheetId="44" state="visible" r:id="rId44"/>
    <sheet xmlns:r="http://schemas.openxmlformats.org/officeDocument/2006/relationships" name="REPORTABLE SEGMENTS AND GEOGR_2" sheetId="45" state="visible" r:id="rId45"/>
    <sheet xmlns:r="http://schemas.openxmlformats.org/officeDocument/2006/relationships" name="SELECTED STATEMENTS OF INCOME_2" sheetId="46" state="visible" r:id="rId46"/>
    <sheet xmlns:r="http://schemas.openxmlformats.org/officeDocument/2006/relationships" name="GENERAL - Narrative (Details)" sheetId="47" state="visible" r:id="rId47"/>
    <sheet xmlns:r="http://schemas.openxmlformats.org/officeDocument/2006/relationships" name="GENERAL - Identified Intangible"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HORT-TERM INVESTMENTS - Narrat" sheetId="54" state="visible" r:id="rId54"/>
    <sheet xmlns:r="http://schemas.openxmlformats.org/officeDocument/2006/relationships" name="SHORT-TERM INVESTMENTS - Summar" sheetId="55" state="visible" r:id="rId55"/>
    <sheet xmlns:r="http://schemas.openxmlformats.org/officeDocument/2006/relationships" name="SHORT-TERM INVESTMENTS - Schedu" sheetId="56" state="visible" r:id="rId56"/>
    <sheet xmlns:r="http://schemas.openxmlformats.org/officeDocument/2006/relationships" name="SHORT-TERM INVESTMENTS - Summ_2" sheetId="57" state="visible" r:id="rId57"/>
    <sheet xmlns:r="http://schemas.openxmlformats.org/officeDocument/2006/relationships" name="PREPAID EXPENSES AND OTHER CU_3" sheetId="58" state="visible" r:id="rId58"/>
    <sheet xmlns:r="http://schemas.openxmlformats.org/officeDocument/2006/relationships" name="PREPAID EXPENSES AND OTHER LO_3"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OTHER INTANGIBLE ASSETS, NET - " sheetId="62" state="visible" r:id="rId62"/>
    <sheet xmlns:r="http://schemas.openxmlformats.org/officeDocument/2006/relationships" name="OTHER INTANGIBLE ASSETS, NET _2" sheetId="63" state="visible" r:id="rId63"/>
    <sheet xmlns:r="http://schemas.openxmlformats.org/officeDocument/2006/relationships" name="OTHER INTANGIBLE ASSETS, NET _3" sheetId="64" state="visible" r:id="rId64"/>
    <sheet xmlns:r="http://schemas.openxmlformats.org/officeDocument/2006/relationships" name="GOODWILL - Schedule of Goodwill" sheetId="65" state="visible" r:id="rId65"/>
    <sheet xmlns:r="http://schemas.openxmlformats.org/officeDocument/2006/relationships" name="ACCRUED EXPENSES AND OTHER LI_3" sheetId="66" state="visible" r:id="rId66"/>
    <sheet xmlns:r="http://schemas.openxmlformats.org/officeDocument/2006/relationships" name="DERIVATIVE INSTRUMENTS - Schedu" sheetId="67" state="visible" r:id="rId67"/>
    <sheet xmlns:r="http://schemas.openxmlformats.org/officeDocument/2006/relationships" name="DERIVATIVE INSTRUMENTS - Sche_2" sheetId="68" state="visible" r:id="rId68"/>
    <sheet xmlns:r="http://schemas.openxmlformats.org/officeDocument/2006/relationships" name="DERIVATIVE INSTRUMENTS - Effect" sheetId="69" state="visible" r:id="rId69"/>
    <sheet xmlns:r="http://schemas.openxmlformats.org/officeDocument/2006/relationships" name="LEASES -Narrative (Details)" sheetId="70" state="visible" r:id="rId70"/>
    <sheet xmlns:r="http://schemas.openxmlformats.org/officeDocument/2006/relationships" name="LEASES - Schedule of Supplement" sheetId="71" state="visible" r:id="rId71"/>
    <sheet xmlns:r="http://schemas.openxmlformats.org/officeDocument/2006/relationships" name="LEASES - Schedule of Maturities" sheetId="72" state="visible" r:id="rId72"/>
    <sheet xmlns:r="http://schemas.openxmlformats.org/officeDocument/2006/relationships" name="LEASES - Schedule of Suppleme_2" sheetId="73" state="visible" r:id="rId73"/>
    <sheet xmlns:r="http://schemas.openxmlformats.org/officeDocument/2006/relationships" name="COMMITMENTS AND CONTINGENT LI_2" sheetId="74" state="visible" r:id="rId74"/>
    <sheet xmlns:r="http://schemas.openxmlformats.org/officeDocument/2006/relationships" name="TAXES ON INCOME - Narrative (De" sheetId="75" state="visible" r:id="rId75"/>
    <sheet xmlns:r="http://schemas.openxmlformats.org/officeDocument/2006/relationships" name="TAXES ON INCOME - Schedule of D" sheetId="76" state="visible" r:id="rId76"/>
    <sheet xmlns:r="http://schemas.openxmlformats.org/officeDocument/2006/relationships" name="TAXES ON INCOME - Schedule of E" sheetId="77" state="visible" r:id="rId77"/>
    <sheet xmlns:r="http://schemas.openxmlformats.org/officeDocument/2006/relationships" name="TAXES ON INCOME - Schedule of_2" sheetId="78" state="visible" r:id="rId78"/>
    <sheet xmlns:r="http://schemas.openxmlformats.org/officeDocument/2006/relationships" name="TAXES ON INCOME - Schedule of I" sheetId="79" state="visible" r:id="rId79"/>
    <sheet xmlns:r="http://schemas.openxmlformats.org/officeDocument/2006/relationships" name="TAXES ON INCOME - Schedule of T" sheetId="80" state="visible" r:id="rId80"/>
    <sheet xmlns:r="http://schemas.openxmlformats.org/officeDocument/2006/relationships" name="TAXES ON INCOME - Reconciliatio" sheetId="81" state="visible" r:id="rId81"/>
    <sheet xmlns:r="http://schemas.openxmlformats.org/officeDocument/2006/relationships" name="SHAREHOLDERS' EQUITY - Narrativ" sheetId="82" state="visible" r:id="rId82"/>
    <sheet xmlns:r="http://schemas.openxmlformats.org/officeDocument/2006/relationships" name="SHAREHOLDERS' EQUITY - Schedule" sheetId="83" state="visible" r:id="rId83"/>
    <sheet xmlns:r="http://schemas.openxmlformats.org/officeDocument/2006/relationships" name="SHAREHOLDERS' EQUITY - Schedu_2" sheetId="84" state="visible" r:id="rId84"/>
    <sheet xmlns:r="http://schemas.openxmlformats.org/officeDocument/2006/relationships" name="SHAREHOLDERS' EQUITY - Schedu_3" sheetId="85" state="visible" r:id="rId85"/>
    <sheet xmlns:r="http://schemas.openxmlformats.org/officeDocument/2006/relationships" name="SHAREHOLDERS' EQUITY - Summary " sheetId="86" state="visible" r:id="rId86"/>
    <sheet xmlns:r="http://schemas.openxmlformats.org/officeDocument/2006/relationships" name="SHAREHOLDERS' EQUITY - Schedu_4" sheetId="87" state="visible" r:id="rId87"/>
    <sheet xmlns:r="http://schemas.openxmlformats.org/officeDocument/2006/relationships" name="DEBT - Narrative (Details)" sheetId="88" state="visible" r:id="rId88"/>
    <sheet xmlns:r="http://schemas.openxmlformats.org/officeDocument/2006/relationships" name="DEBT - Schedule of Outstanding " sheetId="89" state="visible" r:id="rId89"/>
    <sheet xmlns:r="http://schemas.openxmlformats.org/officeDocument/2006/relationships" name="DEBT - Schedule of Carrying Val" sheetId="90" state="visible" r:id="rId90"/>
    <sheet xmlns:r="http://schemas.openxmlformats.org/officeDocument/2006/relationships" name="DEBT - Schedule of Interest Exp" sheetId="91" state="visible" r:id="rId91"/>
    <sheet xmlns:r="http://schemas.openxmlformats.org/officeDocument/2006/relationships" name="REPORTABLE SEGMENTS AND GEOGR_3" sheetId="92" state="visible" r:id="rId92"/>
    <sheet xmlns:r="http://schemas.openxmlformats.org/officeDocument/2006/relationships" name="REPORTABLE SEGMENTS AND GEOGR_4" sheetId="93" state="visible" r:id="rId93"/>
    <sheet xmlns:r="http://schemas.openxmlformats.org/officeDocument/2006/relationships" name="REPORTABLE SEGMENTS AND GEOGR_5" sheetId="94" state="visible" r:id="rId94"/>
    <sheet xmlns:r="http://schemas.openxmlformats.org/officeDocument/2006/relationships" name="REPORTABLE SEGMENTS AND GEOGR_6" sheetId="95" state="visible" r:id="rId95"/>
    <sheet xmlns:r="http://schemas.openxmlformats.org/officeDocument/2006/relationships" name="SELECTED STATEMENTS OF INCOME_3" sheetId="96" state="visible" r:id="rId96"/>
    <sheet xmlns:r="http://schemas.openxmlformats.org/officeDocument/2006/relationships" name="SELECTED STATEMENTS OF INCOME_4" sheetId="97" state="visible" r:id="rId97"/>
    <sheet xmlns:r="http://schemas.openxmlformats.org/officeDocument/2006/relationships" name="SELECTED STATEMENTS OF INCOME_5" sheetId="98" state="visible" r:id="rId98"/>
    <sheet xmlns:r="http://schemas.openxmlformats.org/officeDocument/2006/relationships" name="RELATED PARTY BALANCES AND TR_2" sheetId="99" state="visible" r:id="rId99"/>
    <sheet xmlns:r="http://schemas.openxmlformats.org/officeDocument/2006/relationships" name="SUBSEQUENT EVENTS - Narrative ("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27466</t>
        </is>
      </c>
    </row>
    <row r="12">
      <c r="A12" s="4" t="inlineStr">
        <is>
          <t>Entity Registrant Name</t>
        </is>
      </c>
      <c r="B12" s="4" t="inlineStr">
        <is>
          <t>NICE LTD.</t>
        </is>
      </c>
    </row>
    <row r="13">
      <c r="A13" s="4" t="inlineStr">
        <is>
          <t>Entity Incorporation, State or Country Code</t>
        </is>
      </c>
      <c r="B13" s="4" t="inlineStr">
        <is>
          <t>L3</t>
        </is>
      </c>
    </row>
    <row r="14">
      <c r="A14" s="4" t="inlineStr">
        <is>
          <t>Entity Address, Address Line One</t>
        </is>
      </c>
      <c r="B14" s="4" t="inlineStr">
        <is>
          <t>13 Zarchin Street</t>
        </is>
      </c>
    </row>
    <row r="15">
      <c r="A15" s="4" t="inlineStr">
        <is>
          <t>Entity Address, Address Line Two</t>
        </is>
      </c>
      <c r="B15" s="4" t="inlineStr">
        <is>
          <t>P.O. Box 690</t>
        </is>
      </c>
    </row>
    <row r="16">
      <c r="A16" s="4" t="inlineStr">
        <is>
          <t>Entity Address, City or Town</t>
        </is>
      </c>
      <c r="B16" s="4" t="inlineStr">
        <is>
          <t>Ra’anana</t>
        </is>
      </c>
    </row>
    <row r="17">
      <c r="A17" s="4" t="inlineStr">
        <is>
          <t>Entity Address, Postal Zip Code</t>
        </is>
      </c>
      <c r="B17" s="4" t="inlineStr">
        <is>
          <t>4310602</t>
        </is>
      </c>
    </row>
    <row r="18">
      <c r="A18" s="4" t="inlineStr">
        <is>
          <t>Entity Address, Country</t>
        </is>
      </c>
      <c r="B18" s="4" t="inlineStr">
        <is>
          <t>IL</t>
        </is>
      </c>
    </row>
    <row r="19">
      <c r="A19" s="4" t="inlineStr">
        <is>
          <t>Title of 12(b) Security</t>
        </is>
      </c>
      <c r="B19" s="4" t="inlineStr">
        <is>
          <t>American Depositary Shares, each representingone Ordinary Share, par value oneNew Israeli Shekel per share</t>
        </is>
      </c>
    </row>
    <row r="20">
      <c r="A20" s="4" t="inlineStr">
        <is>
          <t>Trading Symbol</t>
        </is>
      </c>
      <c r="B20" s="4" t="inlineStr">
        <is>
          <t>NICE</t>
        </is>
      </c>
    </row>
    <row r="21">
      <c r="A21" s="4" t="inlineStr">
        <is>
          <t>Security Exchange Name</t>
        </is>
      </c>
      <c r="B21" s="4" t="inlineStr">
        <is>
          <t>NASDAQ</t>
        </is>
      </c>
    </row>
    <row r="22">
      <c r="A22" s="4" t="inlineStr">
        <is>
          <t>Entity Common Stock, Shares Outstanding</t>
        </is>
      </c>
      <c r="B22" s="5" t="n">
        <v>62870669</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003935</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3</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13 Zarchin Street</t>
        </is>
      </c>
    </row>
    <row r="40">
      <c r="A40" s="4" t="inlineStr">
        <is>
          <t>Entity Address, Address Line Two</t>
        </is>
      </c>
      <c r="B40" s="4" t="inlineStr">
        <is>
          <t>P.O. Box 690</t>
        </is>
      </c>
    </row>
    <row r="41">
      <c r="A41" s="4" t="inlineStr">
        <is>
          <t>Entity Address, City or Town</t>
        </is>
      </c>
      <c r="B41" s="4" t="inlineStr">
        <is>
          <t>Ra’anana</t>
        </is>
      </c>
    </row>
    <row r="42">
      <c r="A42" s="4" t="inlineStr">
        <is>
          <t>Entity Address, Postal Zip Code</t>
        </is>
      </c>
      <c r="B42" s="4" t="inlineStr">
        <is>
          <t>4310602</t>
        </is>
      </c>
    </row>
    <row r="43">
      <c r="A43" s="4" t="inlineStr">
        <is>
          <t>Entity Address, Country</t>
        </is>
      </c>
      <c r="B43" s="4" t="inlineStr">
        <is>
          <t>IL</t>
        </is>
      </c>
    </row>
    <row r="44">
      <c r="A44" s="4" t="inlineStr">
        <is>
          <t>Contact Personnel Name</t>
        </is>
      </c>
      <c r="B44" s="4" t="inlineStr">
        <is>
          <t>Tali Mirsky</t>
        </is>
      </c>
    </row>
    <row r="45">
      <c r="A45" s="4" t="inlineStr">
        <is>
          <t>City Area Code</t>
        </is>
      </c>
      <c r="B45" s="4" t="inlineStr">
        <is>
          <t>972</t>
        </is>
      </c>
    </row>
    <row r="46">
      <c r="A46" s="4" t="inlineStr">
        <is>
          <t>Local Phone Number</t>
        </is>
      </c>
      <c r="B46" s="4" t="inlineStr">
        <is>
          <t>9-7753151</t>
        </is>
      </c>
    </row>
    <row r="47">
      <c r="A47" s="4" t="inlineStr">
        <is>
          <t>Contact Personnel Email Address</t>
        </is>
      </c>
      <c r="B47" s="4" t="inlineStr">
        <is>
          <t>tali.mirsky@nic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38301</v>
      </c>
      <c r="C4" s="6" t="n">
        <v>265945</v>
      </c>
      <c r="D4" s="6" t="n">
        <v>199223</v>
      </c>
    </row>
    <row r="5">
      <c r="A5" s="3" t="inlineStr">
        <is>
          <t>Adjustments required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67360</v>
      </c>
      <c r="C6" s="5" t="n">
        <v>176546</v>
      </c>
      <c r="D6" s="5" t="n">
        <v>184092</v>
      </c>
    </row>
    <row r="7">
      <c r="A7" s="4" t="inlineStr">
        <is>
          <t>Share-based compensation</t>
        </is>
      </c>
      <c r="B7" s="5" t="n">
        <v>176658</v>
      </c>
      <c r="C7" s="5" t="n">
        <v>182704</v>
      </c>
      <c r="D7" s="5" t="n">
        <v>153030</v>
      </c>
    </row>
    <row r="8">
      <c r="A8" s="4" t="inlineStr">
        <is>
          <t>Accrued severance pay, net</t>
        </is>
      </c>
      <c r="B8" s="5" t="n">
        <v>789</v>
      </c>
      <c r="C8" s="5" t="n">
        <v>1171</v>
      </c>
      <c r="D8" s="5" t="n">
        <v>597</v>
      </c>
    </row>
    <row r="9">
      <c r="A9" s="4" t="inlineStr">
        <is>
          <t>Amortization of premium, discount and accrued interest on marketable securities</t>
        </is>
      </c>
      <c r="B9" s="5" t="n">
        <v>2480</v>
      </c>
      <c r="C9" s="5" t="n">
        <v>8322</v>
      </c>
      <c r="D9" s="5" t="n">
        <v>11867</v>
      </c>
    </row>
    <row r="10">
      <c r="A10" s="4" t="inlineStr">
        <is>
          <t>Deferred taxes, net</t>
        </is>
      </c>
      <c r="B10" s="5" t="n">
        <v>-66620</v>
      </c>
      <c r="C10" s="5" t="n">
        <v>-52618</v>
      </c>
      <c r="D10" s="5" t="n">
        <v>-39316</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 net</t>
        </is>
      </c>
      <c r="B12" s="5" t="n">
        <v>-34292</v>
      </c>
      <c r="C12" s="5" t="n">
        <v>-129712</v>
      </c>
      <c r="D12" s="5" t="n">
        <v>-85778</v>
      </c>
    </row>
    <row r="13">
      <c r="A13" s="4" t="inlineStr">
        <is>
          <t>Prepaid expenses and other current assets</t>
        </is>
      </c>
      <c r="B13" s="5" t="n">
        <v>73052</v>
      </c>
      <c r="C13" s="5" t="n">
        <v>-31673</v>
      </c>
      <c r="D13" s="5" t="n">
        <v>-79624</v>
      </c>
    </row>
    <row r="14">
      <c r="A14" s="4" t="inlineStr">
        <is>
          <t>Trade payables</t>
        </is>
      </c>
      <c r="B14" s="5" t="n">
        <v>3426</v>
      </c>
      <c r="C14" s="5" t="n">
        <v>19923</v>
      </c>
      <c r="D14" s="5" t="n">
        <v>-389</v>
      </c>
    </row>
    <row r="15">
      <c r="A15" s="4" t="inlineStr">
        <is>
          <t>Accrued expenses and other current liabilities</t>
        </is>
      </c>
      <c r="B15" s="5" t="n">
        <v>-55703</v>
      </c>
      <c r="C15" s="5" t="n">
        <v>33684</v>
      </c>
      <c r="D15" s="5" t="n">
        <v>64179</v>
      </c>
    </row>
    <row r="16">
      <c r="A16" s="4" t="inlineStr">
        <is>
          <t>Operating lease right-of-use assets</t>
        </is>
      </c>
      <c r="B16" s="5" t="n">
        <v>12518</v>
      </c>
      <c r="C16" s="5" t="n">
        <v>20393</v>
      </c>
      <c r="D16" s="5" t="n">
        <v>15075</v>
      </c>
    </row>
    <row r="17">
      <c r="A17" s="4" t="inlineStr">
        <is>
          <t>Deferred revenue</t>
        </is>
      </c>
      <c r="B17" s="5" t="n">
        <v>-45947</v>
      </c>
      <c r="C17" s="5" t="n">
        <v>6417</v>
      </c>
      <c r="D17" s="5" t="n">
        <v>30770</v>
      </c>
    </row>
    <row r="18">
      <c r="A18" s="4" t="inlineStr">
        <is>
          <t>Realized loss on marketable securities, net</t>
        </is>
      </c>
      <c r="B18" s="5" t="n">
        <v>12271</v>
      </c>
      <c r="C18" s="5" t="n">
        <v>0</v>
      </c>
      <c r="D18" s="5" t="n">
        <v>0</v>
      </c>
    </row>
    <row r="19">
      <c r="A19" s="4" t="inlineStr">
        <is>
          <t>Operating lease liabilities</t>
        </is>
      </c>
      <c r="B19" s="5" t="n">
        <v>-11100</v>
      </c>
      <c r="C19" s="5" t="n">
        <v>-26191</v>
      </c>
      <c r="D19" s="5" t="n">
        <v>-18011</v>
      </c>
    </row>
    <row r="20">
      <c r="A20" s="4" t="inlineStr">
        <is>
          <t>Amortization of discount on long-term debt</t>
        </is>
      </c>
      <c r="B20" s="5" t="n">
        <v>4615</v>
      </c>
      <c r="C20" s="5" t="n">
        <v>4582</v>
      </c>
      <c r="D20" s="5" t="n">
        <v>14469</v>
      </c>
    </row>
    <row r="21">
      <c r="A21" s="4" t="inlineStr">
        <is>
          <t>Loss from extinguishment of debt</t>
        </is>
      </c>
      <c r="B21" s="5" t="n">
        <v>53</v>
      </c>
      <c r="C21" s="5" t="n">
        <v>1206</v>
      </c>
      <c r="D21" s="5" t="n">
        <v>13969</v>
      </c>
    </row>
    <row r="22">
      <c r="A22" s="4" t="inlineStr">
        <is>
          <t>Change in fair value of contingent consideration</t>
        </is>
      </c>
      <c r="B22" s="5" t="n">
        <v>-18258</v>
      </c>
      <c r="C22" s="5" t="n">
        <v>0</v>
      </c>
      <c r="D22" s="5" t="n">
        <v>0</v>
      </c>
    </row>
    <row r="23">
      <c r="A23" s="4" t="inlineStr">
        <is>
          <t>Other</t>
        </is>
      </c>
      <c r="B23" s="5" t="n">
        <v>1827</v>
      </c>
      <c r="C23" s="5" t="n">
        <v>-984</v>
      </c>
      <c r="D23" s="5" t="n">
        <v>-2337</v>
      </c>
    </row>
    <row r="24">
      <c r="A24" s="4" t="inlineStr">
        <is>
          <t>Net cash provided by operating activities</t>
        </is>
      </c>
      <c r="B24" s="5" t="n">
        <v>561430</v>
      </c>
      <c r="C24" s="5" t="n">
        <v>479715</v>
      </c>
      <c r="D24" s="5" t="n">
        <v>46181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29205</v>
      </c>
      <c r="C26" s="5" t="n">
        <v>-31893</v>
      </c>
      <c r="D26" s="5" t="n">
        <v>-24771</v>
      </c>
    </row>
    <row r="27">
      <c r="A27" s="4" t="inlineStr">
        <is>
          <t>Purchase of investments</t>
        </is>
      </c>
      <c r="B27" s="5" t="n">
        <v>-230263</v>
      </c>
      <c r="C27" s="5" t="n">
        <v>-396297</v>
      </c>
      <c r="D27" s="5" t="n">
        <v>-322129</v>
      </c>
    </row>
    <row r="28">
      <c r="A28" s="4" t="inlineStr">
        <is>
          <t>Proceeds from sales of marketable investments</t>
        </is>
      </c>
      <c r="B28" s="5" t="n">
        <v>436044</v>
      </c>
      <c r="C28" s="5" t="n">
        <v>355560</v>
      </c>
      <c r="D28" s="5" t="n">
        <v>270645</v>
      </c>
    </row>
    <row r="29">
      <c r="A29" s="4" t="inlineStr">
        <is>
          <t>Payments for business acquisitions, net of cash acquired</t>
        </is>
      </c>
      <c r="B29" s="5" t="n">
        <v>-415185</v>
      </c>
      <c r="C29" s="5" t="n">
        <v>-29724</v>
      </c>
      <c r="D29" s="5" t="n">
        <v>-142804</v>
      </c>
    </row>
    <row r="30">
      <c r="A30" s="4" t="inlineStr">
        <is>
          <t>Capitalization of internal use software costs</t>
        </is>
      </c>
      <c r="B30" s="5" t="n">
        <v>-54974</v>
      </c>
      <c r="C30" s="5" t="n">
        <v>-49997</v>
      </c>
      <c r="D30" s="5" t="n">
        <v>-42440</v>
      </c>
    </row>
    <row r="31">
      <c r="A31" s="4" t="inlineStr">
        <is>
          <t>Net cash used in investing activities</t>
        </is>
      </c>
      <c r="B31" s="5" t="n">
        <v>-293583</v>
      </c>
      <c r="C31" s="5" t="n">
        <v>-152351</v>
      </c>
      <c r="D31" s="5" t="n">
        <v>-26149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hares upon exercise of options</t>
        </is>
      </c>
      <c r="B33" s="5" t="n">
        <v>2570</v>
      </c>
      <c r="C33" s="5" t="n">
        <v>953</v>
      </c>
      <c r="D33" s="5" t="n">
        <v>4426</v>
      </c>
    </row>
    <row r="34">
      <c r="A34" s="4" t="inlineStr">
        <is>
          <t>Purchase of treasury shares</t>
        </is>
      </c>
      <c r="B34" s="5" t="n">
        <v>-288443</v>
      </c>
      <c r="C34" s="5" t="n">
        <v>-144944</v>
      </c>
      <c r="D34" s="5" t="n">
        <v>-73180</v>
      </c>
    </row>
    <row r="35">
      <c r="A35" s="4" t="inlineStr">
        <is>
          <t>Dividends paid to non-controlling interest</t>
        </is>
      </c>
      <c r="B35" s="5" t="n">
        <v>-1771</v>
      </c>
      <c r="C35" s="5" t="n">
        <v>-376</v>
      </c>
      <c r="D35" s="5" t="n">
        <v>-1754</v>
      </c>
    </row>
    <row r="36">
      <c r="A36" s="4" t="inlineStr">
        <is>
          <t>Purchase of subsidiaries shares from non-controlling interest</t>
        </is>
      </c>
      <c r="B36" s="5" t="n">
        <v>0</v>
      </c>
      <c r="C36" s="5" t="n">
        <v>0</v>
      </c>
      <c r="D36" s="5" t="n">
        <v>-14000</v>
      </c>
    </row>
    <row r="37">
      <c r="A37" s="4" t="inlineStr">
        <is>
          <t>Repayment of debt</t>
        </is>
      </c>
      <c r="B37" s="5" t="n">
        <v>-2628</v>
      </c>
      <c r="C37" s="5" t="n">
        <v>-20132</v>
      </c>
      <c r="D37" s="5" t="n">
        <v>-177308</v>
      </c>
    </row>
    <row r="38">
      <c r="A38" s="4" t="inlineStr">
        <is>
          <t>Net cash used in financing activities</t>
        </is>
      </c>
      <c r="B38" s="5" t="n">
        <v>-290272</v>
      </c>
      <c r="C38" s="5" t="n">
        <v>-164499</v>
      </c>
      <c r="D38" s="5" t="n">
        <v>-261816</v>
      </c>
    </row>
    <row r="39">
      <c r="A39" s="4" t="inlineStr">
        <is>
          <t>Effect of exchange rate changes on cash</t>
        </is>
      </c>
      <c r="B39" s="5" t="n">
        <v>2643</v>
      </c>
      <c r="C39" s="5" t="n">
        <v>-8425</v>
      </c>
      <c r="D39" s="5" t="n">
        <v>-2112</v>
      </c>
    </row>
    <row r="40">
      <c r="A40" s="4" t="inlineStr">
        <is>
          <t>Net change in cash, cash equivalents and restricted cash</t>
        </is>
      </c>
      <c r="B40" s="5" t="n">
        <v>-19782</v>
      </c>
      <c r="C40" s="5" t="n">
        <v>154440</v>
      </c>
      <c r="D40" s="5" t="n">
        <v>-63611</v>
      </c>
    </row>
    <row r="41">
      <c r="A41" s="4" t="inlineStr">
        <is>
          <t>Cash, cash equivalents and restricted cash at the beginning of the year</t>
        </is>
      </c>
      <c r="B41" s="5" t="n">
        <v>533096</v>
      </c>
      <c r="C41" s="5" t="n">
        <v>378656</v>
      </c>
      <c r="D41" s="5" t="n">
        <v>442267</v>
      </c>
    </row>
    <row r="42">
      <c r="A42" s="4" t="inlineStr">
        <is>
          <t>Cash, cash equivalents and restricted cash at the end of the year</t>
        </is>
      </c>
      <c r="B42" s="5" t="n">
        <v>513314</v>
      </c>
      <c r="C42" s="5" t="n">
        <v>533096</v>
      </c>
      <c r="D42" s="5" t="n">
        <v>378656</v>
      </c>
    </row>
    <row r="43">
      <c r="A43" s="3" t="inlineStr">
        <is>
          <t>Reconciliation of cash, cash equivalents and restricted cash reported in the consolidated balance sheet:</t>
        </is>
      </c>
      <c r="B43" s="4" t="inlineStr">
        <is>
          <t xml:space="preserve"> </t>
        </is>
      </c>
      <c r="C43" s="4" t="inlineStr">
        <is>
          <t xml:space="preserve"> </t>
        </is>
      </c>
      <c r="D43" s="4" t="inlineStr">
        <is>
          <t xml:space="preserve"> </t>
        </is>
      </c>
    </row>
    <row r="44">
      <c r="A44" s="4" t="inlineStr">
        <is>
          <t>Cash and cash equivalents</t>
        </is>
      </c>
      <c r="B44" s="5" t="n">
        <v>511795</v>
      </c>
      <c r="C44" s="5" t="n">
        <v>529596</v>
      </c>
      <c r="D44" s="5" t="n">
        <v>378656</v>
      </c>
    </row>
    <row r="45">
      <c r="A45" s="4" t="inlineStr">
        <is>
          <t>Restricted cash included in other current assets</t>
        </is>
      </c>
      <c r="B45" s="5" t="n">
        <v>1519</v>
      </c>
      <c r="C45" s="5" t="n">
        <v>3500</v>
      </c>
      <c r="D45" s="5" t="n">
        <v>0</v>
      </c>
    </row>
    <row r="46">
      <c r="A46" s="4" t="inlineStr">
        <is>
          <t>Total cash, cash equivalents and restricted cash shown in the statement of cash flows</t>
        </is>
      </c>
      <c r="B46" s="5" t="n">
        <v>513314</v>
      </c>
      <c r="C46" s="5" t="n">
        <v>533096</v>
      </c>
      <c r="D46" s="5" t="n">
        <v>378656</v>
      </c>
    </row>
    <row r="47">
      <c r="A47" s="3" t="inlineStr">
        <is>
          <t>Cash paid during the year for:</t>
        </is>
      </c>
      <c r="B47" s="4" t="inlineStr">
        <is>
          <t xml:space="preserve"> </t>
        </is>
      </c>
      <c r="C47" s="4" t="inlineStr">
        <is>
          <t xml:space="preserve"> </t>
        </is>
      </c>
      <c r="D47" s="4" t="inlineStr">
        <is>
          <t xml:space="preserve"> </t>
        </is>
      </c>
    </row>
    <row r="48">
      <c r="A48" s="4" t="inlineStr">
        <is>
          <t>Income taxes</t>
        </is>
      </c>
      <c r="B48" s="5" t="n">
        <v>210445</v>
      </c>
      <c r="C48" s="5" t="n">
        <v>123586</v>
      </c>
      <c r="D48" s="5" t="n">
        <v>97258</v>
      </c>
    </row>
    <row r="49">
      <c r="A49" s="4" t="inlineStr">
        <is>
          <t>Interest</t>
        </is>
      </c>
      <c r="B49" s="5" t="n">
        <v>1221</v>
      </c>
      <c r="C49" s="5" t="n">
        <v>2974</v>
      </c>
      <c r="D49" s="5" t="n">
        <v>688</v>
      </c>
    </row>
    <row r="50">
      <c r="A50" s="3" t="inlineStr">
        <is>
          <t>Non-cash activities:</t>
        </is>
      </c>
      <c r="B50" s="4" t="inlineStr">
        <is>
          <t xml:space="preserve"> </t>
        </is>
      </c>
      <c r="C50" s="4" t="inlineStr">
        <is>
          <t xml:space="preserve"> </t>
        </is>
      </c>
      <c r="D50" s="4" t="inlineStr">
        <is>
          <t xml:space="preserve"> </t>
        </is>
      </c>
    </row>
    <row r="51">
      <c r="A51" s="4" t="inlineStr">
        <is>
          <t>Change in fair value of contingent consideration</t>
        </is>
      </c>
      <c r="B51" s="5" t="n">
        <v>-18258</v>
      </c>
      <c r="C51" s="5" t="n">
        <v>0</v>
      </c>
      <c r="D51" s="5" t="n">
        <v>0</v>
      </c>
    </row>
    <row r="52">
      <c r="A52" s="4" t="inlineStr">
        <is>
          <t>Increase in accrued expenses and other liabilities with respect to purchase of treasury shares</t>
        </is>
      </c>
      <c r="B52" s="6" t="n">
        <v>103</v>
      </c>
      <c r="C52" s="6" t="n">
        <v>0</v>
      </c>
      <c r="D52" s="6" t="n">
        <v>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UBSEQUENT EVENTS - Narrative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6" t="n">
        <v>2628</v>
      </c>
      <c r="D4" s="6" t="n">
        <v>20132</v>
      </c>
      <c r="E4" s="6" t="n">
        <v>177308</v>
      </c>
    </row>
    <row r="5">
      <c r="A5" s="4" t="inlineStr">
        <is>
          <t>Subsequent Event | 2017 Exchangeable Not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ayment of debt</t>
        </is>
      </c>
      <c r="B7" s="6" t="n">
        <v>87432</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GENERAL a. General: NICE Ltd. (together with its subsidiaries, “NICE”, or the “Company”) is a global enterprise software leader, providing AI-powered cloud platforms that serve two main markets: Customer Engagement and Financial Crime and Compliance. The Company's core mission is to transform experiences to be extraordinary and trusted and create a frictionless and safe digital-first consumer reality where every interaction is intelligent, meaningful and effortless. The Company's solutions are used by organizations of all sizes and are offered in multiple delivery models, including cloud and on-premises. The Company's strategy is based on serving rapidly expanding, specialized markets that require feature-rich solutions, with robust, comprehensive cloud platforms that are spearheaded by AI as an overarching catalyst, propelling our unique AI-driven vectors of growth: using AI differentiation to expand the Company cloud win rates, positioning AI as the bedrock for driving rapid expansion into digital, utilizing AI to fuel massive platform-adoption and leveraging AI as a lucrative source for new domain-specific use-cases. In the Customer Engagement market, The Company enables organizations to transform experiences with specialized AI-powered solutions aimed at augmenting employee activities with smart copiloting capabilities, delivering seamless automated customer self-service using conversational AI, orchestrating journeys across multiple channels and intents, meeting consumers wherever they choose to begin their journey, providing them with the knowledge element they need, and creating smarter personalized customer interactions. The Company helps organizations transform their workforce experience with AI-powered solutions aimed at guiding and engaging employees, optimizing operations and automating processes to deliver seamless transition between automated service and human-assisted interactions. The Company is also digitally transforming the evidence process from police investigators and district attorneys to court and correction facilities, providing a single, streamlined view of the truth as the core of our Public Safety and Justice business, which is part of the Company Customer Engagement segment. In the Financial Crime and Compliance market, the Company protects financial services organizations, with solutions that identify risks and help prevent money laundering and fraud, as well as help ensure financial markets compliance in real-time. With the Company's holistic, data and entity-centric approach, the Company helps financial services organizations address the new dynamic of financial crime threats, which are significantly growing in the digital era. The Company is at the forefront of several industry technological disruptions that have greatly accelerated in the last several years: the growing acceptance and adoption of specialized AI-powered solutions combining domain-specific use-cases, Generative AI and large language models (LLMs), the adoption of cloud platforms by organizations of all sizes and verticals, the shift of consumer and organizational preferences towards digital-centric services and experiences, an increase in consumer cross channel, self-service usage and the need to manage, optimize and engage a diverse workforce while retaining and attracting top talent. The Company's suite of integrated solutions, based on The Company's unique domain expertise, enables customer service, financial crime prevention and criminal justice organizations to innovate and thrive with industry-leading cloud platforms that use domain-specific data and AI powered solutions. b. Acquisitions: 1. Acquisitions in 2023: a. On December 2023, the Company completed an acquisition of LiveVox Inc. (“LiveVox”), a leading AI-driven proactive outreach provider. The Company acquired LiveVox for a total consideration of $424,117. Upon consummation of the acquisition, LiveVox became a wholly-owned subsidiary of the Company. The acquisition was accounted for as a business combination. This method requires, among other things, that assets acquired, and liabilities assumed in the business combination be recognized at their fair values as of the acquisition date. The following table presents details of the identified intangible assets acquired as of the date of the acquisition: Fair Value Estimated useful life (in years) Net tangible assets and liabilities assumed $ 63,575 Trademarks 4,930 5 Technology 137,462 5 Customer relationships 31,957 5 Goodwill 186,193 Total $ 424,117 Goodwill generated from this business combination is primarily attributable to synergies between the Company's and LiveVox's respective products and services. The goodwill is not deductible for income tax purposes. Pro forma results of operations related to this acquisition have not been prepared because they are not material to the Company's consolidated financial statements. The preliminary fair value of assets acquired, and liabilities assumed from the acquisition, completed during 2023, were based upon preliminary calculations and valuations, and the estimates and assumptions for this acquisition are subject to change as the Company obtains additional information during the respective measurement periods (up to one year from the respective acquisition dates). During 2023, the Company acquired certain additional companies, which were accounted for as business combinations for a total consideration of $22,815. The financial results of those acquired companies are included in the Company’s consolidated financial statements from their respective acquisition dates. The results from these acquisitions individually and in aggregate, were not material to the Company’s consolidated financial statements. The Company preliminary recorded $13,247 of identifiable intangible assets based on their estimated fair values, and $10,682 of residual goodwill, from these acquisitions. 2. Acquisitions in 2022: a. On November 14, 2022, the Company completed an acquisition for a total consideration of $50,381 as follow: $30,000 cash consideration; Milestone-based contingent payment in a total sum of up to $24,000 payable in March 2026. The contingent consideration was measured at fair value at the closing date and recorded as a liability on the balance sheet in the amount of $20,381. Upon consummation of the acquisition, the acquired company became a wholly-owned subsidiary of the Company. The acquisition was accounted for as a business combination. As of the acquisition date the Company preliminarily recorded core technology, customer relationships, trademark and goodwill in amounts of $12,470; $9,058; $459 and $28,039, respectively. The estimated useful life of the core technology, customer relationships, and trademark is four years, four years and three years, respectively. Goodwill generated from this business combination is attributed to synergies between the Company's and acquired company respective products and services. The goodwill is not deductible for income tax purposes. The results of the acquired company's operations have been included in the consolidated financial statements since November 14, 2022. Pro forma results of operations related to this acquisition have not been prepared because they are not material to the Company's consolidated financial statements. The estimated fair value of assets acquired and liabilities assumed from the acquisition completed during 2022 was based upon preliminary calculations and valuations. These estimates were finalized during 2023 as part of the measurement period and the resulting change in fair value for the twelve months ended December 31, 2023 was non-cash income of $18,258 included as a change in the fair value of contingent consideration under general and administrative operating expenses in the consolidated statements of income. This was primarily driven by lower expected performance measurements of the acquired entity as determined in the purchase agreement. The fair value of the contingent consideration arrangement was classified within Level 3 and was determined using a probability-based scenario analysis approach. The resulting probability-weighted contingent consideration amounts were discounted based on the Company's estimated cost of debt. 3. Acquisitions in 2021: a. On June 17, 2021, the Company completed the acquisition of ContactEngine Limited ("ContactEngine"), a leading AI automation provider for customer self-service. The Company acquired ContactEngine for a total consideration of $94,897. Upon consummation of the acquisition, ContactEngine became a wholly-owned subsidiary of the Company. The acquisition was accounted for as a business combination. As of the acquisition date the Company preliminarily recorded core technology, customer relationships, customer backlog and goodwill in amounts of $20,558; $3,279; $5,493 and $69,593, respectively. The estimated useful life of the core technology, customer relationships, and customer backlog is five years , six years and two years, respectively. Goodwill generated from this business combination is attributed to synergies between the Company's and ContactEngine's respective products and services. The goodwill is not deductible for income tax purposes. The results of ContactEngine's operations have been included in the consolidated financial statements since June 17, 2021. Pro forma results of operations related to this acquisition have not been prepared because they are not material to the Company's consolidated financial statements. b. During 2021, the Company acquired certain additional companies, which were accounted for as business combinations for a total consideration of $59,317. The financial results of those acquired companies are included in the Company’s consolidated financial statements from their respective acquisition dates. The results from these acquisitions individually and in aggregate, were not material to the Company’s consolidated financial statements. The Company preliminary recorded $20,036 of identifiable intangible assets based on their estimated fair values, and $38,590 of residual goodwill, from these acquisitions. The estimated fair value of assets acquired and liabilities assumed from acquisitions completed during 2021 were based upon preliminary calculations and valuations. These estimates were finalized during 2022 as part of the measurement period. See Note 8 regarding changes made during 2022. 4. Acquisitions related costs: During 2023, 2022 and 2021, acquisition related costs amounted to $13,987, $48 and $1,761, respectively, and were inclu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consolidated financial statements were prepared in accordance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b. 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orporate the financial statements of the Company and all of its subsidiaries. Intercompany transactions and balances have been eliminated upon consolidation. d. Cash equivalents: Cash equivalents are short-term unrestricted highly liquid investments that are readily convertible into cash, with original maturities of three months or less at acquisition. e. Marketable securities: The Company accounts for investments in debt securities in accordance with ASC 320, "Investments - Debt Securities" and ASC No. 326, "Financial Instruments - Credit Losses". Management determines the appropriate classification of its investments in debt securities at the time of purchase and re-evaluates such determinations at each balance sheet date. Marketable securities classified as "available-for-sale" ("AFS") are carried at fair value. Unrealized gains and losses are reported in a separate component of shareholders' equity in accumulated other comprehensive income, net of taxes. Gains and losses are recognized when realized, on a specific identification basis, in the Company's consolidated statements of income.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FS debt securities are recognized as a charge in financial expenses (income) and other, net, on the consolidated statements of income, and any remaining unrealized losses, net of taxes, are included in accumulated other comprehensive income (loss). As of December 31, 2023 and 2022 , no credit losses have been recorded. The Company classifies all securities with maturities beyond 12 months as current assets under the caption short term investments on the consolidated balance sheet. These securities are available to support current operations and the company may sell these debt securities prior to their stated maturities. f. 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 g. Internal use software costs: The Company capitalizes development costs incurred during the application development stage that are related to internal use technology that supports its cloud services. Under ASC 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 h. Other intangible assets, net: Other intangible assets are amortized over their estimated useful lives using the straight-line method, at the following annual periods ranges: Years Core technology 4 – 8 Customer relationships 3 – 9 Trademarks 3 – 12 Customer backlog 3 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23, 2022 and 2021, no impairment charges were recognized. 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For each of the three years in the period ended December 31, 2023, 2022 and 2021, no impairment was identified. k. Exchangeable senior notes: Through December 31, 2021, prior to the adoption of ASU 2020-06, the Company separately accounted for the liability and equity components of convertible debt instruments that may be settled in a combination of cash and shares. The liability component at issuance is recognized at fair value, based on the fair value of a similar instrument that did not have a conversion feature. The equity component was based on the excess of the proceeds over the fair value of the liability component, after adjusting for an allocation of debt issuance costs, and was recorded as paid-in capital. Debt discounts were amortized as additional non-cash interest expense over the expected life of the debt. The Company allocated the total issuance costs incurred to the liability and equity components of the exchangeable senior notes based on the same proportions as the proceeds from the notes. On December 31, 2021, the Company entered into the First Supplemental Indenture to the 2017 Indenture (the "First Supplemental Indenture"). In accordance with the First Supplemental Indenture, the Company irrevocably elected cash settlement for the principal and any premium due upon conversion to apply to all conversions of notes issued under the 2017 Indenture (the "2017 Notes") with an Exchange date (as defined in the 2017 Indenture) that occurs on or after December 31, 2021. As a result, the conversion feature of the 2017 Notes was required to be bifurcated from the debt host and accounted for separately as a derivative liability. As such the Company recognized a derivative liability at an amount equal to the fair value of the conversion feature at that date. Subsequent changes in fair value of the bifurcated conversion derivative are reflected in financial income (expenses) on a net basis. Additionally, on December 2021, the Company made an irrevocable election to settle the principal amount of the 2020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 Starting January 1, 2022, the Company adopted ASU 2020-06, which simplifies the guidance on the issuer’s accounting for convertible debt instruments by removing the separation models for (1) convertible debt with a cash conversion feature and (2) convertible instruments with a beneficial conversion feature. As a result, the Company does not separately present in equity an embedded conversion feature in such debt. Instead, the Company accounts for a convertible debt instrument wholly as debt, unless the debt contains embedded derivatives required to be bifurcated or the debt is issued at a substantial premium. l. Revenue recognition: The Company generates revenues from sales of cloud, services, and software products, which include software license, SaaS, network connectivity, hosting, support and maintenance, implementation, configuration, project management, consulting and training. The Company sells its cloud, products and services directly through its sales force and indirectly through a global network of distributors, system integrators and strategic partners. The Company recognizes revenues in accordance with ASC No. 606, "Revenue from Contracts with Customers" ("ASC 606"). Under the standard,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1) Identify the contract(s) with a customer A contract with a customer exists when (i) there is an enforceable contract with the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 to pay, which is based on a variety of factors, including the customer's historical payment experience. 2) Identify the performance obligations of the contract The Company enters into contracts that can include multiple performance obligations. The Company accounts for individual products and services separately if they are distinct – i.e., if a product or service is separately identifiable from other promises in the contract and if a customer can benefit from it on its own or with other resources that are readily available to the customer. 3) Determine the transaction price The transaction price is determined based on the consideration to which the Company will be entitled in exchange for transferring goods or services to the customer. Payment terms and conditions vary by contract type.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elected to apply the practical expedient to not adjust the promised amount of consideration for the effects of a significant financing component if the Company expects, at contract inception, that the period between when the Company will transfer a promised good or service to a customer and when the customer will pay for that good or service will be one year or less. Revenue is measured based on the consideration specified in a contract with a customer, excluding taxes assessed by a governmental authority that are both imposed on and concurrent with a specific revenue-producing transaction, that are collected by the Company from a customer. 4) Allocate the transaction price to the performance obligations in the contract The Company allocates the transaction price to each performance obligation identified based on its relative standalone selling price ("SSP") out of the total consideration of the contract. The Company uses judgment in determining the SSP. If the SSP is not observable through standalone transactions, the Company estimates the SSP taking into account available information such as geographic or regional specific factors, internal costs, profit objectives, and internally approved pricing guidelines related to the performance obligations. The Company typically establishes a SSP range for its products and services, which is reassessed on a periodic basis or when facts and circumstances change. SSP for products and services can evolve over time due to changes in the Company's pricing practices that are influenced by intense competition, changes in demand for products and services, and economic factors, among others. For a product where the SSP cannot be determined based on observable prices, given the same products are sold for a broad range of amounts (that is, the selling price is highly variable), the SSP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these product revenues. 5) Recognize revenue when (or as) the entity satisfies a performance obligation The Company derives its cloud revenues from subscription services, which are comprised of subscription fees from granting customers access to the Company’s cloud platforms, network connectivity and services fees for deployment of certain cloud platforms. Revenue from subscription services is recognized either ratably over the contract period or based on usage, revenue from network connectivity is based on customer call usage and is recognized in the period the call is initiated, and services fees for deployment are amortized over average customer life. Revenue from software licenses, support and maintenance services are recognized at the time the related performance obligation is satisfied by transferring the promised product or service to the customer. Software license revenues are recognized at the point in time when the software license is delivered and the customer obtains control of the asset. Support and maintenance service revenues are recognized ratably over the term of the underlying maintenance contract term. Renewals of maintenance contracts create new performance obligations that are satisfied over the term with the revenues recognized ratably over the period of the renewal. Professional services revenues, except fees for deployment of certain cloud platforms, are recognized as services are performed. Deferred revenues, which represent a contract liability, represent unrecognized fees collected mostly for maintenance, cloud and professional services. Deferred revenues are recognized as (or when) the Company performs under the contract. The amount of revenues recognized in the period that was included in the opening deferred revenues balance was approximately $299,598 for the year ended December 31, 2023. As of December 31, 2023, the aggregate amount of the total transaction price allocated in contracts with original duration greater than one year of the remaining performance obligations was approximately $2,544,325. For performance obligations which are recognized over time, based on usage, the Company elected to disclose only the contractual minimum attributed to these performance obligations, as part of the remaining performance obligation disclosure. As of December 31, 2023, the Company expects to recognize the majority of the revenue of remaining performance obligations over the next 24 months. Such remaining performance obligations represent unsatisfied or partially unsatisfied performance obligations pursuant to ASC 606. The Company has elected the optional exemption, which allows for the exclusion of the amounts for remaining performance obligations that are part of contracts with an original expected duration of one year or less. m. Costs to Obtain Contracts: The Company capitalizes certain sales commission as costs of obtaining a contract when they are incremental and if they are expected to be recovered. The Company applies judgment in estimating the amortization period by taking into consideration customer contract terms, history of renewals, expected length of customer relationship, as well as the useful life of the underlying technology and products. Amortization of sales commission expenses are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sts to obtain contracts amortization expense for the years 2023, 2022 and 2021 were $142,699, $135,437 and $130,466 , respectively. n. Research and development costs: Research and development costs (net of grants and capitalized expenses) incurred in the process of software production are charged to expenses as incurred. o. Income taxes: To prepare the consolidated financial statements, the Company estimates its income taxes in each of the jurisdictions in which it operates, and in certain of these jurisdictions, it is calculated based on the Company's assumptions as to its entitlement to various benefits under the applicable tax laws in the jurisdiction. The entitlement to such benefits depends upon the Company's compliance with the terms a nd conditions set out in these law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on a cumulative basis) likely to be realized upon ultimate settlement. The Company classifies interest and penalties on income taxes (which includes uncertain tax positions) as taxes on income. The Company applies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p. Non-royalty grants: Non-royalty bearing grants from the Government of Israel for funding research and development projects are recognized at the time the Company is entitled to such grants on the basis of the related costs incurred and recorded as a deduction from research and development expenses. q.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generated from a multitude of markets in countries around the world with the largest proportion denominated in the US dollar. The Company performs ongoing credit evaluations of its customers and insures some of its receivables with a credit insurance compan y. The Company performs ongoing credit evaluations of its customers for the purpose of determining the appropriate allowance for credit losses. The Company's marketable securities include investment in corporate debentures, U.S. Treasuries and U.S. government agencies. The Company's investment policy limits the amount that the Company may invest in any one type of investment per minimum credit rating or specific issuer, thereby reducing credit risk concentrations. The Company enter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for additional information. r. 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s for 2023, 2022 and 2021 amounted to $10,917, $8,328 and $8,810, respectively. The Company also has other liabilities for severance pay in other jurisdictions. The Company has multiple 401(k) defined contribution plans covering certain employees in the U.S. All eligible employees may elect to contribute a portion of their eligible compensation, generally not g reater than an annual contribution of $22.5 in 2023 and $19.5 in both 2022 and 2021 (for certain employees over 50 years of age the maximum annual contribution was $30 per year in 2023 and $26 in 2021 and in 2020) of their total annual compensation to the plan through salary deferrals, subject to IRS limits. The Company, at its discretion, matches 50% of employee contributions to the plan up to a limit of 6-8% of their eligible compensation. In the years 2023, 2022 and 2021, the Company recorded an expense for all matching contributions in the amount of $11,599; $9,887 and $9,366, respectively. s. Lease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s most of the Company leases do not provide an implicit rate, the Company uses its incremental borrowing rate based on the information available at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The Company's lease agreements may contain variable costs such as common area maintenance, insurance, real estate taxes or other costs. Variable lease costs are expensed as incurred on the consolidated statements of income. The Company elected to combine its lease and non-lease components for car leases and to not recognize a lease liability and a right-of-use ("ROU") asset on the balance sheet for leases with a term of twelve months or less. The Company recognizes the associated lease payments in the consolidated statements of income on a straight-line basis over the lease term. t.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further described in Note 15, the Company entered into an exchangeable note hedge transaction and warrants transaction in 2017. While the exchangeable note hedge transaction is anti-dilutive and as such is not included in the computation of diluted earnings per share, the warrants transaction had a dilutive effect, and as such, was included in the computation of the diluted earnings per share. The number of shares related to the outstanding exchangeable note hedge transaction is 3,457,475. On December 31, 2021, the Company entered into the First Supplemental Indenture according to which the Company irrevocably elected cash settlement for the principal and any premium due upon conversion to apply to all conversions of the 2017 Notes issued under the 2017 Notes with an Exchange Date (as defined in the 2017 Indenture) that occurs on or after December 31, 2021. As a result, the 2017 Notes do not have a dilutive effect for the year ended December 31, 2023 and 2022 . Prior to December 31, 2021, the Company had the intention and ability to settle the exchangeable senior notes issued in 2017 in cash, therefore the 2017 Notes did not have a dilutive effect for the years ended December 31, 2021. On December 31, 2021, the Company irrevocably elected to settle the principal of the exchangeable senior notes issued in 2020 in cash. As a result, the Company will use the if converted method for calculating any potential dilutive effect on diluted net income per share, if applicable. The conversion premium will have a dilutive impact on diluted net income per share only when the average market price of an ordinary share for a given period exceeds the conversion price of $299.19 per share. As a result, 1,537,504 shares underlying the conversion option of the exchangeable senior notes issued in 2020 are not considered in the calculation of diluted net income per share in either 2021, 2022 or 2023, as the effect would be anti-dilutive. The weighted average number of shares related to outstanding anti-dilutive options excluded from the calculations of diluted net earnings per share was 4,096, 18,161 and 4,754 for th e years 2023, 2022 and 2021, respectively. u. A ccounting for stock-based compensation: The Company accounts for stock-based compensation in accordance with ASC 718, "Compensation - Stock Compensation" ("ASC 718"), which requires the measurement and recognition of stock base compensation expenses based on estimated fair values for all share-based payment awards made to employees and directors. ASC 718 requires companies to estimate the fair value of equity-based payment awards on the date of grant using an option-pricing mo del and account for forfeitures as they occur. The Company recognizes compensation expenses for the value of its awards, which have graded vesting, based on the accelerated attribution method over the requisite service period of each of the awards. The Company accounts for forfeitures as they occur.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The Company measures the fair value of restricted stock based on the market value of the underlying shares at the date of grant. v. Fair value of financial instr uments: The Company applies ASC 820, "Fair Value Measurements and Disclosures" ("ASC 820") for valuing financial instruments.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foreign currency derivative contracts, exchangeable notes hedge and its contingent consideration arrangement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SHORT-TERM INVESTMENTS Short-term investments include marketable securities in the amount of $873,976 and $1,012,286 as of December 31, 2023 and 2022, respectively and short-term bank deposits in the amounts of $22,068 and $29,657 as of December 31, 2023 and 2022, respectively. The following table summarizes amortized costs, gross unrealized gains and losses and estimated fair values of available-for-sale marketable securities as of December 31, 2023 and 2022: Amortized cost Gross unrealized gains Gross unrealized losses Estimated fair value (Level 2 within the fair value hierarchy) December 31, December 31, December 31, December 31, 2023 2022 2023 2022 2023 2022 2023 2022 Corporate debentures $ 835,856 $ 986,803 $ 1,299 $ 180 $ (16,582) $ (37,408) $ 820,573 $ 949,574 U.S. Treasuries 51,207 42,317 93 96 (741) (984) 50,559 41,428 U.S. Government Agencies 2,841 22,238 3 12 — (968) 2,844 21,284 $ 889,904 $ 1,051,358 $ 1,395 $ 288 $ (17,323) $ (39,360) $ 873,976 $ 1,012,286 The scheduled maturities of available-for-sale marketable securities as of December 31, 2023 are as follows: Amortized Estimated Due within one year $ 531,021 $ 518,153 Due after one year through five years 358,883 355,823 $ 889,904 $ 873,976 Investments with continuous unrealized losses for less than 12 months and 12 months or greater and their related fair values as of December 31, 2023 and 2022 are as indicated in the following tables: December 31, 2023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103,904 $ (993) $ 541,497 $ (15,589) $ 645,401 $ (16,582) U.S. Treasuries 12,369 (127) 29,249 (614) 41,618 (741) $ 116,273 $ (1,120) $ 570,746 $ (16,203) $ 687,019 $ (17,323) December 31, 2022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404,393 $ (14,198) $ 508,180 $ (23,210) $ 912,573 $ (37,408) U.S. Treasuries 32,501 (984) — — 32,501 (984) U.S. Government Agencies 3,344 (157) 15,195 (811) 18,539 (968) $ 440,238 $ (15,339) $ 523,375 $ (24,021) $ 963,613 $ (39,3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December 31, 2023 2022 Government authorities $ 90,455 $ 88,790 Interest receivable 1,124 869 Prepaid expenses 90,017 95,088 Other 16,371 20,007 $ 197,967 $ 204,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LONG-TERM ASSETS</t>
        </is>
      </c>
      <c r="B1" s="2" t="inlineStr">
        <is>
          <t>12 Months Ended</t>
        </is>
      </c>
    </row>
    <row r="2">
      <c r="B2" s="2" t="inlineStr">
        <is>
          <t>Dec. 31, 2023</t>
        </is>
      </c>
    </row>
    <row r="3">
      <c r="A3" s="3" t="inlineStr">
        <is>
          <t>Other Assets, Noncurrent Disclosure [Abstract]</t>
        </is>
      </c>
      <c r="B3" s="4" t="inlineStr">
        <is>
          <t xml:space="preserve"> </t>
        </is>
      </c>
    </row>
    <row r="4">
      <c r="A4" s="4" t="inlineStr">
        <is>
          <t>PREPAID EXPENSES AND OTHER LONG-TERM ASSETS</t>
        </is>
      </c>
      <c r="B4" s="4" t="inlineStr">
        <is>
          <t xml:space="preserve">PREPAID EXPENSES AND OTHER LONG-TERM ASSETS December 31, 2023 2022 Deferred commission costs $ 129,687 $ 138,861 Severance pay fund 11,808 11,967 Prepaid expenses 74,421 74,819 Other 3,416 5,849 $ 219,332 $ 231,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NET</t>
        </is>
      </c>
      <c r="B4" s="4" t="inlineStr">
        <is>
          <t>PROPERTY AND EQUIPMENT, NET December 31, 2023 2022 Cost: Computers and peripheral equipment $ 249,677 $ 231,714 Internal use software 309,383 247,763 Office furniture and equipment 3,148 6,460 Leasehold improvements 41,897 59,796 604,105 545,733 Accumulated depreciation: Computers and peripheral equipment 204,631 186,146 Internal use software 194,262 147,657 Office furniture and equipment 78 5,103 Leasehold improvements 30,720 47,542 429,691 386,448 Depreciated cost $ 174,414 $ 159,285 Depreciation expense totaled $74,907; $71,460 and $65,411 for the years ended December 31, 2023, 2022 and 2021, respectively. The Company recorded a reduction of $34,692 and $8,279 to the cost and accumulated depreciation of fully depreciated equipment and leasehold improvements no longer in use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OTHER INTANGIBLE ASSETS, NET</t>
        </is>
      </c>
      <c r="B4" s="4" t="inlineStr">
        <is>
          <t xml:space="preserve">OTHER INTANGIBLE ASSETS, NET a. Finite-lived other intangible assets: December 31, 2023 2022 Original amounts: Core technology $ 821,835 $ 674,729 Customer relationships and backlog 334,881 296,712 Trademarks 50,072 44,899 1,206,788 1,016,340 Accumulated amortization: Core technology 581,930 503,421 Customer relationships and backlog 281,032 270,280 Trademarks 38,325 33,034 901,287 806,735 Other intangible assets, net $ 305,501 $ 209,605 b. Amortization expense amounted to $92,445; $105,086 and $118,681 for the years ended December 31, 2023, 2022 and 2021, respectively. c. Estimated intangible asset amortization expense: For the year ended December 31, 2024 $ 110,478 2025 63,243 2026 57,831 2027 38,658 2028 34,829 Thereafter 462 $ 305,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Following the Company's acquisitions in 2023 and 2022, as described in Note 1b, the changes in the carrying amount of goodwill allocated to reportable segments for the years ended December 31, 2023 and 2022 are as follows: Year ended December 31, 2023 Customer Engagement Financial Crime and Compliance Total As of January 1, 2023 $ 1,269,610 $ 347,508 $ 1,617,118 Acquisitions 194,990 1,885 196,875 Functional currency translation adjustments 7,006 970 7,976 As of December 31, 2023 $ 1,471,606 $ 350,363 $ 1,821,969 Year ended December 31, 2022 Customer Engagement Financial Crime and Compliance Total As of January 1, 2022 $ 1,257,149 $ 349,607 $ 1,606,756 Acquisitions (*) 27,763 27,763 Functional currency translation adjustments (15,302) (2,099) (17,401) As of December 31, 2022 $ 1,269,610 $ 347,508 $ 1,617,118 (*) Including adjustment of ($276) resulting from finalization of purchase price allocations with respect to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December 31, 2023 2022 Payroll and related expenses $ 200,820 $ 197,480 Accrued expenses 162,953 141,144 Government authorities 162,306 171,217 Other 2,581 13,610 $ 528,660 $ 523,4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12 Months Ended</t>
        </is>
      </c>
    </row>
    <row r="2">
      <c r="B2" s="2" t="inlineStr">
        <is>
          <t>Dec. 31, 2023</t>
        </is>
      </c>
    </row>
    <row r="3">
      <c r="A3" s="3" t="inlineStr">
        <is>
          <t>General Discussion of Derivative Instruments and Hedging Activities [Abstract]</t>
        </is>
      </c>
      <c r="B3" s="4" t="inlineStr">
        <is>
          <t xml:space="preserve"> </t>
        </is>
      </c>
    </row>
    <row r="4">
      <c r="A4" s="4" t="inlineStr">
        <is>
          <t>DERIVATIVE INSTRUMENTS</t>
        </is>
      </c>
      <c r="B4" s="4" t="inlineStr">
        <is>
          <t>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Gains and losses on derivatives instruments that are designated and qualify as a cash flow hedge (i.e., hedging the exposure to variability in expected future cash flows that are attributable to a particular risk), are recorded in accumulated other comprehensive income (loss) and reclassified into the statement of income in the same accounting period in which the designated forecasted transaction or hedged item affects earnings. The Company entered into option and forward contracts to hedge a portion of anticipated New Israeli Shekel ("NIS"), Indian Rupee ("INR") and Philippine peso ("PHP") payroll and benefit payments. These derivative instruments are designated as cash flow hedges, as defined by ASC 815 and accordingly are measured at fair value. These transactions are effective and, as a result, gain or loss on the derivative instruments are reported as a component of accumulated other comprehensive income (loss) and reclassified as payroll expenses, facility expenses or finance expenses, respectively, at the time that the hedged income/expense is recorded. Notional amount Fair value December 31, December 31, 2023 2022 2023 2022 Forward contracts expenses NIS 107,940 111,253 253 (7,862) expenses INR 62,023 46,406 147 (1,379) expenses PHP 11,577 11,235 302 651 $ 181,540 $ 168,894 $ 702 $ (8,590) The Company currently hedges its exposure to the variability in future cash flows, generally for a maximum period of one year. As of December 31, 2023, the Company expects to reclassify all of its unrealized gains and losses from accumulated other comprehensive income to earnings during the next fifteen months. The fair value of the Company's outstanding derivative instruments at December 31, 2023 and 2022 is summarized below: Fair value of derivative instruments December 31, Balance sheet line item 2023 2022 Derivative assets: Foreign exchange forward contracts Prepaid expenses and other current assets $ 702 $ 651 Derivative liabilities: Foreign exchange forward contracts Accrued expenses and other liabilities $ — $ (9,241) The effect of derivative instruments in cash flow hedging relationship on income and other comprehensive income for the years ended December 31, 2023, 2022 and 2021 is summarized below: Amount of gain (loss) recognized in Year Ended December 31, 2023 2022 2021 Derivatives in foreign exchange cash flow hedging relationships: Forward contracts $ (5,300) $ (18,223) $ 4,993 Option contracts — — 31 $ (5,300) $ (18,223) $ 5,024 Derivatives in foreign exchange cash flow hedging relationships for the years ended December 31, 2023, 2022 and 2021 is summarized below: Amount of gain (loss) reclassified from other comprehensive income Year Ended December 31, Statements of income line item 2023 2022 2021 Option contracts to hedge payroll and facility expenses Cost of revenues and operating expenses $ — $ — $ (771) Forward contracts to hedge payroll and facility expenses Cost of revenues, operating expenses and financial expenses 13,335 7,189 (5,157) $ 13,335 $ 7,189 $ (5,9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entered into various non-cancelable operating lease agreements for certain office spaces and motor vehicles. The leases have original lease periods expiring between 2024 and 2037 . The Company does not assume renewals in its determination of the lease term unless the renewals are considered as reasonably assured. The operating lease cost for the year ended December 31, 2023 was $23,053. Supplemental cash flow information related to leases was as follows: Year ended December 31, 2023 Cash payments related to operating lease $ 18,469 New right-of-use assets obtained in exchange for operating lease obligations 11,257 Maturities of lease liabilities were as follows: Operating Leases 2024 $ 17,962 2025 16,430 2026 16,477 2027 15,521 2028 13,634 Thereafter 66,758 Total lease payments 146,782 Less imputed interest (30,126) Total $ 116,656 Supplemental balance sheet information related to leases was as follows: Year ended December 31, 2023 Current maturities of operating leases 13,747 Long-term operating leases 102,909 Total operating lease liabilities $ 116,656 Weighted-average remaining operating lease term 9.80 Weighted-average discount rate of operating leases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 Commitments: The Company is also obligated under certain agreements with its suppliers to purchase licenses and hosting services. These non-cancelable obligations as of December 31, 2023 are $425,702. b. Legal proceedings: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c. Bank Guarantees: The Company obtained bank guarantees as of December 31, 2023 of $2,986, primarily in connection with office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TAXES ON INCOME a. Israeli taxation: 1. Corporate tax: Commencing 2012, NICE Ltd. and its Israeli subsidiary elected the Preferred Enterprise regime to apply under the Law for the Encouragement of Capital Investments (the "Investment Law"). The election is irrevocable. In December 2016, the Israeli Knesset passed a number of changes to the Investments Law regimes. These changes came into law in May 2017, effective beginning January 1, 2017, upon the passing into law of Regulations promulgated by the Finance Ministry to implement the "Nexus Principles" based on OECD guidelines published as part of the Base Erosion and Profit Shifting (BEPS) project. Such Regulations provide rules for implementation of the Preferred Technology Enterprise tax regime. The Company believes it qualifies as a Preferred Technology Enterprise and accordingly is eligible for a tax rate of 12% on its qualifying preferred technology income, as defined in such regulations, beginning from tax year 2017 and onwards. The Company expects that it will continue to qualify as a Preferred Technology Enterprise in subsequent tax years. Income not eligible for Preferred Enterprise or Preferred Technology Enterprise benefits is taxed at the regular corporate tax rate, which remains 23% in 2023 (23% in 2022 and 2021). 2. Foreign Exchange Regulations: Under the Foreign Exchange Regulations, NICE Ltd. and its Israeli subsidiary calculate their tax liability in U.S. Dollars according to certain orders. The tax liability, as calculated in U.S. Dollars, is translated into NIS according to the exchange rate as of December 31st of each year. 3. Tax benefits under the Israeli Law for the Encouragement of Industry (Taxation), 1969: NICE Ltd. and its Israeli subsidiary believe they each currently qualify as an "Industrial Company" as defined by the Investment Law and, as such, are entitled to certain tax benefits including deduction of public offering expenses in three equal annual installments and amortization of cost of purchased know-how and patents for tax purposes over 8 years. b. Income taxes on non-Israeli subsidiaries: Non-Israeli subsidiaries are taxed according to the tax laws in their respective country of residence. The Company's consolidated tax rate depends on the geographical mix of where its profits are earned. In 2023, the Company's U.S. subsidiaries are subject to combined federal and state income taxes of approximately 25.1% and its subsidiaries in the U.K. and India are subject to corporation tax at a rate of approximately 23.5% and 34.9%, respectively.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s of December 31, 2023, the amount of undistributed earnings of non-Israeli subsidiaries, which is considered indefinitely reinvested, was $1,767,539 with a corresponding unrecognized deferred tax liability of $227,648. If these earnings were distributed to Israel in the form of dividends or otherwise, the Company would be subject to additional Israeli income taxes, subject to an adjustment for foreign tax credits, and foreign withholding taxes. c. U.S. Tax: On December 22, 2017, the United States enacted the Tax Cuts and Jobs Act (the "U.S. Tax Reform" or "TCJA"), a comprehensive tax legislation that includes several key tax changes to the taxation of business entities, among which is the change to IRS Section 174, that went into effect for taxable years beginning after December 31, 2021, requiring research and development expenses to be capitalized and amortized over a period of either five or fifteen years. Prior to this change, the research and development expenses could be fully expensed, as incurred, for tax purposes. The final impact of the TCJA may differ due to, among other things, possible changes in the interpretations and assumptions made by the Company as a result of additional information, additional guidance or finalization of law and regulations that will be issued by the U.S. Department of Treasury, the IRS or other standard-setting bodies, and which may impact the Company's future financial statements, and will be accounted for when such guidance is issued. d. Net operating loss carryforward: As of December 31, 2023, the Company and certain of its subsidiaries had tax loss carry-forwards totaling in aggregate approximately $316,962, which can be carried forward and offset against taxable income. Approximately $238,065 of these carry-forward tax losses have no expiration date, with the balance expiring between the years 2023 and 2041.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e.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 December 31, 2023 2022 Deferred tax assets: Net operating losses carryforward and tax credits $ 96,079 $ 51,924 Intra-entity transfer of certain intangible assets (*) 14,563 17,252 Operating leases liabilities 18,820 22,878 Share based payments 37,110 38,206 Research and development costs 112,311 62,695 Reserves, allowances and other 55,124 54,774 Deferred tax assets before valuation allowance 334,007 247,729 Valuation allowance (19,818) (12,569) Deferred tax assets 314,189 235,160 Deferred tax liabilities: Acquired intangibles (75,396) (43,385) Operating lease right-of-use assets (15,813) (20,160) Acquired deferred revenue — (565) Internal use software and other fixed assets (18,650) (24,766) Prepaid compensation expenses (33,936) (36,724) Other (19) (7) Deferred tax liabilities (143,814) (125,607) Deferred tax assets, net $ 170,375 $ 109,553 (*) During the years ended December 31, 2023 and 2022, the Company completed intra-entity transfers of certain intangible assets to a different tax jurisdiction. As a result of the transfers, the Company utilized net operating losses carried forward, incurred a tax expense on capital gain, released valuation allowances and recorded a deferred tax asset. December 31, 2023 2022 Deferred tax assets $ 178,971 $ 116,889 Deferred tax liabilities (8,596) (7,336) Deferred tax assets, net $ 170,375 $ 109,553 The Company has provided valuation allowances in respect of certain deferred tax assets resulting from tax loss carry forwards and other reserves and allowances due to uncertainty concerning their realization. f. A reconciliation of the Company's effective tax rate to the statutory tax rate in Israel is as follows: Year Ended December 31, 2023 2022 2021 Income before taxes on income, as reported in the consolidated statements of income $ 457,700 $ 345,332 $ 240,619 Statutory tax rate in Israel 23.0 % 23.0 % 23.0 % Preferred Enterprise / Preferred Technology Enterprise benefits (*) (6.8) % (3.3) % (2.2) % Changes in valuation allowance 1.6 % 0.5 % 1.0 % Earnings taxed under foreign law (0.9) % 0.7 % 0.2 % Tax settlements and prior years adjustments 4.4 % 0.4 % (1.8) % Intangible assets transfer — % — % (1.7) % Other 4.7 % 1.7 % (1.3) % Effective tax rate 26.1 % 23.0 % 17.2 % (*) The effect of the benefit resulting from the "Preferred Enterprise/Preferred Technology Enterprise benefits" status on net earnings per ordinary share is as follows Year Ended December 31, 2023 2022 2021 Basic $ 0.49 $ 0.18 $ 0.08 Diluted $ 0.47 $ 0.19 $ 0.08 g. Income before taxes on income is comprised as follows: Year Ended December 31, 2023 2022 2021 Domestic $ 195,203 $ 102,500 $ 53,703 Foreign 262,497 242,832 186,916 $ 457,700 $ 345,332 $ 240,619 h. Taxes on income (tax benefit) are comprised as follows: Year Ended December 31, 2023 2022 2021 Current $ 182,789 $ 132,129 $ 80,903 Deferred (63,390) (52,742) (39,507) 119,399 79,387 41,396 Domestic 51,334 28,853 16,171 Foreign 68,065 50,534 25,225 $ 119,399 $ 79,387 $ 41,396 Of which: Year Ended December 31, 2023 2022 2021 Domestic taxes: Current $ 50,414 $ 29,576 $ 27,400 Deferred 920 (723) (11,229) 51,334 28,853 16,171 Foreign taxes: Current 132,375 102,553 53,503 Deferred (64,310) (52,019) (28,278) 68,065 50,534 25,225 Taxes on income $ 119,399 $ 79,387 $ 41,396 i. Uncertain tax positions: A reconciliation of the beginning and ending balances of the total amounts of uncertain tax position is as follows: December 31, 2023 2022 Uncertain tax positions, beginning of year $ 80,005 $ 77,047 Increases in tax positions for prior years 1,262 2,729 Increases in tax positions for current year 11,712 6,031 Expiry of the statute of limitations (2,855) (5,802) Uncertain tax positions, end of year $ 90,124 $ 80,005 The Company accrued $38,347 and $22,285 due to interest and penalties related to uncertain tax positions as of December 31, 2023 and 2022, respectively. During the course of 2019, upon receipt of an information letter, the Company's United Kingdom Subsidiary Group elected to register for the United Kingdom Profits Diversion Compliance Facility, covering the years 2015-2018. During December 2021 and 2022, this was extended to include the years 2019 and 2020 respectively. NICE Ltd. and its foreign affiliates in Hungary and in the United Kingdom (“Foreign Affiliates”) are undergoing routine Israeli income tax audits for the tax years 2011 through 2021. On December 30, 2020, February 28, 2022 and on February 20, 2023 NICE Ltd. received a final assessments by way of Tax Decrees (“Tax Decrees”) from the Israel Tax Authority (“ITA”) with respect to its fiscal years 2014 through 2016 for an aggregate amount of tax of approximately NIS 154,869 (equivalent to approximately $43,127). On March 22, 2023, August 20, 2023, and on December 7, 2023 NICE Ltd.’s Foreign Affiliates received Tax Decrees from the ITA with respect to its fiscal years 2011 through 2015, for an aggregate amount of tax of approximately NIS 399,891 (equivalent to approximately $111,360). On December 28, 2022, NICE Ltd. received an assessment from the ITA with respect to its fiscal years 2017 (“Assessment”), for an aggregate amount of tax of approximately NIS 53,033 (equivalent to approximately $14,769) On December 6, 2023, NICE Ltd. received an assessment from the ITA with respect to its fiscal years 2018 through 2021, for an aggregate amount of tax of approximately NIS 47,320 (equivalent to approximately $13,177). Nice Ltd. and its affiliates had filed number of appeals and objections in relation to the different assessments and decrees mentioned above with the district court of Tel Aviv. In addition, the ITA, NICE Ltd and NICE Ltd.’s Foreign Affiliates are in discussions in an effort to resolve these matters in a mutually agreeable manner. We believe our recorded unrecognized tax benefits are sufficient to cover the resolution of the ITA’s Tax Decreases and the Assessments. As of December 31, 2023, U.S. federal income tax returns filed by the Company's U.S. subsidiaries for the tax years prior to 2020 are no longer subject to general audit. To the extent the Company or its subsidiaries generated net operating losses or tax credits in closed tax years, future use of the net operating loss or tax credit carry forward balance would be subject to examination within the relevant statute of limitations for the year in which it was utilized. The Company and its subsidiaries are still subject to other income tax audits for the tax years of 2011 throug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 The ordinary shares, par value NIS 1.0 per share, of the Company are traded on the Tel-Aviv Stock Exchange and its American Depositary Shares ("ADSs"), each representing one fully paid ordinary share, are traded on The NASDAQ Stock Market. b. Share option plan: 2016 Share Incentive Plan In February 2016 the Company adopted the 2016 Share Incentive Plan (the "2016 Plan" ). The Company adopted the 2016 Plan to provide incentives to employees, directors, consultants and/or contractors by rewarding performance and encouraging behavior that will improve the Company’s profitability. Under the 2016 Plan, the Company's employees, directors, consultants and/or contractors may be granted any equity-related award, including: any type of an option to acquire the Company's ordinary shares; share appreciation right; share and/or restricted share award ("RSA"); restricted stock unit ("RSU") and/or other share unit; and/or other share-based award and/or other right or benefit under the 2016 Plan, including any such equity-related award that is a performance-based award (each an "Award"). Generally, under the terms of the 2016 Plan, unless determined otherwise by the administrator of the 2016 Plan, 25% of an Award granted becomes exercisable on the first anniversary of the date of grant and 6.25% becomes exercisable once every quarter during the subsequent three years. Specifically with respect to RSUs and options granted with an exercise price equal to the nominal value of an ordinary share ("par value options"), unless determined otherwise by the Board of Directors, 25% of the RSUs and the par value options granted become vested on each of the four consecutive annual anniversaries following the date of grant. Certain executive officers are entitled to acceleration of vesting of Awards in the event of a change of control, subject to certain conditions. Awards with a vesting period expire six years after the date of grant. Pursuant to a resolution of the Company's Board of Directors dated February 4, 2014, options that are performance-based and that were granted during calendar year 2014 and thereafter shall expire seven years following the date of grant. The maximum number of shares that may be subject to Awards granted under each of the Plans is calculated each calendar year as 3% of the Company’s issued and outstanding share capital as of December 31 of the preceding calendar year (pursuant to an amendment of the 2016 Plan approved by the Board of Directors on October 2, 2019). Such amount is reset for each calendar year. Awards are non-transferable except by will or the laws of descent and distribution. Options granted under the 2016 Plan are granted at an exercise price equal to the average of the closing prices of one ADR as quoted on the NASDAQ market during the 30 consecutive calendar days preceding the date of grant, unless determined otherwise by the administrator of the 2016 Plan (including par value options). The Company’s Board of Directors also adopted an addendum to the 2016 Plan for Awards granted to residents of Israel (the "Addendum") and resolved to elect the "Capital Gains Route" (as defined in Section 102(b)(2)) of the Israeli Income Tax Ordinance-5721-1961 ("Tax Ordinance") for the grant of Awards to Israeli grantees. There is also a U.S. addendum under the 2016 Plan that applies to non-qualified stock options for purposes of U.S. tax laws. During 2023, the Company granted 1,171,880 options and restricted share units under the 2016 Plan (which constituted 1.86% of the Company issued and outstanding share capital as of December 31, 2023). Pursuant to the terms of certain acquisitions, the Company assumed or replaced unvested options, RSAs and RSUs and converted them or replaced them with the Company's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The fair value of the Company's stock options granted to employees and directors for the years ended December 31, 2023, 2022 and 2021 was estimated using the following assumptions: 2023 2022 2021 Expected volatility 33.35%-35.67% 29.45%-34.11% 26.21%-27.87% Risk free interest rate 3.6%-4.68% 1.78%-4.15% 0.3%-0.93% Expected dividend — — — Expected term (in years) 3.5 3.5 3.5 A summary of the Company's stock options activity and related information for the year ended December 31, 2023, is as follows: Number of options Weighted-average exercise price Weighted- average remaining contractual term Aggregate intrinsic Outstanding at January 1, 2023 1,179,972 23.76 4.31 200,905 Granted 344,450 13.40 Exercised (217,760) 11.18 Cancelled (761) 2.80 Forfeited (52,107) 0.30 Outstanding at December 31, 2023 1,253,794 24.08 4.25 221,610 Exercisable at December 31, 2023 461,353 57.61 2.96 67,013 The weighted-average grant-date fair value of options granted during the years 2023, 2022 and 2021 was $171.43; $198.41 and $243.34, respectively. The total intrinsic value of options exercised, and restricted shares vested during the years 2023, 2022 and 2021 was $138,202; $178,693 and $189,408, respectively. The options outstanding under the Company's stock option plans as of December 31, 2023, have been separated into ranges of exercise price as follows: Ranges of Options outstanding as of December 31, 2023 Weighted Weighted Options Exercisable as of December 31, 2023 Weighted (Years) $ $ $ 0.25 - 0.32 1,088,701 4.45 0.29 312,719 0.29 $ 6.72 -6.95 381 1.07 6.84 381 6.84 $ 20.44 - 24.99 2,117 3.98 21.69 2,117 21.69 $ 38.06 - 54.51 2,470 3.02 47.70 2,469 47.70 $ 96.74 - 151.63 58,032 1.27 133.44 58,032 133.44 $ 197.42 - 232.2 102,093 3.92 215.25 85,635 216.93 1,253,794 4.25 24.08 461,353 57.61 A summary of the Company's RSU and the Company's RSA activities and related information for the year ended December 31, 2023, is as follows: Number of RSU and RSA ( *) Outstanding at January 1, 2023 1,524,223 Granted 827,430 Vested (515,712) Forfeited (132,792) Outstanding at December 31, 2023 1,703,149 (*) NIS 1.0 par value, which represents approximately $0.27. The weighted-average grant-date fair value of restricted shares granted during the year 2023 was $187.73. As of December 31, 2023, the total compensation cost related to non-vested awards not yet recognized was approximately $254,834, which is expected to be recognized over a period of up to four years. The total equity-based compensation expense related to all of the Company's equity-based awards recognized for the years ended December 31, 2023, 2022 and 2021 was comprised as follows: Year ended 2023 2022 2021 Cost of revenues $ 18,904 $ 18,535 $ 17,879 Research and development, net 38,047 39,747 28,558 Selling and marketing 48,022 57,114 42,021 General and administrative 78,329 73,492 67,914 Total stock-based compensation expenses $ 183,302 $ 188,888 $ 156,372 c. Treasury shares: On February 12, 2020, our Board of Directors authorized a program to repurchase up to $200,000 of the Company issued and outstanding ordinary shares and ADRs, which commenced following completion of the repurchase program that was authorized by the Company Board of Directors in 2017. On November 9, 2022, the Company Board of Directors authorized an additional program to repurchase up to $250,000 of the Company issued and outstanding ordinary shares and ADRs, which commenced following completion of the program that was authorized in 2020. On November 15, 2023, the Company Board of Directors authorized an additional program to repurchase up to $300,000 of the Company issued and outstanding ordinary shares and ADRs, which commenced following completion of the repurchase program that was authorized by the Company Board of Directors in 2022. Repurchases may be made from time to time in the open market or in privately negotiated transactions in accordance with applicable securities laws and regulations. The timing and amount of the repurchase transactions will be determined by management and may depend on a variety of factors including market conditions, alternative investment opportunities and other consid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Exchangeable Senior Notes and Hedging Transactions 2017 Notes In January 2017, the Company issued $287,500 aggregate principal amount of 2017 Notes due 2024. In the event that the last reported sale price of the company’s ADS for at least 20 trading days (whether consecutive or not) during the period of 30 consecutive trading days ending on the last trading day of the immediately preceding calendar quarter is greater than or equal to 130% of the exchange price ("Share Price Condition") or in the event of the satisfaction of certain other conditions, during set periods, as defined in the indenture governing the Notes, the holders of the exchangeable senior notes will have the option to exchange the Notes for (at the Company's election) (i) cash, (ii) ADSs or (iii) a combination thereof. As of December 31, 2022, the Share Price Condition for the 2017 Notes was triggered and, accordingly, the net carrying amount of these 2017 Notes was presented in current liabilities. The Company may provide additional ADSs upon conversion if there is a "Make-Whole Fundamental Change" in the Company as defined in the indenture governing the 2017 Notes. The 2017 Notes are not redeemable by the Company prior to the maturity date apart from certain cases as set forth in the indenture governing the notes. On December 31, 2021, the Company entered into the First Supplemental Indenture. In accordance with the First Supplemental Indenture, the Company irrevocably elected cash settlement for the principal and any premium due upon conversion (as defined in the 2017 Indenture) to apply to all conversions of 2017 Notes with an Exchange Date (as defined in the 2017 Indenture) that occurs on or after December 31, 2021 . As a result of the requirement to deliver cash to settle the principal and any premium due upon conversion, on December 31, 2021, the Company reclassified from equity to liability the conversion option (a derivative) fair value of $292,940. The conversion option will be no longer eligible for ASC 815 scope exception. Therefore, a derivative accounting for the conversion option was required. Debt issuance costs of $5,791 attributable to the 2017 Notes are amortized as interest expense over the contractual term of the notes using the effective interest rate.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The Company received notices for conversion o f $2,039 an d $2,626 of pri ncipal amount of the 2017 Notes in 2022 and 2023, respectively, for which $20,132 and $2,623 were settled in 2022 and 2023, respectively. The Company paid the note holders the conversion value of the notes in cash. The cash conversion premium payment upon conversion of the 2017 Notes was offset by cash under the convertible bond hedge transaction (a derivative) entered into in connection with the offering of the 2017 Notes. As a result of the conversions, the Company recorded in 2022 and 2023, respectively a $1,206 and $53 loss on extinguishment of debt. The 2017 Notes fully matured on January 15, 2024 and were settled in cash (see N ote 19 "Subsequent Events"). 2020 Notes On August 2020, the Company issued $460,000 aggregate principal amount of exchangeable senior n otes (the "2020 Notes" and together with the 2017 Notes, the "Notes") due 2025. In the event that the Share Price Condition is satisfied or in the event of the satisfaction of certain other conditions, during set periods, set forth in the indenture governing the 2020 Notes, the holders of the exchangeable senior notes will have the option to exchange the Notes for (at the Company's election) (i) cash, (ii) ADSs or (iii) a combination thereof. On December 31, 2021, the Company irrevocably elected that all conversions occurring on or after December 31, 2021, will be settled pursuant to a Combination Settlement (as defined in the 2020 Indenture) with a Specified Dollar Amount (as defined in the 2020 Indenture) no less than $1,000 per $1,000 principal amount of 2020 Notes. Generally, under this settlement method, the conversion value corresponding to the principal amount will be converted in cash, and the conversion value over the principal amount will be settled, at the Company’s election, in cash or shares or a combination thereof. The 2020 Notes are redeemable by the Company on or after September 21, 2023 upon the fulfillment of the Share Price Condition for cash in relation to the principal amount, and the conversion value over the principal amount will be settled, at the Company's election, in (i) cash, (ii) ADSs or (iii) a combination thereof, apart from certain cases as set forth in the indenture governing the Notes. The 2020 Notes do not bear interest, however, the remaining debt discount is being amortized as additional non-cash interest expense using an effective annual interest rate. Debt issuance costs of $8,574 attributable to the 2020 Notes are amortized as interest expense over the contractual term of the 2020 Notes using the effective interest rate. The Company may provide additional ADSs upon conversion if there is a "Make-Whole Fundamental Change" in the Company as defined in the indenture governing the 2020 Notes. The following table summarizes some key facts and terms regarding the outstanding Notes as of December 31, 2023: Due 2025 Due 2024 Issuance date August 27, 2020 January 18, 2017 Maturity date September 15, 2025 January 15, 2024 Effective conversion date June 15, 2025 September 15, 2023 Principal amount $460,000 $87,432 Cash coupon rate (per annum) —% 1.25% Conversion rate effective (per $1000 principal amount) 3.34 12.05 Effective conversion price (per ADS) $299.19 $82.96 The carrying values of the liability of the Notes are reflected in the Company's accompanying consolidated balance sheets as follows: 2020 Notes 2017 Notes December 31, December 31, 2023 2022 2023 2022 Principal $ 460,000 $ 460,000 $ 87,432 $ 90,055 Conversion option (Level 2) — 121,922 $ 122,323 Less: Debt issuance costs, net of amortization (2,919) (4,618) (14) (335) Unamortized discount — (111) (2,751) Net liability carrying amount $ 457,081 $ 455,382 $ 209,229 $ 209,292 As of December 31, 2023, the estimated fair value of the 2017 Notes and the 2020 Notes which the Company has classified as Level 2 financial instruments are $208,833 ($207,169 as of December 31, 2022) and $437,368 ($433,113 as of December 31, 2022), respectively. The estimated fair value was determined based on the quoted bid price of the exchangeable senior notes in an over-the-counter market on the last trading day of the reporting period. As of December 31, 2023, the difference between the net carrying amount of the 2020 Notes and estimated fair value is mainly due to the interest increase in global markets. Interest expense related to the Notes is reflected on the accompanying consolidated statements of income as follows : 2020 Notes 2017 Notes Year Ended December 31, Year Ended December 31, 2023 2022 2021 2023 2022 2021 Amortization of debt issuance costs $ 1,699 $ 1,693 $ 1,485 $ 316 $ 303 $ 608 Non-cash amortization of debt discount — — 6,471 2,600 2,587 5,986 Interest expense — — — 1,101 1,127 1,891 Loss in respect of convertible loan extinguishment — — — 53 1,206 13,969 Total interest expense recognized $ 1,699 $ 1,693 $ 7,956 $ 4,070 $ 5,223 $ 22,454 Effective interest rate 0.37 % 0.37 % 1.87 % 4.65 % 4.65 % 4.68 % Exchangeable notes hedge transactions In connection with the pricing of the 2017 Notes, the Company has entered into privately negotiated exchangeable note hedge transactions with some of the initial purchasers and/or their respective affiliates (the "Option Counterparties"). Subject to customary anti-dilution adjustments substantially similar to those applicable to the 2017 Notes, the exchangeable note hedge transactions cover the number of ADSs will initially underline the 2017 Notes. The note hedge transactions are expected generally to reduce cash payments the Company is required to make in excess of the principal amount, in each case, upon any exchange of the 2017 Notes. A portion of the call-options can be settled upon a surrender of the same amounts of Notes by a holder. As stated above, the Company irrevocably elected cash settlement to apply to all conversions of 2017 Notes with an Exchange Date (as defined in the 2017 Indenture) that occurs on or after December 31, 2021. Conversion notices received on and after December 31, 2021 relating to the 2017 Notes will be fully settled in cash, and amounts paid in excess of the principal amount will be offset by an equal receipt of cash under the convertible bond hedge. Concurrently with the Company's entry into the exchangeable note hedge transactions, the Company has entered into warrant transactions with the Option Counterparties relating to the same number of ADSs (3,457,475), with a strike price of $101.82 per ADS, subject to customary anti‑dilution adjustments. The warrants are exercisable for a period of three months as of the 2017 Notes' maturity date. The warrants are classified to equity in accordance with U.S. GAAP. The warrants have a dilutive effect as the market price per ordinary share exceeds the applicable exercise price of the warrants, as measured under the terms of the warrant transactions. As a result of the irrevocable cash election, on December 31, 2021, the Company reclassified from equity to derivative asset the remaining bond hedge fair value of $292,940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S AND GEOGRAPHICAL INFORMATION</t>
        </is>
      </c>
      <c r="B4" s="4" t="inlineStr">
        <is>
          <t>REPORTABLE SEGMENTS AND GEOGRAPHICAL INFORMATION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Selected reportable segment data includes the results of companies which were acquired in the years 2023, 2022 and 2021 respectively in the applicable segment. Year ended December 31, 2023 Customer Engagement Financial Crime and Compliance Not Total Revenues $ 1,974,090 $ 403,418 $ — 2,377,508 Operating income $ 456,793 $ 129,023 $ (150,589) 435,227 Year ended December 31, 2022 Customer Engagement Financial Crime and Compliance Not Total Revenues $ 1,768,804 $ 412,490 $ — $ 2,181,294 Operating income $ 343,892 $ 159,298 $ (168,017) $ 335,173 Year ended December 31, 2021 Customer Engagement Financial Crime and Compliance Not Total Revenues $ 1,572,176 $ 348,974 $ — $ 1,921,150 Operating income $ 316,760 $ 104,080 $ (156,931) $ 263,909 The following table presents property and equipment as of December 31, 2023 and 2022, based on operational segments: December 31, 2023 2022 Customer Engagement $ 132,824 $ 125,781 Financial Crime and Compliance 39,943 32,070 Non-allocated 1,647 1,434 174,414 $ 159,285 b. Geographical information: Total revenues from external customers on the basis of the Company's geographical areas are as follows: Year Ended December 31, 2023 2022 2021 Americas, principally the US $ 1,986,634 $ 1,802,192 $ 1,566,807 EMEA (*) 244,523 245,198 236,122 Israel 3,508 4,484 3,839 Asia Pacific 142,843 129,420 114,382 $ 2,377,508 $ 2,181,294 $ 1,921,150 The following presents property and equipment and operating lease right-of-use assets as of December 31, 2023 and 2022, based on geographical areas: December 31, 2023 2022 Americas, principally the US $ 128,065 $ 127,289 EMEA (*) 10,145 4,669 Israel 122,940 112,702 Asia Pacific 17,829 17,518 $ 278,979 $ 262,178 (*) Includes Europe, the Middle East (excluding Israel) and Afri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INCOME DATA</t>
        </is>
      </c>
      <c r="B1" s="2" t="inlineStr">
        <is>
          <t>12 Months Ended</t>
        </is>
      </c>
    </row>
    <row r="2">
      <c r="B2" s="2" t="inlineStr">
        <is>
          <t>Dec. 31, 2023</t>
        </is>
      </c>
    </row>
    <row r="3">
      <c r="A3" s="3" t="inlineStr">
        <is>
          <t>Income Statement Related Disclosures [Abstract]</t>
        </is>
      </c>
      <c r="B3" s="4" t="inlineStr">
        <is>
          <t xml:space="preserve"> </t>
        </is>
      </c>
    </row>
    <row r="4">
      <c r="A4" s="4" t="inlineStr">
        <is>
          <t>SELECTED STATEMENTS OF INCOME DATA</t>
        </is>
      </c>
      <c r="B4" s="4" t="inlineStr">
        <is>
          <t xml:space="preserve">SELECTED STATEMENTS OF INCOME DATA a. Research and development, net: Year Ended December 31, 2023 2022 2021 Total costs $ 386,745 $ 364,654 $ 319,083 Less - grants and participations (2,441) (2,414) (2,118) Less - capitalization of software development costs (61,596) (56,167) (45,778) $ 322,708 $ 306,073 $ 271,187 b. Financial expenses and other, net: Year Ended December 31, 2023 2022 2021 Financial income: Interest and amortization/accretion of premium/discount on marketable securities, net $ 13,813 $ 13,659 $ 13,751 Interest income 20,260 4,720 200 34,073 18,379 13,951 Financial expenses: Interest expense (1,101) (1,127) (10,061) Loss in respect of debt extinguishment (53) (1,206) (13,969) Debt issuance costs amortization (2,015) (1,996) (610) Exchangeable senior notes amortization of discount (2,600) (2,587) (5,708) Exchange rates differences (3,297) (301) (4,131) Other (2,412) (2,774) (2,958) (11,478) (9,991) (37,437) Other (expenses) Income, net (122) 1,771 196 $ 22,473 $ 10,159 $ (23,290) c. Net earnings per share: The following table sets forth the computation of basic and diluted net earnings per share: 1. Numerator: Year Ended December 31, 2023 2022 2021 Net income to ordinary shareholders $ 338,301 $ 265,945 $ 199,223 2. Denominator (in thousands): Year Ended December 31, 2023 2022 2021 Denominator for basic net earnings per share: Weighted average number of shares (thousand) 63,590 63,790 63,189 Effect of dilutive securities: Add - employee stock options and RSU 995 894 1,605 Warrants issued in the exchangeable notes transaction 1,680 1,781 2,102 Denominator for diluted net earnings per share - adjusted weighted average shares (thousand) $ 66,265 66,465 66,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RELATED PARTY BALANCES AND TRANSACTIONS In 2021, the Company acquired an additional 20% in the 2020 Subsidiary for a total consideration of approximately $14,000. The amount paid to the 2020 Subsidiary's CEO in connection with this purchase was $4,850. As of December 31, 2023 and 2022, the 2020 Subsidiary's CEO holds 12.04% of the 2020 Subsidiary, which reflects $5,385 and $5,373 of the non-controlling amount on the balance sheet as of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024, the Company settled in cash the entire 2017 Notes in an aggregate principal amount of $87,432 (See Note 15 "Debt" for further information regarding the 2017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1795</v>
      </c>
      <c r="C3" s="6" t="n">
        <v>529596</v>
      </c>
    </row>
    <row r="4">
      <c r="A4" s="4" t="inlineStr">
        <is>
          <t>Short-term investments</t>
        </is>
      </c>
      <c r="B4" s="5" t="n">
        <v>896044</v>
      </c>
      <c r="C4" s="5" t="n">
        <v>1041943</v>
      </c>
    </row>
    <row r="5">
      <c r="A5" s="4" t="inlineStr">
        <is>
          <t>Trade receivables (net of allowance for credit losses of $16,712 and $9,253 at December 31, 2023 and 2022, respectively)</t>
        </is>
      </c>
      <c r="B5" s="5" t="n">
        <v>585154</v>
      </c>
      <c r="C5" s="5" t="n">
        <v>518517</v>
      </c>
    </row>
    <row r="6">
      <c r="A6" s="4" t="inlineStr">
        <is>
          <t>Debt hedge option</t>
        </is>
      </c>
      <c r="B6" s="5" t="n">
        <v>121922</v>
      </c>
      <c r="C6" s="5" t="n">
        <v>122323</v>
      </c>
    </row>
    <row r="7">
      <c r="A7" s="4" t="inlineStr">
        <is>
          <t>Prepaid expenses and other current assets</t>
        </is>
      </c>
      <c r="B7" s="5" t="n">
        <v>197967</v>
      </c>
      <c r="C7" s="5" t="n">
        <v>204754</v>
      </c>
    </row>
    <row r="8">
      <c r="A8" s="4" t="inlineStr">
        <is>
          <t>Total current assets</t>
        </is>
      </c>
      <c r="B8" s="5" t="n">
        <v>2312882</v>
      </c>
      <c r="C8" s="5" t="n">
        <v>2417133</v>
      </c>
    </row>
    <row r="9">
      <c r="A9" s="3" t="inlineStr">
        <is>
          <t>LONG-TERM ASSETS:</t>
        </is>
      </c>
      <c r="B9" s="4" t="inlineStr">
        <is>
          <t xml:space="preserve"> </t>
        </is>
      </c>
      <c r="C9" s="4" t="inlineStr">
        <is>
          <t xml:space="preserve"> </t>
        </is>
      </c>
    </row>
    <row r="10">
      <c r="A10" s="4" t="inlineStr">
        <is>
          <t>Prepaid expenses and other long-term assets</t>
        </is>
      </c>
      <c r="B10" s="5" t="n">
        <v>219332</v>
      </c>
      <c r="C10" s="5" t="n">
        <v>231496</v>
      </c>
    </row>
    <row r="11">
      <c r="A11" s="4" t="inlineStr">
        <is>
          <t>Property and equipment, net</t>
        </is>
      </c>
      <c r="B11" s="5" t="n">
        <v>174414</v>
      </c>
      <c r="C11" s="5" t="n">
        <v>159285</v>
      </c>
    </row>
    <row r="12">
      <c r="A12" s="4" t="inlineStr">
        <is>
          <t>Deferred tax assets</t>
        </is>
      </c>
      <c r="B12" s="5" t="n">
        <v>178971</v>
      </c>
      <c r="C12" s="5" t="n">
        <v>116889</v>
      </c>
    </row>
    <row r="13">
      <c r="A13" s="4" t="inlineStr">
        <is>
          <t>Operating lease right-of-use assets</t>
        </is>
      </c>
      <c r="B13" s="5" t="n">
        <v>104565</v>
      </c>
      <c r="C13" s="5" t="n">
        <v>102893</v>
      </c>
    </row>
    <row r="14">
      <c r="A14" s="4" t="inlineStr">
        <is>
          <t>Other intangible assets, net</t>
        </is>
      </c>
      <c r="B14" s="5" t="n">
        <v>305501</v>
      </c>
      <c r="C14" s="5" t="n">
        <v>209605</v>
      </c>
    </row>
    <row r="15">
      <c r="A15" s="4" t="inlineStr">
        <is>
          <t>Goodwill</t>
        </is>
      </c>
      <c r="B15" s="5" t="n">
        <v>1821969</v>
      </c>
      <c r="C15" s="5" t="n">
        <v>1617118</v>
      </c>
    </row>
    <row r="16">
      <c r="A16" s="4" t="inlineStr">
        <is>
          <t>Total long-term assets</t>
        </is>
      </c>
      <c r="B16" s="5" t="n">
        <v>2804752</v>
      </c>
      <c r="C16" s="5" t="n">
        <v>2437286</v>
      </c>
    </row>
    <row r="17">
      <c r="A17" s="4" t="inlineStr">
        <is>
          <t>Total assets</t>
        </is>
      </c>
      <c r="B17" s="5" t="n">
        <v>5117634</v>
      </c>
      <c r="C17" s="5" t="n">
        <v>4854419</v>
      </c>
    </row>
    <row r="18">
      <c r="A18" s="3" t="inlineStr">
        <is>
          <t>CURRENT LIABILITIES:</t>
        </is>
      </c>
      <c r="B18" s="4" t="inlineStr">
        <is>
          <t xml:space="preserve"> </t>
        </is>
      </c>
      <c r="C18" s="4" t="inlineStr">
        <is>
          <t xml:space="preserve"> </t>
        </is>
      </c>
    </row>
    <row r="19">
      <c r="A19" s="4" t="inlineStr">
        <is>
          <t>Trade payables</t>
        </is>
      </c>
      <c r="B19" s="5" t="n">
        <v>66036</v>
      </c>
      <c r="C19" s="5" t="n">
        <v>56019</v>
      </c>
    </row>
    <row r="20">
      <c r="A20" s="4" t="inlineStr">
        <is>
          <t>Deferred revenues and advances from customers</t>
        </is>
      </c>
      <c r="B20" s="5" t="n">
        <v>302649</v>
      </c>
      <c r="C20" s="5" t="n">
        <v>338930</v>
      </c>
    </row>
    <row r="21">
      <c r="A21" s="4" t="inlineStr">
        <is>
          <t>Current maturities of operating leases liabilities</t>
        </is>
      </c>
      <c r="B21" s="5" t="n">
        <v>13747</v>
      </c>
      <c r="C21" s="5" t="n">
        <v>13525</v>
      </c>
    </row>
    <row r="22">
      <c r="A22" s="4" t="inlineStr">
        <is>
          <t>Debt</t>
        </is>
      </c>
      <c r="B22" s="5" t="n">
        <v>209229</v>
      </c>
      <c r="C22" s="5" t="n">
        <v>209292</v>
      </c>
    </row>
    <row r="23">
      <c r="A23" s="4" t="inlineStr">
        <is>
          <t>Accrued expenses and other liabilities</t>
        </is>
      </c>
      <c r="B23" s="5" t="n">
        <v>528660</v>
      </c>
      <c r="C23" s="5" t="n">
        <v>523451</v>
      </c>
    </row>
    <row r="24">
      <c r="A24" s="4" t="inlineStr">
        <is>
          <t>Total current liabilities</t>
        </is>
      </c>
      <c r="B24" s="5" t="n">
        <v>1120321</v>
      </c>
      <c r="C24" s="5" t="n">
        <v>1141217</v>
      </c>
    </row>
    <row r="25">
      <c r="A25" s="3" t="inlineStr">
        <is>
          <t>LONG-TERM LIABILITIES:</t>
        </is>
      </c>
      <c r="B25" s="4" t="inlineStr">
        <is>
          <t xml:space="preserve"> </t>
        </is>
      </c>
      <c r="C25" s="4" t="inlineStr">
        <is>
          <t xml:space="preserve"> </t>
        </is>
      </c>
    </row>
    <row r="26">
      <c r="A26" s="4" t="inlineStr">
        <is>
          <t>Deferred revenues and advances from customers</t>
        </is>
      </c>
      <c r="B26" s="5" t="n">
        <v>52458</v>
      </c>
      <c r="C26" s="5" t="n">
        <v>57211</v>
      </c>
    </row>
    <row r="27">
      <c r="A27" s="4" t="inlineStr">
        <is>
          <t>Accrued severance pay</t>
        </is>
      </c>
      <c r="B27" s="5" t="n">
        <v>17078</v>
      </c>
      <c r="C27" s="5" t="n">
        <v>16446</v>
      </c>
    </row>
    <row r="28">
      <c r="A28" s="4" t="inlineStr">
        <is>
          <t>Deferred tax liabilities</t>
        </is>
      </c>
      <c r="B28" s="5" t="n">
        <v>8596</v>
      </c>
      <c r="C28" s="5" t="n">
        <v>7336</v>
      </c>
    </row>
    <row r="29">
      <c r="A29" s="4" t="inlineStr">
        <is>
          <t>Debt</t>
        </is>
      </c>
      <c r="B29" s="5" t="n">
        <v>457081</v>
      </c>
      <c r="C29" s="5" t="n">
        <v>455382</v>
      </c>
    </row>
    <row r="30">
      <c r="A30" s="4" t="inlineStr">
        <is>
          <t>Operating leases</t>
        </is>
      </c>
      <c r="B30" s="5" t="n">
        <v>102909</v>
      </c>
      <c r="C30" s="5" t="n">
        <v>99262</v>
      </c>
    </row>
    <row r="31">
      <c r="A31" s="4" t="inlineStr">
        <is>
          <t>Other long-term liabilities</t>
        </is>
      </c>
      <c r="B31" s="5" t="n">
        <v>4691</v>
      </c>
      <c r="C31" s="5" t="n">
        <v>22142</v>
      </c>
    </row>
    <row r="32">
      <c r="A32" s="4" t="inlineStr">
        <is>
          <t>Total long-term liabilities</t>
        </is>
      </c>
      <c r="B32" s="5" t="n">
        <v>642813</v>
      </c>
      <c r="C32" s="5" t="n">
        <v>657779</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Authorized: 125,000,000 shares at December 31, 2023 and 2022; Issued: 74,774,827 and 74,774,827 shares at December 31, 2023 and 2022, respectively; Outstanding: 62,870,669 and 63,634,991 shares at December 31, 2023 and 2022, respectively</t>
        </is>
      </c>
      <c r="B35" s="5" t="n">
        <v>18961</v>
      </c>
      <c r="C35" s="5" t="n">
        <v>18961</v>
      </c>
    </row>
    <row r="36">
      <c r="A36" s="4" t="inlineStr">
        <is>
          <t>Additional paid-in capital</t>
        </is>
      </c>
      <c r="B36" s="5" t="n">
        <v>2123487</v>
      </c>
      <c r="C36" s="5" t="n">
        <v>1951035</v>
      </c>
    </row>
    <row r="37">
      <c r="A37" s="4" t="inlineStr">
        <is>
          <t>Treasury shares at cost – 11,904,158 and 11,139,836 Ordinary shares at December 31, 2023 and 2022, respectively</t>
        </is>
      </c>
      <c r="B37" s="5" t="n">
        <v>-1005104</v>
      </c>
      <c r="C37" s="5" t="n">
        <v>-743054</v>
      </c>
    </row>
    <row r="38">
      <c r="A38" s="4" t="inlineStr">
        <is>
          <t>Accumulated other comprehensive loss</t>
        </is>
      </c>
      <c r="B38" s="5" t="n">
        <v>-59110</v>
      </c>
      <c r="C38" s="5" t="n">
        <v>-111255</v>
      </c>
    </row>
    <row r="39">
      <c r="A39" s="4" t="inlineStr">
        <is>
          <t>Retained earnings</t>
        </is>
      </c>
      <c r="B39" s="5" t="n">
        <v>2262898</v>
      </c>
      <c r="C39" s="5" t="n">
        <v>1926398</v>
      </c>
    </row>
    <row r="40">
      <c r="A40" s="4" t="inlineStr">
        <is>
          <t>Total attributable to NICE Ltd.'s shareholders</t>
        </is>
      </c>
      <c r="B40" s="5" t="n">
        <v>3341132</v>
      </c>
      <c r="C40" s="5" t="n">
        <v>3042085</v>
      </c>
    </row>
    <row r="41">
      <c r="A41" s="4" t="inlineStr">
        <is>
          <t>Non-controlling interests</t>
        </is>
      </c>
      <c r="B41" s="5" t="n">
        <v>13368</v>
      </c>
      <c r="C41" s="5" t="n">
        <v>13338</v>
      </c>
    </row>
    <row r="42">
      <c r="A42" s="4" t="inlineStr">
        <is>
          <t>Total shareholders' equity</t>
        </is>
      </c>
      <c r="B42" s="5" t="n">
        <v>3354500</v>
      </c>
      <c r="C42" s="5" t="n">
        <v>3055423</v>
      </c>
    </row>
    <row r="43">
      <c r="A43" s="4" t="inlineStr">
        <is>
          <t>Total liabilities and shareholders' equity</t>
        </is>
      </c>
      <c r="B43" s="6" t="n">
        <v>5117634</v>
      </c>
      <c r="C43" s="6" t="n">
        <v>4854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is>
      </c>
    </row>
    <row r="5">
      <c r="A5" s="4" t="inlineStr">
        <is>
          <t>Financial statements in United States dollars</t>
        </is>
      </c>
      <c r="B5" s="4" t="inlineStr">
        <is>
          <t>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is>
      </c>
    </row>
    <row r="6">
      <c r="A6" s="4" t="inlineStr">
        <is>
          <t>Principles of consolidation</t>
        </is>
      </c>
      <c r="B6" s="4" t="inlineStr">
        <is>
          <t>Principles of consolidation: The consolidated financial statements incorporate the financial statements of the Company and all of its subsidiaries. Intercompany transactions and balances have been eliminated upon consolidation.</t>
        </is>
      </c>
    </row>
    <row r="7">
      <c r="A7" s="4" t="inlineStr">
        <is>
          <t>Cash equivalents</t>
        </is>
      </c>
      <c r="B7" s="4" t="inlineStr">
        <is>
          <t>Cash equivalents: Cash equivalents are short-term unrestricted highly liquid investments that are readily convertible into cash, with original maturities of three months or less at acquisition.</t>
        </is>
      </c>
    </row>
    <row r="8">
      <c r="A8" s="4" t="inlineStr">
        <is>
          <t>Marketable securities</t>
        </is>
      </c>
      <c r="B8" s="4" t="inlineStr">
        <is>
          <t>Marketable securities: The Company accounts for investments in debt securities in accordance with ASC 320, "Investments - Debt Securities" and ASC No. 326, "Financial Instruments - Credit Losses". Management determines the appropriate classification of its investments in debt securities at the time of purchase and re-evaluates such determinations at each balance sheet date. Marketable securities classified as "available-for-sale" ("AFS") are carried at fair value. Unrealized gains and losses are reported in a separate component of shareholders' equity in accumulated other comprehensive income, net of taxes. Gains and losses are recognized when realized, on a specific identification basis, in the Company's consolidated statements of income.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FS debt securities are recognized as a charge in financial expenses (income) and other, net, on the consolidated statements of income, and any remaining unrealized losses, net of taxes, are included in accumulated other comprehensive income (loss). As of December 31, 2023 and 2022 , no credit losses have been recorded. The Company classifies all securities with maturities beyond 12 months as current assets under the caption short term investments on the consolidated balance sheet. These securities are available to support current operations and the company may sell these debt securities prior to their stated maturities.</t>
        </is>
      </c>
    </row>
    <row r="9">
      <c r="A9" s="4" t="inlineStr">
        <is>
          <t>Property and equipment, net</t>
        </is>
      </c>
      <c r="B9" s="4" t="inlineStr">
        <is>
          <t>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t>
        </is>
      </c>
    </row>
    <row r="10">
      <c r="A10" s="4" t="inlineStr">
        <is>
          <t>Internal use software costs</t>
        </is>
      </c>
      <c r="B10" s="4" t="inlineStr">
        <is>
          <t>Internal use software costs: The Company capitalizes development costs incurred during the application development stage that are related to internal use technology that supports its cloud services. Under ASC 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t>
        </is>
      </c>
    </row>
    <row r="11">
      <c r="A11" s="4" t="inlineStr">
        <is>
          <t>Other intangible assets, net</t>
        </is>
      </c>
      <c r="B11" s="4" t="inlineStr">
        <is>
          <t>Other intangible assets, net: Other intangible assets are amortized over their estimated useful lives using the straight-line method, at the following annual periods ranges: Years Core technology 4 – 8 Customer relationships 3 – 9 Trademarks 3 – 12 Customer backlog 3</t>
        </is>
      </c>
    </row>
    <row r="12">
      <c r="A12" s="4" t="inlineStr">
        <is>
          <t>Impairment of long-lived assets</t>
        </is>
      </c>
      <c r="B12" s="4" t="inlineStr">
        <is>
          <t>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23, 2022 and 2021, no impairment charges were recognized.</t>
        </is>
      </c>
    </row>
    <row r="13">
      <c r="A13" s="4" t="inlineStr">
        <is>
          <t>Goodwill</t>
        </is>
      </c>
      <c r="B13" s="4" t="inlineStr">
        <is>
          <t>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For each of the three years in the period ended December 31, 2023, 2022 and 2021, no impairment was identified.</t>
        </is>
      </c>
    </row>
    <row r="14">
      <c r="A14" s="4" t="inlineStr">
        <is>
          <t>Exchangeable senior notes</t>
        </is>
      </c>
      <c r="B14" s="4" t="inlineStr">
        <is>
          <t>Exchangeable senior notes: Through December 31, 2021, prior to the adoption of ASU 2020-06, the Company separately accounted for the liability and equity components of convertible debt instruments that may be settled in a combination of cash and shares. The liability component at issuance is recognized at fair value, based on the fair value of a similar instrument that did not have a conversion feature. The equity component was based on the excess of the proceeds over the fair value of the liability component, after adjusting for an allocation of debt issuance costs, and was recorded as paid-in capital. Debt discounts were amortized as additional non-cash interest expense over the expected life of the debt. The Company allocated the total issuance costs incurred to the liability and equity components of the exchangeable senior notes based on the same proportions as the proceeds from the notes. On December 31, 2021, the Company entered into the First Supplemental Indenture to the 2017 Indenture (the "First Supplemental Indenture"). In accordance with the First Supplemental Indenture, the Company irrevocably elected cash settlement for the principal and any premium due upon conversion to apply to all conversions of notes issued under the 2017 Indenture (the "2017 Notes") with an Exchange date (as defined in the 2017 Indenture) that occurs on or after December 31, 2021. As a result, the conversion feature of the 2017 Notes was required to be bifurcated from the debt host and accounted for separately as a derivative liability. As such the Company recognized a derivative liability at an amount equal to the fair value of the conversion feature at that date. Subsequent changes in fair value of the bifurcated conversion derivative are reflected in financial income (expenses) on a net basis. Additionally, on December 2021, the Company made an irrevocable election to settle the principal amount of the 2020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 Starting January 1, 2022, the Company adopted ASU 2020-06, which simplifies the guidance on the issuer’s accounting for convertible debt instruments by removing the separation models for (1) convertible debt with a cash conversion feature and (2) convertible instruments with a beneficial conversion feature. As a result, the Company does not separately present in equity an embedded conversion feature in such debt. Instead, the Company accounts for a convertible debt instrument wholly as debt, unless the debt contains embedded derivatives required to be bifurcated or the debt is issued at a substantial premium.</t>
        </is>
      </c>
    </row>
    <row r="15">
      <c r="A15" s="4" t="inlineStr">
        <is>
          <t>Revenue recognition</t>
        </is>
      </c>
      <c r="B15" s="4" t="inlineStr">
        <is>
          <t xml:space="preserve">Revenue recognition: The Company generates revenues from sales of cloud, services, and software products, which include software license, SaaS, network connectivity, hosting, support and maintenance, implementation, configuration, project management, consulting and training. The Company sells its cloud, products and services directly through its sales force and indirectly through a global network of distributors, system integrators and strategic partners. The Company recognizes revenues in accordance with ASC No. 606, "Revenue from Contracts with Customers" ("ASC 606"). Under the standard,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1) Identify the contract(s) with a customer A contract with a customer exists when (i) there is an enforceable contract with the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 to pay, which is based on a variety of factors, including the customer's historical payment experience. 2) Identify the performance obligations of the contract The Company enters into contracts that can include multiple performance obligations. The Company accounts for individual products and services separately if they are distinct – i.e., if a product or service is separately identifiable from other promises in the contract and if a customer can benefit from it on its own or with other resources that are readily available to the customer. 3) Determine the transaction price The transaction price is determined based on the consideration to which the Company will be entitled in exchange for transferring goods or services to the customer. Payment terms and conditions vary by contract type.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elected to apply the practical expedient to not adjust the promised amount of consideration for the effects of a significant financing component if the Company expects, at contract inception, that the period between when the Company will transfer a promised good or service to a customer and when the customer will pay for that good or service will be one year or less. Revenue is measured based on the consideration specified in a contract with a customer, excluding taxes assessed by a governmental authority that are both imposed on and concurrent with a specific revenue-producing transaction, that are collected by the Company from a customer. 4) Allocate the transaction price to the performance obligations in the contract The Company allocates the transaction price to each performance obligation identified based on its relative standalone selling price ("SSP") out of the total consideration of the contract. The Company uses judgment in determining the SSP. If the SSP is not observable through standalone transactions, the Company estimates the SSP taking into account available information such as geographic or regional specific factors, internal costs, profit objectives, and internally approved pricing guidelines related to the performance obligations. The Company typically establishes a SSP range for its products and services, which is reassessed on a periodic basis or when facts and circumstances change. SSP for products and services can evolve over time due to changes in the Company's pricing practices that are influenced by intense competition, changes in demand for products and services, and economic factors, among others. For a product where the SSP cannot be determined based on observable prices, given the same products are sold for a broad range of amounts (that is, the selling price is highly variable), the SSP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these product revenues. 5) Recognize revenue when (or as) the entity satisfies a performance obligation The Company derives its cloud revenues from subscription services, which are comprised of subscription fees from granting customers access to the Company’s cloud platforms, network connectivity and services fees for deployment of certain cloud platforms. Revenue from subscription services is recognized either ratably over the contract period or based on usage, revenue from network connectivity is based on customer call usage and is recognized in the period the call is initiated, and services fees for deployment are amortized over average customer life. Revenue from software licenses, support and maintenance services are recognized at the time the related performance obligation is satisfied by transferring the promised product or service to the customer. Software license revenues are recognized at the point in time when the software license is delivered and the customer obtains control of the asset. Support and maintenance service revenues are recognized ratably over the term of the underlying maintenance contract term. Renewals of maintenance contracts create new performance obligations that are satisfied over the term with the revenues recognized ratably over the period of the renewal. Professional services revenues, except fees for deployment of certain cloud platforms, are recognized as services are performed. Deferred revenues, which represent a contract liability, represent unrecognized fees collected mostly for maintenance, cloud and professional services. Deferred revenues are recognized as (or when) the Company performs under the contract. The amount of revenues recognized in the period that was included in the opening deferred revenues balance was approximately $299,598 for the year ended December 31, 2023. As of December 31, 2023, the aggregate amount of the total transaction price allocated in contracts with original duration greater than one year of the remaining performance obligations was approximately $2,544,325. For performance obligations which are recognized over time, based on usage, the Company elected to disclose only the contractual minimum attributed to these performance obligations, as part of the remaining performance obligation disclosure. As of December 31, 2023, the Company expects to recognize the majority of the revenue of remaining performance obligations over the next 24 months. Such remaining performance obligations represent unsatisfied or partially unsatisfied performance obligations pursuant to ASC 606. The Company has </t>
        </is>
      </c>
    </row>
    <row r="16">
      <c r="A16" s="4" t="inlineStr">
        <is>
          <t>Costs to obtain contracts</t>
        </is>
      </c>
      <c r="B16" s="4" t="inlineStr">
        <is>
          <t>Costs to Obtain Contracts: The Company capitalizes certain sales commission as costs of obtaining a contract when they are incremental and if they are expected to be recovered. The Company applies judgment in estimating the amortization period by taking into consideration customer contract terms, history of renewals, expected length of customer relationship, as well as the useful life of the underlying technology and products. Amortization of sales commission expenses are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sts to obtain contracts amortization expense for the years 2023, 2022 and 2021 were $142,699, $135,437 and $130,466 , respectively.</t>
        </is>
      </c>
    </row>
    <row r="17">
      <c r="A17" s="4" t="inlineStr">
        <is>
          <t>Research and development costs</t>
        </is>
      </c>
      <c r="B17" s="4" t="inlineStr">
        <is>
          <t>Research and development costs: Research and development costs (net of grants and capitalized expenses) incurred in the process of software production are charged to expenses as incurred.</t>
        </is>
      </c>
    </row>
    <row r="18">
      <c r="A18" s="4" t="inlineStr">
        <is>
          <t>Income taxes</t>
        </is>
      </c>
      <c r="B18" s="4" t="inlineStr">
        <is>
          <t>Income taxes: To prepare the consolidated financial statements, the Company estimates its income taxes in each of the jurisdictions in which it operates, and in certain of these jurisdictions, it is calculated based on the Company's assumptions as to its entitlement to various benefits under the applicable tax laws in the jurisdiction. The entitlement to such benefits depends upon the Company's compliance with the terms a nd conditions set out in these law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on a cumulative basis) likely to be realized upon ultimate settlement. The Company classifies interest and penalties on income taxes (which includes uncertain tax positions) as taxes on income. The Company applies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t>
        </is>
      </c>
    </row>
    <row r="19">
      <c r="A19" s="4" t="inlineStr">
        <is>
          <t>Non-royalty grants</t>
        </is>
      </c>
      <c r="B19" s="4" t="inlineStr">
        <is>
          <t>Non-royalty grants: Non-royalty bearing grants from the Government of Israel for funding research and development projects are recognized at the time the Company is entitled to such grants on the basis of the related costs incurred and recorded as a deduction from research and development expenses.</t>
        </is>
      </c>
    </row>
    <row r="20">
      <c r="A20" s="4" t="inlineStr">
        <is>
          <t>Concentrations of credit risk</t>
        </is>
      </c>
      <c r="B20" s="4" t="inlineStr">
        <is>
          <t>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generated from a multitude of markets in countries around the world with the largest proportion denominated in the US dollar. The Company performs ongoing credit evaluations of its customers and insures some of its receivables with a credit insurance compan y. The Company performs ongoing credit evaluations of its customers for the purpose of determining the appropriate allowance for credit losses. The Company's marketable securities include investment in corporate debentures, U.S. Treasuries and U.S. government agencies. The Company's investment policy limits the amount that the Company may invest in any one type of investment per minimum credit rating or specific issuer, thereby reducing credit risk concentrations. The Company enter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for additional information.</t>
        </is>
      </c>
    </row>
    <row r="21">
      <c r="A21" s="4" t="inlineStr">
        <is>
          <t>Severance pay</t>
        </is>
      </c>
      <c r="B21" s="4" t="inlineStr">
        <is>
          <t>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s for 2023, 2022 and 2021 amounted to $10,917, $8,328 and $8,810, respectively. The Company also has other liabilities for severance pay in other jurisdictions. The Company has multiple 401(k) defined contribution plans covering certain employees in the U.S. All eligible employees may elect to contribute a portion of their eligible compensation, generally not g reater than an annual contribution of $22.5 in 2023 and $19.5 in both 2022 and 2021 (for certain employees over 50 years of age the maximum annual contribution was $30 per year in 2023 and $26 in 2021 and in 2020) of their total annual compensation to the plan through salary deferrals, subject to IRS limits. The Company, at its discretion, matches 50% of employee contributions to the plan up to a limit of 6-8% of their eligible compensation. In the years 2023, 2022 and 2021, the Company recorded an expense for all matching contributions in the amount of $11,599; $9,887 and $9,366, respectively.</t>
        </is>
      </c>
    </row>
    <row r="22">
      <c r="A22" s="4" t="inlineStr">
        <is>
          <t>Leases</t>
        </is>
      </c>
      <c r="B22" s="4" t="inlineStr">
        <is>
          <t>Lease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s most of the Company leases do not provide an implicit rate, the Company uses its incremental borrowing rate based on the information available at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The Company's lease agreements may contain variable costs such as common area maintenance, insurance, real estate taxes or other costs. Variable lease costs are expensed as incurred on the consolidated statements of income. The Company elected to combine its lease and non-lease components for car leases and to not recognize a lease liability and a right-of-use ("ROU") asset on the balance sheet for leases with a term of twelve months or less. The Company recognizes the associated lease payments in the consolidated statements of income on a straight-line basis over the lease term.</t>
        </is>
      </c>
    </row>
    <row r="23">
      <c r="A23" s="4" t="inlineStr">
        <is>
          <t>Basic and diluted net earnings per share</t>
        </is>
      </c>
      <c r="B23" s="4" t="inlineStr">
        <is>
          <t>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further described in Note 15, the Company entered into an exchangeable note hedge transaction and warrants transaction in 2017. While the exchangeable note hedge transaction is anti-dilutive and as such is not included in the computation of diluted earnings per share, the warrants transaction had a dilutive effect, and as such, was included in the computation of the diluted earnings per share. The number of shares related to the outstanding exchangeable note hedge transaction is 3,457,475. On December 31, 2021, the Company entered into the First Supplemental Indenture according to which the Company irrevocably elected cash settlement for the principal and any premium due upon conversion to apply to all conversions of the 2017 Notes issued under the 2017 Notes with an Exchange Date (as defined in the 2017 Indenture) that occurs on or after December 31, 2021. As a result, the 2017 Notes do not have a dilutive effect for the year ended December 31, 2023 and 2022 . Prior to December 31, 2021, the Company had the intention and ability to settle the exchangeable senior notes issued in 2017 in cash, therefore the 2017 Notes did not have a dilutive effect for the years ended December 31, 2021. On December 31, 2021, the Company irrevocably elected to settle the principal of the exchangeable senior notes issued in 2020 in cash. As a result, the Company will use the if converted method for calculating any potential dilutive effect on diluted net income per share, if applicable. The conversion premium will have a dilutive impact on diluted net income per share only when the average market price of an ordinary share for a given period exceeds the conversion price of $299.19 per share. As a result, 1,537,504 shares underlying the conversion option of the exchangeable senior notes issued in 2020 are not considered in the calculation of diluted net income per share in either 2021, 2022 or 2023, as the effect would be anti-dilutive. The weighted average number of shares related to outstanding anti-dilutive options excluded from the calculations of diluted net earnings per share was 4,096, 18,161 and 4,754 for th e years 2023, 2022 and 2021, respectively.</t>
        </is>
      </c>
    </row>
    <row r="24">
      <c r="A24" s="4" t="inlineStr">
        <is>
          <t>Accounting for stock-based compensation</t>
        </is>
      </c>
      <c r="B24" s="4" t="inlineStr">
        <is>
          <t>A ccounting for stock-based compensation: The Company accounts for stock-based compensation in accordance with ASC 718, "Compensation - Stock Compensation" ("ASC 718"), which requires the measurement and recognition of stock base compensation expenses based on estimated fair values for all share-based payment awards made to employees and directors. ASC 718 requires companies to estimate the fair value of equity-based payment awards on the date of grant using an option-pricing mo del and account for forfeitures as they occur. The Company recognizes compensation expenses for the value of its awards, which have graded vesting, based on the accelerated attribution method over the requisite service period of each of the awards. The Company accounts for forfeitures as they occur.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The Company measures the fair value of restricted stock based on the market value of the underlying shares at the date of grant.</t>
        </is>
      </c>
    </row>
    <row r="25">
      <c r="A25" s="4" t="inlineStr">
        <is>
          <t>Fair value of financial instruments</t>
        </is>
      </c>
      <c r="B25" s="4" t="inlineStr">
        <is>
          <t>Fair value of financial instr uments: The Company applies ASC 820, "Fair Value Measurements and Disclosures" ("ASC 820") for valuing financial instruments.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foreign currency derivative contracts, exchangeable notes hedge and its contingent consideration arrangement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exchangeable senior notes and foreign currency derivative contracts are classified within Level 2 (see Notes 3, 10 and 15). The fair value of the contingent consideration arrangement was classified within Level 3 and was determined using a probability-based scenario analysis approach. The resulting probability-weighted contingent consideration amounts were discounted based on the Company's estimated cost of debt. The carrying amounts of cash and cash equivalents, short-term bank deposits, trade receivables and trade payables approximate their fair value due to the immediate or short-term maturities of these financial instruments.</t>
        </is>
      </c>
    </row>
    <row r="26">
      <c r="A26" s="4" t="inlineStr">
        <is>
          <t>Legal contingencies</t>
        </is>
      </c>
      <c r="B26" s="4" t="inlineStr">
        <is>
          <t>Legal contingencies: The Company is currently involved in various claims and legal proceedings arising in the ordinary course of business. The Company reviews the status of each matter and assesses its potential financial exposure. If the potential loss from any claim or legal proceeding is considered probable and the amount can be reasonably estimated, the Company accrues a liability for the estimated loss.</t>
        </is>
      </c>
    </row>
    <row r="27">
      <c r="A27" s="4" t="inlineStr">
        <is>
          <t>Advertising expenses</t>
        </is>
      </c>
      <c r="B27" s="4" t="inlineStr">
        <is>
          <t>Advertising expenses: Advertising expenses are charged to expense as incurred. Advertising expenses for the years 2023, 2022 and 2021 were $50,740; $43,981 and $31,575, respectively.</t>
        </is>
      </c>
    </row>
    <row r="28">
      <c r="A28" s="4" t="inlineStr">
        <is>
          <t>Treasury shares</t>
        </is>
      </c>
      <c r="B28" s="4" t="inlineStr">
        <is>
          <t>Treasury shares: The Company repurchases its ordinary shares from time to time on the open market or in other transactions and holds such shares as treasury shares. The Company accounts for the cost to repurchase treasury shares as a reduction of shareholders' equity. The Company reissues treasury shares under the stock purchase plan, upon exercise of options and upon vesting of restricted stock units ("RSU"). Re-issuance of treasury shares is accounted for in accordance with ASC 505-30 in which gains are credited to additional paid-in capital and losses are charged to additional paid-in capital to the extent that previous net gains are included therein and otherwise to retained earnings.</t>
        </is>
      </c>
    </row>
    <row r="29">
      <c r="A29" s="4" t="inlineStr">
        <is>
          <t>Business combination</t>
        </is>
      </c>
      <c r="B29" s="4" t="inlineStr">
        <is>
          <t>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The Company applies ASU No. 2021-08, Business Combination (Topic 805): Accounting for Contract Assets and Liabilities from Contracts with Customers, which requires an acquirer to recognize and measure contract assets and liabilities acquired in a business combination in accordance with revenue from ASC 606 rather than adjust them to fair value at the acquisition date.</t>
        </is>
      </c>
    </row>
    <row r="30">
      <c r="A30" s="4" t="inlineStr">
        <is>
          <t>Non-controlling interests</t>
        </is>
      </c>
      <c r="B30" s="4" t="inlineStr">
        <is>
          <t>Non-controlling interests: The consolidated financial statements include the Company's accounts and the accounts of the Company's wholly- and majority-owned subsidiaries. Non-controlling interest positions of the Company's consolidated entities are reported as a separate component of consolidated equity from the equity attributable to the Company’s shareholders. In case of an increase in ownership of a subsidiary, the carrying amount of the non-controlling interest is adjusted to reflect the controlling interest’s increased ownership interest in the subsidiary’s net assets. Any difference between the consideration paid by the Company to a non-controlling interest holder (or contributed by the Company to the net assets of the subsidiary) and the adjustment to the carrying amount of the non-controlling interest in the subsidiary is recognized directly in equity and attributable to the controlling interest. In 2021, the Company acquired an additional 20% in the 2020 Subsidiary (the "2020 Subsidiary") for a total consideration of approximately $14,000.</t>
        </is>
      </c>
    </row>
    <row r="31">
      <c r="A31" s="4" t="inlineStr">
        <is>
          <t>Comprehensive income</t>
        </is>
      </c>
      <c r="B31" s="4" t="inlineStr">
        <is>
          <t>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Other comprehensive income for the Company relates to gains and losses on hedging derivative instruments, unrealized gains and losses on available for sale marketable securities and changes in foreign currency translation adjustments.</t>
        </is>
      </c>
    </row>
    <row r="32">
      <c r="A32" s="4" t="inlineStr">
        <is>
          <t>Recently issued accounting standards, not yet adopted</t>
        </is>
      </c>
      <c r="B32" s="4" t="inlineStr">
        <is>
          <t>Recently issued accounting standards, not yet adopted: In December 2023, the FASB issued ASU 2023-09 "Income Taxes (Topics 740): Improvements to Income Tax Disclosures", which expands the disclosure requirements for income taxes, primarily related to the rate reconciliation and income taxes paid. This guidance is effective for the fiscal years beginning after December 15, 2024. Early adoption is permitted. The adoption of ASU 2023-09 is not expected to have a significant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Tables)</t>
        </is>
      </c>
      <c r="B1" s="2" t="inlineStr">
        <is>
          <t>12 Months Ended</t>
        </is>
      </c>
    </row>
    <row r="2">
      <c r="B2" s="2" t="inlineStr">
        <is>
          <t>Dec. 31, 2023</t>
        </is>
      </c>
    </row>
    <row r="3">
      <c r="A3" s="3" t="inlineStr">
        <is>
          <t>GENERAL [Abstract]</t>
        </is>
      </c>
      <c r="B3" s="4" t="inlineStr">
        <is>
          <t xml:space="preserve"> </t>
        </is>
      </c>
    </row>
    <row r="4">
      <c r="A4" s="4" t="inlineStr">
        <is>
          <t>Schedule of Recognized Identified Assets Acquired and Liabilities Assumed</t>
        </is>
      </c>
      <c r="B4" s="4" t="inlineStr">
        <is>
          <t xml:space="preserve">The following table presents details of the identified intangible assets acquired as of the date of the acquisition: Fair Value Estimated useful life (in years) Net tangible assets and liabilities assumed $ 63,575 Trademarks 4,930 5 Technology 137,462 5 Customer relationships 31,957 5 Goodwill 186,193 Total $ 424,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Depreciation Rates</t>
        </is>
      </c>
      <c r="B4" s="4" t="inlineStr">
        <is>
          <t>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t>
        </is>
      </c>
    </row>
    <row r="5">
      <c r="A5" s="4" t="inlineStr">
        <is>
          <t>Schedule of Other Intangible Assets Depreciation Rates</t>
        </is>
      </c>
      <c r="B5" s="4" t="inlineStr">
        <is>
          <t>Other intangible assets are amortized over their estimated useful lives using the straight-line method, at the following annual periods ranges: Years Core technology 4 – 8 Customer relationships 3 – 9 Trademarks 3 – 12 Customer backlog 3</t>
        </is>
      </c>
    </row>
    <row r="6">
      <c r="A6" s="4" t="inlineStr">
        <is>
          <t>Schedule of Accumulated Other Comprehensive Income, Net</t>
        </is>
      </c>
      <c r="B6" s="4" t="inlineStr">
        <is>
          <t>The following tables show the components of accumulated other comprehensive income, net of taxes, as of December 31, 2023, 2022 and 2021: Year ended December 31, 2023 Unrealized gains (losses) on marketable securities Unrealized gains (losses) on cash flow hedges Foreign currency translation adjustment Total Beginning balance $ (34,386) $ (7,102) $ (69,767) $ (111,255) Other comprehensive loss before reclassifications 18,029 (5,300) 13,810 26,539 Amounts reclassified from accumulated other comprehensive loss 12,271 13,335 — 25,606 Net current-period other comprehensive loss 30,300 8,035 13,810 52,145 Ending balance $ (4,086) $ 933 $ (55,957) $ (59,110) Year ended December 31, 2022 Unrealized gains (losses) on marketable securities Unrealized gains (losses) on cash flow hedges Foreign currency translation adjustment Total Beginning balance $ (1,486) $ 3,932 $ (42,185) $ (39,739) Other comprehensive income before reclassifications (33,319) (18,223) (27,582) (79,124) Amounts reclassified from accumulated other comprehensive loss 419 7,189 — 7,608 Net current-period other comprehensive income (32,900) (11,034) (27,582) (71,516) Ending balance $ (34,386) $ (7,102) $ (69,767) $ (111,255) Year ended December 31, 2021 Unrealized gains (losses) on marketable securities Unrealized gains (losses) on cash flow hedges Foreign currency translation adjustment Total Beginning balance $ 13,285 $ 4,836 $ (34,783) $ (16,662) Other comprehensive (income) loss before reclassifications (13,368) 5,024 (7,402) (15,746) Amounts reclassified from accumulated other comprehensive income (1,403) (5,928) — (7,331) Net current-period other comprehensive income (14,771) (904) (7,402) (23,077) Ending balance $ (1,486) $ 3,932 $ (42,185) $ (39,7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s, Gross Unrealized Gains and Losses and Estimated Fair Values of Available-For-Sale Marketable Securities</t>
        </is>
      </c>
      <c r="B4" s="4" t="inlineStr">
        <is>
          <t xml:space="preserve">The following table summarizes amortized costs, gross unrealized gains and losses and estimated fair values of available-for-sale marketable securities as of December 31, 2023 and 2022: Amortized cost Gross unrealized gains Gross unrealized losses Estimated fair value (Level 2 within the fair value hierarchy) December 31, December 31, December 31, December 31, 2023 2022 2023 2022 2023 2022 2023 2022 Corporate debentures $ 835,856 $ 986,803 $ 1,299 $ 180 $ (16,582) $ (37,408) $ 820,573 $ 949,574 U.S. Treasuries 51,207 42,317 93 96 (741) (984) 50,559 41,428 U.S. Government Agencies 2,841 22,238 3 12 — (968) 2,844 21,284 $ 889,904 $ 1,051,358 $ 1,395 $ 288 $ (17,323) $ (39,360) $ 873,976 $ 1,012,286 </t>
        </is>
      </c>
    </row>
    <row r="5">
      <c r="A5" s="4" t="inlineStr">
        <is>
          <t>Scheduled Maturities of Available-for-Sale Marketable Securities</t>
        </is>
      </c>
      <c r="B5" s="4" t="inlineStr">
        <is>
          <t xml:space="preserve">The scheduled maturities of available-for-sale marketable securities as of December 31, 2023 are as follows: Amortized Estimated Due within one year $ 531,021 $ 518,153 Due after one year through five years 358,883 355,823 $ 889,904 $ 873,976 </t>
        </is>
      </c>
    </row>
    <row r="6">
      <c r="A6" s="4" t="inlineStr">
        <is>
          <t>Schedule of Unrealized Losses and Fair Values</t>
        </is>
      </c>
      <c r="B6" s="4" t="inlineStr">
        <is>
          <t>Investments with continuous unrealized losses for less than 12 months and 12 months or greater and their related fair values as of December 31, 2023 and 2022 are as indicated in the following tables: December 31, 2023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103,904 $ (993) $ 541,497 $ (15,589) $ 645,401 $ (16,582) U.S. Treasuries 12,369 (127) 29,249 (614) 41,618 (741) $ 116,273 $ (1,120) $ 570,746 $ (16,203) $ 687,019 $ (17,323) December 31, 2022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404,393 $ (14,198) $ 508,180 $ (23,210) $ 912,573 $ (37,408) U.S. Treasuries 32,501 (984) — — 32,501 (984) U.S. Government Agencies 3,344 (157) 15,195 (811) 18,539 (968) $ 440,238 $ (15,339) $ 523,375 $ (24,021) $ 963,613 $ (39,3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Abstract]</t>
        </is>
      </c>
      <c r="B3" s="4" t="inlineStr">
        <is>
          <t xml:space="preserve"> </t>
        </is>
      </c>
    </row>
    <row r="4">
      <c r="A4" s="4" t="inlineStr">
        <is>
          <t>Schedule of Prepaid Expenses and Other Current Assets</t>
        </is>
      </c>
      <c r="B4" s="4" t="inlineStr">
        <is>
          <t xml:space="preserve">December 31, 2023 2022 Government authorities $ 90,455 $ 88,790 Interest receivable 1,124 869 Prepaid expenses 90,017 95,088 Other 16,371 20,007 $ 197,967 $ 204,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LONG-TERM ASSETS (Tables)</t>
        </is>
      </c>
      <c r="B1" s="2" t="inlineStr">
        <is>
          <t>12 Months Ended</t>
        </is>
      </c>
    </row>
    <row r="2">
      <c r="B2" s="2" t="inlineStr">
        <is>
          <t>Dec. 31, 2023</t>
        </is>
      </c>
    </row>
    <row r="3">
      <c r="A3" s="3" t="inlineStr">
        <is>
          <t>Other Assets, Noncurrent Disclosure [Abstract]</t>
        </is>
      </c>
      <c r="B3" s="4" t="inlineStr">
        <is>
          <t xml:space="preserve"> </t>
        </is>
      </c>
    </row>
    <row r="4">
      <c r="A4" s="4" t="inlineStr">
        <is>
          <t>Schedule of Prepaid Expenses and Other Long-Term Assets</t>
        </is>
      </c>
      <c r="B4" s="4" t="inlineStr">
        <is>
          <t xml:space="preserve">December 31, 2023 2022 Deferred commission costs $ 129,687 $ 138,861 Severance pay fund 11,808 11,967 Prepaid expenses 74,421 74,819 Other 3,416 5,849 $ 219,332 $ 231,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and Equipment</t>
        </is>
      </c>
      <c r="B4" s="4" t="inlineStr">
        <is>
          <t xml:space="preserve">December 31, 2023 2022 Cost: Computers and peripheral equipment $ 249,677 $ 231,714 Internal use software 309,383 247,763 Office furniture and equipment 3,148 6,460 Leasehold improvements 41,897 59,796 604,105 545,733 Accumulated depreciation: Computers and peripheral equipment 204,631 186,146 Internal use software 194,262 147,657 Office furniture and equipment 78 5,103 Leasehold improvements 30,720 47,542 429,691 386,448 Depreciated cost $ 174,414 $ 159,2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Definite-Lived Other Intangible Assets</t>
        </is>
      </c>
      <c r="B4" s="4" t="inlineStr">
        <is>
          <t xml:space="preserve">Finite-lived other intangible assets: December 31, 2023 2022 Original amounts: Core technology $ 821,835 $ 674,729 Customer relationships and backlog 334,881 296,712 Trademarks 50,072 44,899 1,206,788 1,016,340 Accumulated amortization: Core technology 581,930 503,421 Customer relationships and backlog 281,032 270,280 Trademarks 38,325 33,034 901,287 806,735 Other intangible assets, net $ 305,501 $ 209,605 </t>
        </is>
      </c>
    </row>
    <row r="5">
      <c r="A5" s="4" t="inlineStr">
        <is>
          <t>Schedule of Estimated Amortization Expense</t>
        </is>
      </c>
      <c r="B5" s="4" t="inlineStr">
        <is>
          <t xml:space="preserve">Estimated intangible asset amortization expense: For the year ended December 31, 2024 $ 110,478 2025 63,243 2026 57,831 2027 38,658 2028 34,829 Thereafter 462 $ 305,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Following the Company's acquisitions in 2023 and 2022, as described in Note 1b, the changes in the carrying amount of goodwill allocated to reportable segments for the years ended December 31, 2023 and 2022 are as follows: Year ended December 31, 2023 Customer Engagement Financial Crime and Compliance Total As of January 1, 2023 $ 1,269,610 $ 347,508 $ 1,617,118 Acquisitions 194,990 1,885 196,875 Functional currency translation adjustments 7,006 970 7,976 As of December 31, 2023 $ 1,471,606 $ 350,363 $ 1,821,969 Year ended December 31, 2022 Customer Engagement Financial Crime and Compliance Total As of January 1, 2022 $ 1,257,149 $ 349,607 $ 1,606,756 Acquisitions (*) 27,763 27,763 Functional currency translation adjustments (15,302) (2,099) (17,401) As of December 31, 2022 $ 1,269,610 $ 347,508 $ 1,617,118 (*) Including adjustment of ($276) resulting from finalization of purchase price allocations with respect to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Accrued Expenses and Other Liabilities</t>
        </is>
      </c>
      <c r="B4" s="4" t="inlineStr">
        <is>
          <t xml:space="preserve">December 31, 2023 2022 Payroll and related expenses $ 200,820 $ 197,480 Accrued expenses 162,953 141,144 Government authorities 162,306 171,217 Other 2,581 13,610 $ 528,660 $ 523,4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3 USD ($) shares</t>
        </is>
      </c>
      <c r="C1" s="2" t="inlineStr">
        <is>
          <t>Dec. 31, 2022 USD ($) shares</t>
        </is>
      </c>
    </row>
    <row r="2">
      <c r="A2" s="3" t="inlineStr">
        <is>
          <t>Statement of Financial Position [Abstract]</t>
        </is>
      </c>
      <c r="B2" s="4" t="inlineStr">
        <is>
          <t xml:space="preserve"> </t>
        </is>
      </c>
      <c r="C2" s="4" t="inlineStr">
        <is>
          <t xml:space="preserve"> </t>
        </is>
      </c>
    </row>
    <row r="3">
      <c r="A3" s="4" t="inlineStr">
        <is>
          <t>Allowance for credit losses | $</t>
        </is>
      </c>
      <c r="B3" s="6" t="n">
        <v>16712</v>
      </c>
      <c r="C3" s="6" t="n">
        <v>9253</v>
      </c>
    </row>
    <row r="4">
      <c r="A4" s="4" t="inlineStr">
        <is>
          <t>Common stock authorized (in shares)</t>
        </is>
      </c>
      <c r="B4" s="5" t="n">
        <v>125000000</v>
      </c>
      <c r="C4" s="5" t="n">
        <v>125000000</v>
      </c>
    </row>
    <row r="5">
      <c r="A5" s="4" t="inlineStr">
        <is>
          <t>Common stock issued (in shares)</t>
        </is>
      </c>
      <c r="B5" s="5" t="n">
        <v>74774827</v>
      </c>
      <c r="C5" s="5" t="n">
        <v>74774827</v>
      </c>
    </row>
    <row r="6">
      <c r="A6" s="4" t="inlineStr">
        <is>
          <t>Common stock outstanding (in shares)</t>
        </is>
      </c>
      <c r="B6" s="5" t="n">
        <v>62870669</v>
      </c>
      <c r="C6" s="5" t="n">
        <v>63634991</v>
      </c>
    </row>
    <row r="7">
      <c r="A7" s="4" t="inlineStr">
        <is>
          <t>Treasury stock (in shares)</t>
        </is>
      </c>
      <c r="B7" s="5" t="n">
        <v>11904158</v>
      </c>
      <c r="C7" s="5" t="n">
        <v>11139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General Discussion of Derivative Instruments and Hedging Activities [Abstract]</t>
        </is>
      </c>
      <c r="B3" s="4" t="inlineStr">
        <is>
          <t xml:space="preserve"> </t>
        </is>
      </c>
    </row>
    <row r="4">
      <c r="A4" s="4" t="inlineStr">
        <is>
          <t>Schedule of Notional and Fair Value Amounts of Outstanding Derivative Instruments</t>
        </is>
      </c>
      <c r="B4" s="4" t="inlineStr">
        <is>
          <t>Notional amount Fair value December 31, December 31, 2023 2022 2023 2022 Forward contracts expenses NIS 107,940 111,253 253 (7,862) expenses INR 62,023 46,406 147 (1,379) expenses PHP 11,577 11,235 302 651 $ 181,540 $ 168,894 $ 702 $ (8,590)</t>
        </is>
      </c>
    </row>
    <row r="5">
      <c r="A5" s="4" t="inlineStr">
        <is>
          <t>Schedule of Fair Value of Derivative Instruments by Balance Sheet Location</t>
        </is>
      </c>
      <c r="B5" s="4" t="inlineStr">
        <is>
          <t>The fair value of the Company's outstanding derivative instruments at December 31, 2023 and 2022 is summarized below: Fair value of derivative instruments December 31, Balance sheet line item 2023 2022 Derivative assets: Foreign exchange forward contracts Prepaid expenses and other current assets $ 702 $ 651 Derivative liabilities: Foreign exchange forward contracts Accrued expenses and other liabilities $ — $ (9,241)</t>
        </is>
      </c>
    </row>
    <row r="6">
      <c r="A6" s="4" t="inlineStr">
        <is>
          <t>Schedule of Effect of Derivative Instruments in Cash Flow Hedging Relationship on Income and Other Comprehensive Income</t>
        </is>
      </c>
      <c r="B6" s="4" t="inlineStr">
        <is>
          <t>The effect of derivative instruments in cash flow hedging relationship on income and other comprehensive income for the years ended December 31, 2023, 2022 and 2021 is summarized below: Amount of gain (loss) recognized in Year Ended December 31, 2023 2022 2021 Derivatives in foreign exchange cash flow hedging relationships: Forward contracts $ (5,300) $ (18,223) $ 4,993 Option contracts — — 31 $ (5,300) $ (18,223) $ 5,024 Derivatives in foreign exchange cash flow hedging relationships for the years ended December 31, 2023, 2022 and 2021 is summarized below: Amount of gain (loss) reclassified from other comprehensive income Year Ended December 31, Statements of income line item 2023 2022 2021 Option contracts to hedge payroll and facility expenses Cost of revenues and operating expenses $ — $ — $ (771) Forward contracts to hedge payroll and facility expenses Cost of revenues, operating expenses and financial expenses 13,335 7,189 (5,157) $ 13,335 $ 7,189 $ (5,9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leases was as follows: Year ended December 31, 2023 Cash payments related to operating lease $ 18,469 New right-of-use assets obtained in exchange for operating lease obligations 11,257 </t>
        </is>
      </c>
    </row>
    <row r="5">
      <c r="A5" s="4" t="inlineStr">
        <is>
          <t>Schedule of Maturities of Lease Liabilities</t>
        </is>
      </c>
      <c r="B5" s="4" t="inlineStr">
        <is>
          <t xml:space="preserve">Maturities of lease liabilities were as follows: Operating Leases 2024 $ 17,962 2025 16,430 2026 16,477 2027 15,521 2028 13,634 Thereafter 66,758 Total lease payments 146,782 Less imputed interest (30,126) Total $ 116,656 </t>
        </is>
      </c>
    </row>
    <row r="6">
      <c r="A6" s="4" t="inlineStr">
        <is>
          <t>Schedule of Supplemental Balance Sheet Information</t>
        </is>
      </c>
      <c r="B6" s="4" t="inlineStr">
        <is>
          <t>Supplemental balance sheet information related to leases was as follows: Year ended December 31, 2023 Current maturities of operating leases 13,747 Long-term operating leases 102,909 Total operating lease liabilities $ 116,656 Weighted-average remaining operating lease term 9.80 Weighted-average discount rate of operating leases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 December 31, 2023 2022 Deferred tax assets: Net operating losses carryforward and tax credits $ 96,079 $ 51,924 Intra-entity transfer of certain intangible assets (*) 14,563 17,252 Operating leases liabilities 18,820 22,878 Share based payments 37,110 38,206 Research and development costs 112,311 62,695 Reserves, allowances and other 55,124 54,774 Deferred tax assets before valuation allowance 334,007 247,729 Valuation allowance (19,818) (12,569) Deferred tax assets 314,189 235,160 Deferred tax liabilities: Acquired intangibles (75,396) (43,385) Operating lease right-of-use assets (15,813) (20,160) Acquired deferred revenue — (565) Internal use software and other fixed assets (18,650) (24,766) Prepaid compensation expenses (33,936) (36,724) Other (19) (7) Deferred tax liabilities (143,814) (125,607) Deferred tax assets, net $ 170,375 $ 109,553 (*) During the years ended December 31, 2023 and 2022, the Company completed intra-entity transfers of certain intangible assets to a different tax jurisdiction. As a result of the transfers, the Company utilized net operating losses carried forward, incurred a tax expense on capital gain, released valuation allowances and recorded a deferred tax asset. December 31, 2023 2022 Deferred tax assets $ 178,971 $ 116,889 Deferred tax liabilities (8,596) (7,336) Deferred tax assets, net $ 170,375 $ 109,553 </t>
        </is>
      </c>
    </row>
    <row r="5">
      <c r="A5" s="4" t="inlineStr">
        <is>
          <t>Schedule of Effective Income Tax Rate Reconciliation</t>
        </is>
      </c>
      <c r="B5" s="4" t="inlineStr">
        <is>
          <t>A reconciliation of the Company's effective tax rate to the statutory tax rate in Israel is as follows: Year Ended December 31, 2023 2022 2021 Income before taxes on income, as reported in the consolidated statements of income $ 457,700 $ 345,332 $ 240,619 Statutory tax rate in Israel 23.0 % 23.0 % 23.0 % Preferred Enterprise / Preferred Technology Enterprise benefits (*) (6.8) % (3.3) % (2.2) % Changes in valuation allowance 1.6 % 0.5 % 1.0 % Earnings taxed under foreign law (0.9) % 0.7 % 0.2 % Tax settlements and prior years adjustments 4.4 % 0.4 % (1.8) % Intangible assets transfer — % — % (1.7) % Other 4.7 % 1.7 % (1.3) % Effective tax rate 26.1 % 23.0 % 17.2 %</t>
        </is>
      </c>
    </row>
    <row r="6">
      <c r="A6" s="4" t="inlineStr">
        <is>
          <t>Schedule of Effect on Benefit Resulting from "Preferred Enterprise" Status on Net Earnings Per Ordinary Share</t>
        </is>
      </c>
      <c r="B6" s="4" t="inlineStr">
        <is>
          <t xml:space="preserve">Year Ended December 31, 2023 2022 2021 Basic $ 0.49 $ 0.18 $ 0.08 Diluted $ 0.47 $ 0.19 $ 0.08 </t>
        </is>
      </c>
    </row>
    <row r="7">
      <c r="A7" s="4" t="inlineStr">
        <is>
          <t>Schedule of Income Before Income Taxes on Income</t>
        </is>
      </c>
      <c r="B7" s="4" t="inlineStr">
        <is>
          <t xml:space="preserve">Income before taxes on income is comprised as follows: Year Ended December 31, 2023 2022 2021 Domestic $ 195,203 $ 102,500 $ 53,703 Foreign 262,497 242,832 186,916 $ 457,700 $ 345,332 $ 240,619 </t>
        </is>
      </c>
    </row>
    <row r="8">
      <c r="A8" s="4" t="inlineStr">
        <is>
          <t>Schedule of Taxes on Income (Tax Benefit)</t>
        </is>
      </c>
      <c r="B8" s="4" t="inlineStr">
        <is>
          <t xml:space="preserve">Taxes on income (tax benefit) are comprised as follows: Year Ended December 31, 2023 2022 2021 Current $ 182,789 $ 132,129 $ 80,903 Deferred (63,390) (52,742) (39,507) 119,399 79,387 41,396 Domestic 51,334 28,853 16,171 Foreign 68,065 50,534 25,225 $ 119,399 $ 79,387 $ 41,396 Of which: Year Ended December 31, 2023 2022 2021 Domestic taxes: Current $ 50,414 $ 29,576 $ 27,400 Deferred 920 (723) (11,229) 51,334 28,853 16,171 Foreign taxes: Current 132,375 102,553 53,503 Deferred (64,310) (52,019) (28,278) 68,065 50,534 25,225 Taxes on income $ 119,399 $ 79,387 $ 41,396 </t>
        </is>
      </c>
    </row>
    <row r="9">
      <c r="A9" s="4" t="inlineStr">
        <is>
          <t>Schedule of Reconciliation of Unrecognized Tax Benefits</t>
        </is>
      </c>
      <c r="B9" s="4" t="inlineStr">
        <is>
          <t xml:space="preserve">A reconciliation of the beginning and ending balances of the total amounts of uncertain tax position is as follows: December 31, 2023 2022 Uncertain tax positions, beginning of year $ 80,005 $ 77,047 Increases in tax positions for prior years 1,262 2,729 Increases in tax positions for current year 11,712 6,031 Expiry of the statute of limitations (2,855) (5,802) Uncertain tax positions, end of year $ 90,124 $ 80,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ssumptions Used to Determine Fair Value of Options Granted</t>
        </is>
      </c>
      <c r="B4" s="4" t="inlineStr">
        <is>
          <t>The fair value of the Company's stock options granted to employees and directors for the years ended December 31, 2023, 2022 and 2021 was estimated using the following assumptions: 2023 2022 2021 Expected volatility 33.35%-35.67% 29.45%-34.11% 26.21%-27.87% Risk free interest rate 3.6%-4.68% 1.78%-4.15% 0.3%-0.93% Expected dividend — — — Expected term (in years) 3.5 3.5 3.5</t>
        </is>
      </c>
    </row>
    <row r="5">
      <c r="A5" s="4" t="inlineStr">
        <is>
          <t>Schedule of Stock Option Activity</t>
        </is>
      </c>
      <c r="B5" s="4" t="inlineStr">
        <is>
          <t xml:space="preserve">A summary of the Company's stock options activity and related information for the year ended December 31, 2023, is as follows: Number of options Weighted-average exercise price Weighted- average remaining contractual term Aggregate intrinsic Outstanding at January 1, 2023 1,179,972 23.76 4.31 200,905 Granted 344,450 13.40 Exercised (217,760) 11.18 Cancelled (761) 2.80 Forfeited (52,107) 0.30 Outstanding at December 31, 2023 1,253,794 24.08 4.25 221,610 Exercisable at December 31, 2023 461,353 57.61 2.96 67,013 </t>
        </is>
      </c>
    </row>
    <row r="6">
      <c r="A6" s="4" t="inlineStr">
        <is>
          <t>Schedule of Options Outstanding by Exercise Price Range</t>
        </is>
      </c>
      <c r="B6" s="4" t="inlineStr">
        <is>
          <t xml:space="preserve">The options outstanding under the Company's stock option plans as of December 31, 2023, have been separated into ranges of exercise price as follows: Ranges of Options outstanding as of December 31, 2023 Weighted Weighted Options Exercisable as of December 31, 2023 Weighted (Years) $ $ $ 0.25 - 0.32 1,088,701 4.45 0.29 312,719 0.29 $ 6.72 -6.95 381 1.07 6.84 381 6.84 $ 20.44 - 24.99 2,117 3.98 21.69 2,117 21.69 $ 38.06 - 54.51 2,470 3.02 47.70 2,469 47.70 $ 96.74 - 151.63 58,032 1.27 133.44 58,032 133.44 $ 197.42 - 232.2 102,093 3.92 215.25 85,635 216.93 1,253,794 4.25 24.08 461,353 57.61 </t>
        </is>
      </c>
    </row>
    <row r="7">
      <c r="A7" s="4" t="inlineStr">
        <is>
          <t>Schedule of Restricted Stock Units Activity</t>
        </is>
      </c>
      <c r="B7" s="4" t="inlineStr">
        <is>
          <t>A summary of the Company's RSU and the Company's RSA activities and related information for the year ended December 31, 2023, is as follows: Number of RSU and RSA ( *) Outstanding at January 1, 2023 1,524,223 Granted 827,430 Vested (515,712) Forfeited (132,792) Outstanding at December 31, 2023 1,703,149 (*) NIS 1.0 par value, which represents approximately $0.27.</t>
        </is>
      </c>
    </row>
    <row r="8">
      <c r="A8" s="4" t="inlineStr">
        <is>
          <t>Schedule of Allocated Share-Based Compensation Expense</t>
        </is>
      </c>
      <c r="B8" s="4" t="inlineStr">
        <is>
          <t xml:space="preserve">The total equity-based compensation expense related to all of the Company's equity-based awards recognized for the years ended December 31, 2023, 2022 and 2021 was comprised as follows: Year ended 2023 2022 2021 Cost of revenues $ 18,904 $ 18,535 $ 17,879 Research and development, net 38,047 39,747 28,558 Selling and marketing 48,022 57,114 42,021 General and administrative 78,329 73,492 67,914 Total stock-based compensation expenses $ 183,302 $ 188,888 $ 156,3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Exchangeable Note</t>
        </is>
      </c>
      <c r="B4" s="4" t="inlineStr">
        <is>
          <t>The following table summarizes some key facts and terms regarding the outstanding Notes as of December 31, 2023: Due 2025 Due 2024 Issuance date August 27, 2020 January 18, 2017 Maturity date September 15, 2025 January 15, 2024 Effective conversion date June 15, 2025 September 15, 2023 Principal amount $460,000 $87,432 Cash coupon rate (per annum) —% 1.25% Conversion rate effective (per $1000 principal amount) 3.34 12.05 Effective conversion price (per ADS) $299.19 $82.96</t>
        </is>
      </c>
    </row>
    <row r="5">
      <c r="A5" s="4" t="inlineStr">
        <is>
          <t>Schedule of Carrying Values</t>
        </is>
      </c>
      <c r="B5" s="4" t="inlineStr">
        <is>
          <t xml:space="preserve">The carrying values of the liability of the Notes are reflected in the Company's accompanying consolidated balance sheets as follows: 2020 Notes 2017 Notes December 31, December 31, 2023 2022 2023 2022 Principal $ 460,000 $ 460,000 $ 87,432 $ 90,055 Conversion option (Level 2) — 121,922 $ 122,323 Less: Debt issuance costs, net of amortization (2,919) (4,618) (14) (335) Unamortized discount — (111) (2,751) Net liability carrying amount $ 457,081 $ 455,382 $ 209,229 $ 209,292 </t>
        </is>
      </c>
    </row>
    <row r="6">
      <c r="A6" s="4" t="inlineStr">
        <is>
          <t>Schedule of Liability Interest Expense</t>
        </is>
      </c>
      <c r="B6" s="4" t="inlineStr">
        <is>
          <t>Interest expense related to the Notes is reflected on the accompanying consolidated statements of income as follows : 2020 Notes 2017 Notes Year Ended December 31, Year Ended December 31, 2023 2022 2021 2023 2022 2021 Amortization of debt issuance costs $ 1,699 $ 1,693 $ 1,485 $ 316 $ 303 $ 608 Non-cash amortization of debt discount — — 6,471 2,600 2,587 5,986 Interest expense — — — 1,101 1,127 1,891 Loss in respect of convertible loan extinguishment — — — 53 1,206 13,969 Total interest expense recognized $ 1,699 $ 1,693 $ 7,956 $ 4,070 $ 5,223 $ 22,454 Effective interest rate 0.37 % 0.37 % 1.87 % 4.65 % 4.65 % 4.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PORTABLE SEGMENTS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of The Company's Reportable Segments</t>
        </is>
      </c>
      <c r="B4" s="4" t="inlineStr">
        <is>
          <t xml:space="preserve">Year ended December 31, 2023 Customer Engagement Financial Crime and Compliance Not Total Revenues $ 1,974,090 $ 403,418 $ — 2,377,508 Operating income $ 456,793 $ 129,023 $ (150,589) 435,227 Year ended December 31, 2022 Customer Engagement Financial Crime and Compliance Not Total Revenues $ 1,768,804 $ 412,490 $ — $ 2,181,294 Operating income $ 343,892 $ 159,298 $ (168,017) $ 335,173 Year ended December 31, 2021 Customer Engagement Financial Crime and Compliance Not Total Revenues $ 1,572,176 $ 348,974 $ — $ 1,921,150 Operating income $ 316,760 $ 104,080 $ (156,931) $ 263,909 </t>
        </is>
      </c>
    </row>
    <row r="5">
      <c r="A5" s="4" t="inlineStr">
        <is>
          <t>Schedule of Long-Lived Assets by Operational Segments</t>
        </is>
      </c>
      <c r="B5" s="4" t="inlineStr">
        <is>
          <t xml:space="preserve">The following table presents property and equipment as of December 31, 2023 and 2022, based on operational segments: December 31, 2023 2022 Customer Engagement $ 132,824 $ 125,781 Financial Crime and Compliance 39,943 32,070 Non-allocated 1,647 1,434 174,414 $ 159,285 </t>
        </is>
      </c>
    </row>
    <row r="6">
      <c r="A6" s="4" t="inlineStr">
        <is>
          <t>Schedule of Total Revenues from External Customers by Geographical Areas</t>
        </is>
      </c>
      <c r="B6" s="4" t="inlineStr">
        <is>
          <t xml:space="preserve">Total revenues from external customers on the basis of the Company's geographical areas are as follows: Year Ended December 31, 2023 2022 2021 Americas, principally the US $ 1,986,634 $ 1,802,192 $ 1,566,807 EMEA (*) 244,523 245,198 236,122 Israel 3,508 4,484 3,839 Asia Pacific 142,843 129,420 114,382 $ 2,377,508 $ 2,181,294 $ 1,921,150 </t>
        </is>
      </c>
    </row>
    <row r="7">
      <c r="A7" s="4" t="inlineStr">
        <is>
          <t>Schedule of Long-Lived Assets by Geographical Areas</t>
        </is>
      </c>
      <c r="B7" s="4" t="inlineStr">
        <is>
          <t>The following presents property and equipment and operating lease right-of-use assets as of December 31, 2023 and 2022, based on geographical areas: December 31, 2023 2022 Americas, principally the US $ 128,065 $ 127,289 EMEA (*) 10,145 4,669 Israel 122,940 112,702 Asia Pacific 17,829 17,518 $ 278,979 $ 262,178 (*) Includes Europe, the Middle East (excluding Israel) and Afric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LECTED STATEMENTS OF INCOME DATA (Tables)</t>
        </is>
      </c>
      <c r="B1" s="2" t="inlineStr">
        <is>
          <t>12 Months Ended</t>
        </is>
      </c>
    </row>
    <row r="2">
      <c r="B2" s="2" t="inlineStr">
        <is>
          <t>Dec. 31, 2023</t>
        </is>
      </c>
    </row>
    <row r="3">
      <c r="A3" s="3" t="inlineStr">
        <is>
          <t>Income Statement Related Disclosures [Abstract]</t>
        </is>
      </c>
      <c r="B3" s="4" t="inlineStr">
        <is>
          <t xml:space="preserve"> </t>
        </is>
      </c>
    </row>
    <row r="4">
      <c r="A4" s="4" t="inlineStr">
        <is>
          <t>Schedule of Research and Development Costs, Net</t>
        </is>
      </c>
      <c r="B4" s="4" t="inlineStr">
        <is>
          <t xml:space="preserve">Research and development, net: Year Ended December 31, 2023 2022 2021 Total costs $ 386,745 $ 364,654 $ 319,083 Less - grants and participations (2,441) (2,414) (2,118) Less - capitalization of software development costs (61,596) (56,167) (45,778) $ 322,708 $ 306,073 $ 271,187 </t>
        </is>
      </c>
    </row>
    <row r="5">
      <c r="A5" s="4" t="inlineStr">
        <is>
          <t>Schedule of Financial Income (Expenses) and Other, Net</t>
        </is>
      </c>
      <c r="B5" s="4" t="inlineStr">
        <is>
          <t>Financial expenses and other, net: Year Ended December 31, 2023 2022 2021 Financial income: Interest and amortization/accretion of premium/discount on marketable securities, net $ 13,813 $ 13,659 $ 13,751 Interest income 20,260 4,720 200 34,073 18,379 13,951 Financial expenses: Interest expense (1,101) (1,127) (10,061) Loss in respect of debt extinguishment (53) (1,206) (13,969) Debt issuance costs amortization (2,015) (1,996) (610) Exchangeable senior notes amortization of discount (2,600) (2,587) (5,708) Exchange rates differences (3,297) (301) (4,131) Other (2,412) (2,774) (2,958) (11,478) (9,991) (37,437) Other (expenses) Income, net (122) 1,771 196 $ 22,473 $ 10,159 $ (23,290)</t>
        </is>
      </c>
    </row>
    <row r="6">
      <c r="A6" s="4" t="inlineStr">
        <is>
          <t>Schedule of Computation of Net Earnings Per Share</t>
        </is>
      </c>
      <c r="B6" s="4" t="inlineStr">
        <is>
          <t xml:space="preserve">The following table sets forth the computation of basic and diluted net earnings per share: 1. Numerator: Year Ended December 31, 2023 2022 2021 Net income to ordinary shareholders $ 338,301 $ 265,945 $ 199,223 2. Denominator (in thousands): Year Ended December 31, 2023 2022 2021 Denominator for basic net earnings per share: Weighted average number of shares (thousand) 63,590 63,790 63,189 Effect of dilutive securities: Add - employee stock options and RSU 995 894 1,605 Warrants issued in the exchangeable notes transaction 1,680 1,781 2,102 Denominator for diluted net earnings per share - adjusted weighted average shares (thousand) $ 66,265 66,465 66,8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GENERAL - Narrative (Details) $ in Thousands</t>
        </is>
      </c>
      <c r="D1" s="2" t="inlineStr">
        <is>
          <t>1 Months Ended</t>
        </is>
      </c>
      <c r="E1" s="2" t="inlineStr">
        <is>
          <t>12 Months Ended</t>
        </is>
      </c>
    </row>
    <row r="2">
      <c r="B2" s="2" t="inlineStr">
        <is>
          <t>Nov. 14, 2022 USD ($)</t>
        </is>
      </c>
      <c r="C2" s="2" t="inlineStr">
        <is>
          <t>Jun. 17, 2021 USD ($)</t>
        </is>
      </c>
      <c r="D2" s="2" t="inlineStr">
        <is>
          <t>Dec. 31, 2023 USD ($)</t>
        </is>
      </c>
      <c r="E2" s="2" t="inlineStr">
        <is>
          <t>Dec. 31, 2023 USD ($) market</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in markets | marke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Goodwill</t>
        </is>
      </c>
      <c r="B5" s="4" t="inlineStr">
        <is>
          <t xml:space="preserve"> </t>
        </is>
      </c>
      <c r="C5" s="4" t="inlineStr">
        <is>
          <t xml:space="preserve"> </t>
        </is>
      </c>
      <c r="D5" s="6" t="n">
        <v>1821969</v>
      </c>
      <c r="E5" s="6" t="n">
        <v>1821969</v>
      </c>
      <c r="F5" s="6" t="n">
        <v>1617118</v>
      </c>
      <c r="G5" s="6" t="n">
        <v>1606756</v>
      </c>
    </row>
    <row r="6">
      <c r="A6" s="4" t="inlineStr">
        <is>
          <t>Change in fair value of contingent consideration</t>
        </is>
      </c>
      <c r="B6" s="4" t="inlineStr">
        <is>
          <t xml:space="preserve"> </t>
        </is>
      </c>
      <c r="C6" s="4" t="inlineStr">
        <is>
          <t xml:space="preserve"> </t>
        </is>
      </c>
      <c r="D6" s="4" t="inlineStr">
        <is>
          <t xml:space="preserve"> </t>
        </is>
      </c>
      <c r="E6" s="5" t="n">
        <v>-18258</v>
      </c>
      <c r="F6" s="5" t="n">
        <v>0</v>
      </c>
      <c r="G6" s="5" t="n">
        <v>0</v>
      </c>
    </row>
    <row r="7">
      <c r="A7" s="4" t="inlineStr">
        <is>
          <t>Acquisition costs</t>
        </is>
      </c>
      <c r="B7" s="4" t="inlineStr">
        <is>
          <t xml:space="preserve"> </t>
        </is>
      </c>
      <c r="C7" s="4" t="inlineStr">
        <is>
          <t xml:space="preserve"> </t>
        </is>
      </c>
      <c r="D7" s="4" t="inlineStr">
        <is>
          <t xml:space="preserve"> </t>
        </is>
      </c>
      <c r="E7" s="5" t="n">
        <v>13987</v>
      </c>
      <c r="F7" s="5" t="n">
        <v>48</v>
      </c>
      <c r="G7" s="5" t="n">
        <v>1761</v>
      </c>
    </row>
    <row r="8">
      <c r="A8" s="4" t="inlineStr">
        <is>
          <t>LiveVox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transferred in acquisition</t>
        </is>
      </c>
      <c r="B10" s="4" t="inlineStr">
        <is>
          <t xml:space="preserve"> </t>
        </is>
      </c>
      <c r="C10" s="4" t="inlineStr">
        <is>
          <t xml:space="preserve"> </t>
        </is>
      </c>
      <c r="D10" s="5" t="n">
        <v>424117</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5" t="n">
        <v>186193</v>
      </c>
      <c r="E11" s="5" t="n">
        <v>186193</v>
      </c>
      <c r="F11" s="4" t="inlineStr">
        <is>
          <t xml:space="preserve"> </t>
        </is>
      </c>
      <c r="G11" s="4" t="inlineStr">
        <is>
          <t xml:space="preserve"> </t>
        </is>
      </c>
    </row>
    <row r="12">
      <c r="A12" s="4" t="inlineStr">
        <is>
          <t>LiveVox Inc. | Core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acquired in a business combination</t>
        </is>
      </c>
      <c r="B14" s="4" t="inlineStr">
        <is>
          <t xml:space="preserve"> </t>
        </is>
      </c>
      <c r="C14" s="4" t="inlineStr">
        <is>
          <t xml:space="preserve"> </t>
        </is>
      </c>
      <c r="D14" s="6" t="n">
        <v>137462</v>
      </c>
      <c r="E14" s="6" t="n">
        <v>137462</v>
      </c>
      <c r="F14" s="4" t="inlineStr">
        <is>
          <t xml:space="preserve"> </t>
        </is>
      </c>
      <c r="G14" s="4" t="inlineStr">
        <is>
          <t xml:space="preserve"> </t>
        </is>
      </c>
    </row>
    <row r="15">
      <c r="A15" s="4" t="inlineStr">
        <is>
          <t>Estimated useful life</t>
        </is>
      </c>
      <c r="B15" s="4" t="inlineStr">
        <is>
          <t xml:space="preserve"> </t>
        </is>
      </c>
      <c r="C15" s="4" t="inlineStr">
        <is>
          <t xml:space="preserve"> </t>
        </is>
      </c>
      <c r="D15" s="4" t="inlineStr">
        <is>
          <t>5 years</t>
        </is>
      </c>
      <c r="E15" s="4" t="inlineStr">
        <is>
          <t>5 years</t>
        </is>
      </c>
      <c r="F15" s="4" t="inlineStr">
        <is>
          <t xml:space="preserve"> </t>
        </is>
      </c>
      <c r="G15" s="4" t="inlineStr">
        <is>
          <t xml:space="preserve"> </t>
        </is>
      </c>
    </row>
    <row r="16">
      <c r="A16" s="4" t="inlineStr">
        <is>
          <t>LiveVox Inc.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acquired in a business combination</t>
        </is>
      </c>
      <c r="B18" s="4" t="inlineStr">
        <is>
          <t xml:space="preserve"> </t>
        </is>
      </c>
      <c r="C18" s="4" t="inlineStr">
        <is>
          <t xml:space="preserve"> </t>
        </is>
      </c>
      <c r="D18" s="6" t="n">
        <v>31957</v>
      </c>
      <c r="E18" s="6" t="n">
        <v>31957</v>
      </c>
      <c r="F18" s="4" t="inlineStr">
        <is>
          <t xml:space="preserve"> </t>
        </is>
      </c>
      <c r="G18" s="4" t="inlineStr">
        <is>
          <t xml:space="preserve"> </t>
        </is>
      </c>
    </row>
    <row r="19">
      <c r="A19" s="4" t="inlineStr">
        <is>
          <t>Estimated useful life</t>
        </is>
      </c>
      <c r="B19" s="4" t="inlineStr">
        <is>
          <t xml:space="preserve"> </t>
        </is>
      </c>
      <c r="C19" s="4" t="inlineStr">
        <is>
          <t xml:space="preserve"> </t>
        </is>
      </c>
      <c r="D19" s="4" t="inlineStr">
        <is>
          <t>5 years</t>
        </is>
      </c>
      <c r="E19" s="4" t="inlineStr">
        <is>
          <t>5 years</t>
        </is>
      </c>
      <c r="F19" s="4" t="inlineStr">
        <is>
          <t xml:space="preserve"> </t>
        </is>
      </c>
      <c r="G19" s="4" t="inlineStr">
        <is>
          <t xml:space="preserve"> </t>
        </is>
      </c>
    </row>
    <row r="20">
      <c r="A20" s="4" t="inlineStr">
        <is>
          <t>LiveVox Inc. |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acquired in a business combination</t>
        </is>
      </c>
      <c r="B22" s="4" t="inlineStr">
        <is>
          <t xml:space="preserve"> </t>
        </is>
      </c>
      <c r="C22" s="4" t="inlineStr">
        <is>
          <t xml:space="preserve"> </t>
        </is>
      </c>
      <c r="D22" s="6" t="n">
        <v>4930</v>
      </c>
      <c r="E22" s="6" t="n">
        <v>4930</v>
      </c>
      <c r="F22" s="4" t="inlineStr">
        <is>
          <t xml:space="preserve"> </t>
        </is>
      </c>
      <c r="G22" s="4" t="inlineStr">
        <is>
          <t xml:space="preserve"> </t>
        </is>
      </c>
    </row>
    <row r="23">
      <c r="A23" s="4" t="inlineStr">
        <is>
          <t>Estimated useful life</t>
        </is>
      </c>
      <c r="B23" s="4" t="inlineStr">
        <is>
          <t xml:space="preserve"> </t>
        </is>
      </c>
      <c r="C23" s="4" t="inlineStr">
        <is>
          <t xml:space="preserve"> </t>
        </is>
      </c>
      <c r="D23" s="4" t="inlineStr">
        <is>
          <t>5 years</t>
        </is>
      </c>
      <c r="E23" s="4" t="inlineStr">
        <is>
          <t>5 years</t>
        </is>
      </c>
      <c r="F23" s="4" t="inlineStr">
        <is>
          <t xml:space="preserve"> </t>
        </is>
      </c>
      <c r="G23" s="4" t="inlineStr">
        <is>
          <t xml:space="preserve"> </t>
        </is>
      </c>
    </row>
    <row r="24">
      <c r="A24" s="4" t="inlineStr">
        <is>
          <t>Series of Individually Immaterial Business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transferred in acquisition</t>
        </is>
      </c>
      <c r="B26" s="4" t="inlineStr">
        <is>
          <t xml:space="preserve"> </t>
        </is>
      </c>
      <c r="C26" s="4" t="inlineStr">
        <is>
          <t xml:space="preserve"> </t>
        </is>
      </c>
      <c r="D26" s="4" t="inlineStr">
        <is>
          <t xml:space="preserve"> </t>
        </is>
      </c>
      <c r="E26" s="6" t="n">
        <v>22815</v>
      </c>
      <c r="F26" s="4" t="inlineStr">
        <is>
          <t xml:space="preserve"> </t>
        </is>
      </c>
      <c r="G26" s="5" t="n">
        <v>59317</v>
      </c>
    </row>
    <row r="27">
      <c r="A27" s="4" t="inlineStr">
        <is>
          <t>Intangible assets acquired in a business combination</t>
        </is>
      </c>
      <c r="B27" s="4" t="inlineStr">
        <is>
          <t xml:space="preserve"> </t>
        </is>
      </c>
      <c r="C27" s="4" t="inlineStr">
        <is>
          <t xml:space="preserve"> </t>
        </is>
      </c>
      <c r="D27" s="6" t="n">
        <v>13247</v>
      </c>
      <c r="E27" s="5" t="n">
        <v>13247</v>
      </c>
      <c r="F27" s="4" t="inlineStr">
        <is>
          <t xml:space="preserve"> </t>
        </is>
      </c>
      <c r="G27" s="5" t="n">
        <v>20036</v>
      </c>
    </row>
    <row r="28">
      <c r="A28" s="4" t="inlineStr">
        <is>
          <t>Goodwill</t>
        </is>
      </c>
      <c r="B28" s="4" t="inlineStr">
        <is>
          <t xml:space="preserve"> </t>
        </is>
      </c>
      <c r="C28" s="4" t="inlineStr">
        <is>
          <t xml:space="preserve"> </t>
        </is>
      </c>
      <c r="D28" s="6" t="n">
        <v>10682</v>
      </c>
      <c r="E28" s="5" t="n">
        <v>10682</v>
      </c>
      <c r="F28" s="4" t="inlineStr">
        <is>
          <t xml:space="preserve"> </t>
        </is>
      </c>
      <c r="G28" s="6" t="n">
        <v>38590</v>
      </c>
    </row>
    <row r="29">
      <c r="A29" s="4" t="inlineStr">
        <is>
          <t>2022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transferred in acquisition</t>
        </is>
      </c>
      <c r="B31" s="6" t="n">
        <v>5038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5" t="n">
        <v>2803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consideration</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t>
        </is>
      </c>
      <c r="B34" s="5" t="n">
        <v>24000</v>
      </c>
      <c r="C34" s="4" t="inlineStr">
        <is>
          <t xml:space="preserve"> </t>
        </is>
      </c>
      <c r="D34" s="4" t="inlineStr">
        <is>
          <t xml:space="preserve"> </t>
        </is>
      </c>
      <c r="E34" s="4" t="inlineStr">
        <is>
          <t xml:space="preserve"> </t>
        </is>
      </c>
      <c r="F34" s="6" t="n">
        <v>20381</v>
      </c>
      <c r="G34" s="4" t="inlineStr">
        <is>
          <t xml:space="preserve"> </t>
        </is>
      </c>
    </row>
    <row r="35">
      <c r="A35" s="4" t="inlineStr">
        <is>
          <t>Change in fair value of contingent consideration</t>
        </is>
      </c>
      <c r="B35" s="4" t="inlineStr">
        <is>
          <t xml:space="preserve"> </t>
        </is>
      </c>
      <c r="C35" s="4" t="inlineStr">
        <is>
          <t xml:space="preserve"> </t>
        </is>
      </c>
      <c r="D35" s="4" t="inlineStr">
        <is>
          <t xml:space="preserve"> </t>
        </is>
      </c>
      <c r="E35" s="6" t="n">
        <v>18258</v>
      </c>
      <c r="F35" s="4" t="inlineStr">
        <is>
          <t xml:space="preserve"> </t>
        </is>
      </c>
      <c r="G35" s="4" t="inlineStr">
        <is>
          <t xml:space="preserve"> </t>
        </is>
      </c>
    </row>
    <row r="36">
      <c r="A36" s="4" t="inlineStr">
        <is>
          <t>2022 Acquisitions | Core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 acquired in a business combination</t>
        </is>
      </c>
      <c r="B38" s="6" t="n">
        <v>1247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fe</t>
        </is>
      </c>
      <c r="B39" s="4" t="inlineStr">
        <is>
          <t>4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2 Acquisitions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 acquired in a business combination</t>
        </is>
      </c>
      <c r="B42" s="6" t="n">
        <v>905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fe</t>
        </is>
      </c>
      <c r="B43" s="4" t="inlineStr">
        <is>
          <t>4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2 Acquisitions | Trademar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 acquired in a business combination</t>
        </is>
      </c>
      <c r="B46" s="6" t="n">
        <v>4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fe</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tactEngi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sideration transferred in acquisition</t>
        </is>
      </c>
      <c r="B50" s="4" t="inlineStr">
        <is>
          <t xml:space="preserve"> </t>
        </is>
      </c>
      <c r="C50" s="6" t="n">
        <v>94897</v>
      </c>
      <c r="D50" s="4" t="inlineStr">
        <is>
          <t xml:space="preserve"> </t>
        </is>
      </c>
      <c r="E50" s="4" t="inlineStr">
        <is>
          <t xml:space="preserve"> </t>
        </is>
      </c>
      <c r="F50" s="4" t="inlineStr">
        <is>
          <t xml:space="preserve"> </t>
        </is>
      </c>
      <c r="G50" s="4" t="inlineStr">
        <is>
          <t xml:space="preserve"> </t>
        </is>
      </c>
    </row>
    <row r="51">
      <c r="A51" s="4" t="inlineStr">
        <is>
          <t>Goodwill</t>
        </is>
      </c>
      <c r="B51" s="4" t="inlineStr">
        <is>
          <t xml:space="preserve"> </t>
        </is>
      </c>
      <c r="C51" s="5" t="n">
        <v>69593</v>
      </c>
      <c r="D51" s="4" t="inlineStr">
        <is>
          <t xml:space="preserve"> </t>
        </is>
      </c>
      <c r="E51" s="4" t="inlineStr">
        <is>
          <t xml:space="preserve"> </t>
        </is>
      </c>
      <c r="F51" s="4" t="inlineStr">
        <is>
          <t xml:space="preserve"> </t>
        </is>
      </c>
      <c r="G51" s="4" t="inlineStr">
        <is>
          <t xml:space="preserve"> </t>
        </is>
      </c>
    </row>
    <row r="52">
      <c r="A52" s="4" t="inlineStr">
        <is>
          <t>ContactEngine | Core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 acquired in a business combination</t>
        </is>
      </c>
      <c r="B54" s="4" t="inlineStr">
        <is>
          <t xml:space="preserve"> </t>
        </is>
      </c>
      <c r="C54" s="6" t="n">
        <v>20558</v>
      </c>
      <c r="D54" s="4" t="inlineStr">
        <is>
          <t xml:space="preserve"> </t>
        </is>
      </c>
      <c r="E54" s="4" t="inlineStr">
        <is>
          <t xml:space="preserve"> </t>
        </is>
      </c>
      <c r="F54" s="4" t="inlineStr">
        <is>
          <t xml:space="preserve"> </t>
        </is>
      </c>
      <c r="G54" s="4" t="inlineStr">
        <is>
          <t xml:space="preserve"> </t>
        </is>
      </c>
    </row>
    <row r="55">
      <c r="A55" s="4" t="inlineStr">
        <is>
          <t>Estimated useful life</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row>
    <row r="56">
      <c r="A56" s="4" t="inlineStr">
        <is>
          <t>ContactEngine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 acquired in a business combination</t>
        </is>
      </c>
      <c r="B58" s="4" t="inlineStr">
        <is>
          <t xml:space="preserve"> </t>
        </is>
      </c>
      <c r="C58" s="6" t="n">
        <v>3279</v>
      </c>
      <c r="D58" s="4" t="inlineStr">
        <is>
          <t xml:space="preserve"> </t>
        </is>
      </c>
      <c r="E58" s="4" t="inlineStr">
        <is>
          <t xml:space="preserve"> </t>
        </is>
      </c>
      <c r="F58" s="4" t="inlineStr">
        <is>
          <t xml:space="preserve"> </t>
        </is>
      </c>
      <c r="G58" s="4" t="inlineStr">
        <is>
          <t xml:space="preserve"> </t>
        </is>
      </c>
    </row>
    <row r="59">
      <c r="A59" s="4" t="inlineStr">
        <is>
          <t>Estimated useful life</t>
        </is>
      </c>
      <c r="B59" s="4" t="inlineStr">
        <is>
          <t xml:space="preserve"> </t>
        </is>
      </c>
      <c r="C59" s="4" t="inlineStr">
        <is>
          <t>6 years</t>
        </is>
      </c>
      <c r="D59" s="4" t="inlineStr">
        <is>
          <t xml:space="preserve"> </t>
        </is>
      </c>
      <c r="E59" s="4" t="inlineStr">
        <is>
          <t xml:space="preserve"> </t>
        </is>
      </c>
      <c r="F59" s="4" t="inlineStr">
        <is>
          <t xml:space="preserve"> </t>
        </is>
      </c>
      <c r="G59" s="4" t="inlineStr">
        <is>
          <t xml:space="preserve"> </t>
        </is>
      </c>
    </row>
    <row r="60">
      <c r="A60" s="4" t="inlineStr">
        <is>
          <t>ContactEngine | Customer backlo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angible assets acquired in a business combination</t>
        </is>
      </c>
      <c r="B62" s="4" t="inlineStr">
        <is>
          <t xml:space="preserve"> </t>
        </is>
      </c>
      <c r="C62" s="6" t="n">
        <v>5493</v>
      </c>
      <c r="D62" s="4" t="inlineStr">
        <is>
          <t xml:space="preserve"> </t>
        </is>
      </c>
      <c r="E62" s="4" t="inlineStr">
        <is>
          <t xml:space="preserve"> </t>
        </is>
      </c>
      <c r="F62" s="4" t="inlineStr">
        <is>
          <t xml:space="preserve"> </t>
        </is>
      </c>
      <c r="G62" s="4" t="inlineStr">
        <is>
          <t xml:space="preserve"> </t>
        </is>
      </c>
    </row>
    <row r="63">
      <c r="A63" s="4" t="inlineStr">
        <is>
          <t>Estimated useful life</t>
        </is>
      </c>
      <c r="B63" s="4" t="inlineStr">
        <is>
          <t xml:space="preserve"> </t>
        </is>
      </c>
      <c r="C63" s="4" t="inlineStr">
        <is>
          <t>2 years</t>
        </is>
      </c>
      <c r="D63" s="4" t="inlineStr">
        <is>
          <t xml:space="preserve"> </t>
        </is>
      </c>
      <c r="E63" s="4" t="inlineStr">
        <is>
          <t xml:space="preserve"> </t>
        </is>
      </c>
      <c r="F63" s="4" t="inlineStr">
        <is>
          <t xml:space="preserve"> </t>
        </is>
      </c>
      <c r="G63"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 Identified Intangible Assets Acquired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821969</v>
      </c>
      <c r="C3" s="6" t="n">
        <v>1617118</v>
      </c>
      <c r="D3" s="6" t="n">
        <v>1606756</v>
      </c>
    </row>
    <row r="4">
      <c r="A4" s="4" t="inlineStr">
        <is>
          <t>LiveVox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tangible assets and liabilities assumed</t>
        </is>
      </c>
      <c r="B6" s="5" t="n">
        <v>63575</v>
      </c>
      <c r="C6" s="4" t="inlineStr">
        <is>
          <t xml:space="preserve"> </t>
        </is>
      </c>
      <c r="D6" s="4" t="inlineStr">
        <is>
          <t xml:space="preserve"> </t>
        </is>
      </c>
    </row>
    <row r="7">
      <c r="A7" s="4" t="inlineStr">
        <is>
          <t>Goodwill</t>
        </is>
      </c>
      <c r="B7" s="5" t="n">
        <v>186193</v>
      </c>
      <c r="C7" s="4" t="inlineStr">
        <is>
          <t xml:space="preserve"> </t>
        </is>
      </c>
      <c r="D7" s="4" t="inlineStr">
        <is>
          <t xml:space="preserve"> </t>
        </is>
      </c>
    </row>
    <row r="8">
      <c r="A8" s="4" t="inlineStr">
        <is>
          <t>Total</t>
        </is>
      </c>
      <c r="B8" s="5" t="n">
        <v>424117</v>
      </c>
      <c r="C8" s="4" t="inlineStr">
        <is>
          <t xml:space="preserve"> </t>
        </is>
      </c>
      <c r="D8" s="4" t="inlineStr">
        <is>
          <t xml:space="preserve"> </t>
        </is>
      </c>
    </row>
    <row r="9">
      <c r="A9" s="4" t="inlineStr">
        <is>
          <t>LiveVox Inc. | Trademark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t>
        </is>
      </c>
      <c r="B11" s="6" t="n">
        <v>4930</v>
      </c>
      <c r="C11" s="4" t="inlineStr">
        <is>
          <t xml:space="preserve"> </t>
        </is>
      </c>
      <c r="D11" s="4" t="inlineStr">
        <is>
          <t xml:space="preserve"> </t>
        </is>
      </c>
    </row>
    <row r="12">
      <c r="A12" s="4" t="inlineStr">
        <is>
          <t>Estimated useful life</t>
        </is>
      </c>
      <c r="B12" s="4" t="inlineStr">
        <is>
          <t>5 years</t>
        </is>
      </c>
      <c r="C12" s="4" t="inlineStr">
        <is>
          <t xml:space="preserve"> </t>
        </is>
      </c>
      <c r="D12" s="4" t="inlineStr">
        <is>
          <t xml:space="preserve"> </t>
        </is>
      </c>
    </row>
    <row r="13">
      <c r="A13" s="4" t="inlineStr">
        <is>
          <t>LiveVox Inc. | Technology-Based Intangible Asset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6" t="n">
        <v>137462</v>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LiveVox Inc. | 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6" t="n">
        <v>31957</v>
      </c>
      <c r="C19" s="4" t="inlineStr">
        <is>
          <t xml:space="preserve"> </t>
        </is>
      </c>
      <c r="D19" s="4" t="inlineStr">
        <is>
          <t xml:space="preserve"> </t>
        </is>
      </c>
    </row>
    <row r="20">
      <c r="A20" s="4" t="inlineStr">
        <is>
          <t>Estimated useful life</t>
        </is>
      </c>
      <c r="B20" s="4" t="inlineStr">
        <is>
          <t>5 years</t>
        </is>
      </c>
      <c r="C20" s="4" t="inlineStr">
        <is>
          <t xml:space="preserve"> </t>
        </is>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Narrative (Details) - USD ($)</t>
        </is>
      </c>
      <c r="B1" s="2" t="inlineStr">
        <is>
          <t>12 Months Ended</t>
        </is>
      </c>
    </row>
    <row r="2">
      <c r="B2" s="2" t="inlineStr">
        <is>
          <t>Dec. 31, 2023</t>
        </is>
      </c>
      <c r="C2" s="2" t="inlineStr">
        <is>
          <t>Dec. 31, 2022</t>
        </is>
      </c>
      <c r="D2" s="2" t="inlineStr">
        <is>
          <t>Dec. 31, 2021</t>
        </is>
      </c>
      <c r="E2" s="2" t="inlineStr">
        <is>
          <t>Jan. 01, 2022</t>
        </is>
      </c>
      <c r="F2" s="2" t="inlineStr">
        <is>
          <t>Aug. 30, 2020</t>
        </is>
      </c>
      <c r="G2" s="2" t="inlineStr">
        <is>
          <t>Aug. 27, 2020</t>
        </is>
      </c>
      <c r="H2" s="2" t="inlineStr">
        <is>
          <t>Jan. 31, 2017</t>
        </is>
      </c>
      <c r="I2" s="2" t="inlineStr">
        <is>
          <t>Jan. 18, 2017</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 maturities, months</t>
        </is>
      </c>
      <c r="B4" s="4" t="inlineStr">
        <is>
          <t>3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charge</t>
        </is>
      </c>
      <c r="B5" s="6" t="n">
        <v>0</v>
      </c>
      <c r="C5" s="6" t="n">
        <v>0</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s to obtain contracts amortization expense</t>
        </is>
      </c>
      <c r="B6" s="5" t="n">
        <v>142699000</v>
      </c>
      <c r="C6" s="5" t="n">
        <v>135437000</v>
      </c>
      <c r="D6" s="5" t="n">
        <v>13046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verance pay expense</t>
        </is>
      </c>
      <c r="B7" s="5" t="n">
        <v>10917000</v>
      </c>
      <c r="C7" s="5" t="n">
        <v>8328000</v>
      </c>
      <c r="D7" s="5" t="n">
        <v>881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 contribution amount, max per year</t>
        </is>
      </c>
      <c r="B8" s="5" t="n">
        <v>22500</v>
      </c>
      <c r="C8" s="5" t="n">
        <v>19500</v>
      </c>
      <c r="D8" s="5" t="n">
        <v>19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s over 50 years of age maximum annual contribution per year</t>
        </is>
      </c>
      <c r="B9" s="6" t="n">
        <v>30000</v>
      </c>
      <c r="C9" s="5" t="n">
        <v>26000</v>
      </c>
      <c r="D9" s="5" t="n">
        <v>2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r matching contribution percentage</t>
        </is>
      </c>
      <c r="B10" s="8"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ibution expense</t>
        </is>
      </c>
      <c r="B11" s="6" t="n">
        <v>11599000</v>
      </c>
      <c r="C11" s="5" t="n">
        <v>9887000</v>
      </c>
      <c r="D11" s="5" t="n">
        <v>9366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vertising expenses</t>
        </is>
      </c>
      <c r="B12" s="5" t="n">
        <v>50740000</v>
      </c>
      <c r="C12" s="5" t="n">
        <v>43981000</v>
      </c>
      <c r="D12" s="6" t="n">
        <v>3157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to retained earnings</t>
        </is>
      </c>
      <c r="B13" s="5" t="n">
        <v>2262898000</v>
      </c>
      <c r="C13" s="5" t="n">
        <v>192639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to additional paid-in capital</t>
        </is>
      </c>
      <c r="B14" s="5" t="n">
        <v>-2123487000</v>
      </c>
      <c r="C14" s="5" t="n">
        <v>-195103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tax liabilities</t>
        </is>
      </c>
      <c r="B15" s="5" t="n">
        <v>-8596000</v>
      </c>
      <c r="C15" s="5" t="n">
        <v>-733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to retained earnings</t>
        </is>
      </c>
      <c r="B18" s="4" t="inlineStr">
        <is>
          <t xml:space="preserve"> </t>
        </is>
      </c>
      <c r="C18" s="4" t="inlineStr">
        <is>
          <t xml:space="preserve"> </t>
        </is>
      </c>
      <c r="D18" s="4" t="inlineStr">
        <is>
          <t xml:space="preserve"> </t>
        </is>
      </c>
      <c r="E18" s="6" t="n">
        <v>7331000</v>
      </c>
      <c r="F18" s="4" t="inlineStr">
        <is>
          <t xml:space="preserve"> </t>
        </is>
      </c>
      <c r="G18" s="4" t="inlineStr">
        <is>
          <t xml:space="preserve"> </t>
        </is>
      </c>
      <c r="H18" s="4" t="inlineStr">
        <is>
          <t xml:space="preserve"> </t>
        </is>
      </c>
      <c r="I18" s="4" t="inlineStr">
        <is>
          <t xml:space="preserve"> </t>
        </is>
      </c>
    </row>
    <row r="19">
      <c r="A19" s="4" t="inlineStr">
        <is>
          <t>Decrease to additional paid-in capital</t>
        </is>
      </c>
      <c r="B19" s="4" t="inlineStr">
        <is>
          <t xml:space="preserve"> </t>
        </is>
      </c>
      <c r="C19" s="4" t="inlineStr">
        <is>
          <t xml:space="preserve"> </t>
        </is>
      </c>
      <c r="D19" s="4" t="inlineStr">
        <is>
          <t xml:space="preserve"> </t>
        </is>
      </c>
      <c r="E19" s="5" t="n">
        <v>28816000</v>
      </c>
      <c r="F19" s="4" t="inlineStr">
        <is>
          <t xml:space="preserve"> </t>
        </is>
      </c>
      <c r="G19" s="4" t="inlineStr">
        <is>
          <t xml:space="preserve"> </t>
        </is>
      </c>
      <c r="H19" s="4" t="inlineStr">
        <is>
          <t xml:space="preserve"> </t>
        </is>
      </c>
      <c r="I19" s="4" t="inlineStr">
        <is>
          <t xml:space="preserve"> </t>
        </is>
      </c>
    </row>
    <row r="20">
      <c r="A20" s="4" t="inlineStr">
        <is>
          <t>Increase to long-term debt</t>
        </is>
      </c>
      <c r="B20" s="4" t="inlineStr">
        <is>
          <t xml:space="preserve"> </t>
        </is>
      </c>
      <c r="C20" s="4" t="inlineStr">
        <is>
          <t xml:space="preserve"> </t>
        </is>
      </c>
      <c r="D20" s="4" t="inlineStr">
        <is>
          <t xml:space="preserve"> </t>
        </is>
      </c>
      <c r="E20" s="5" t="n">
        <v>24758000</v>
      </c>
      <c r="F20" s="4" t="inlineStr">
        <is>
          <t xml:space="preserve"> </t>
        </is>
      </c>
      <c r="G20" s="4" t="inlineStr">
        <is>
          <t xml:space="preserve"> </t>
        </is>
      </c>
      <c r="H20" s="4" t="inlineStr">
        <is>
          <t xml:space="preserve"> </t>
        </is>
      </c>
      <c r="I20" s="4" t="inlineStr">
        <is>
          <t xml:space="preserve"> </t>
        </is>
      </c>
    </row>
    <row r="21">
      <c r="A21" s="4" t="inlineStr">
        <is>
          <t>Deferred tax liabilities</t>
        </is>
      </c>
      <c r="B21" s="4" t="inlineStr">
        <is>
          <t xml:space="preserve"> </t>
        </is>
      </c>
      <c r="C21" s="4" t="inlineStr">
        <is>
          <t xml:space="preserve"> </t>
        </is>
      </c>
      <c r="D21" s="4" t="inlineStr">
        <is>
          <t xml:space="preserve"> </t>
        </is>
      </c>
      <c r="E21" s="5" t="n">
        <v>2937000</v>
      </c>
      <c r="F21" s="4" t="inlineStr">
        <is>
          <t xml:space="preserve"> </t>
        </is>
      </c>
      <c r="G21" s="4" t="inlineStr">
        <is>
          <t xml:space="preserve"> </t>
        </is>
      </c>
      <c r="H21" s="4" t="inlineStr">
        <is>
          <t xml:space="preserve"> </t>
        </is>
      </c>
      <c r="I21" s="4" t="inlineStr">
        <is>
          <t xml:space="preserve"> </t>
        </is>
      </c>
    </row>
    <row r="22">
      <c r="A22" s="4" t="inlineStr">
        <is>
          <t>Increase in debt issuance costs</t>
        </is>
      </c>
      <c r="B22" s="4" t="inlineStr">
        <is>
          <t xml:space="preserve"> </t>
        </is>
      </c>
      <c r="C22" s="4" t="inlineStr">
        <is>
          <t xml:space="preserve"> </t>
        </is>
      </c>
      <c r="D22" s="4" t="inlineStr">
        <is>
          <t xml:space="preserve"> </t>
        </is>
      </c>
      <c r="E22" s="6" t="n">
        <v>336000</v>
      </c>
      <c r="F22" s="4" t="inlineStr">
        <is>
          <t xml:space="preserve"> </t>
        </is>
      </c>
      <c r="G22" s="4" t="inlineStr">
        <is>
          <t xml:space="preserve"> </t>
        </is>
      </c>
      <c r="H22" s="4" t="inlineStr">
        <is>
          <t xml:space="preserve"> </t>
        </is>
      </c>
      <c r="I22" s="4" t="inlineStr">
        <is>
          <t xml:space="preserve"> </t>
        </is>
      </c>
    </row>
    <row r="23">
      <c r="A23" s="4" t="inlineStr">
        <is>
          <t>2020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non-controlling interest in subsidiary</t>
        </is>
      </c>
      <c r="B25" s="4" t="inlineStr">
        <is>
          <t xml:space="preserve"> </t>
        </is>
      </c>
      <c r="C25" s="4" t="inlineStr">
        <is>
          <t xml:space="preserve"> </t>
        </is>
      </c>
      <c r="D25" s="8" t="n">
        <v>0.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transferred for acquiring additional ownership</t>
        </is>
      </c>
      <c r="B26" s="4" t="inlineStr">
        <is>
          <t xml:space="preserve"> </t>
        </is>
      </c>
      <c r="C26" s="4" t="inlineStr">
        <is>
          <t xml:space="preserve"> </t>
        </is>
      </c>
      <c r="D26" s="6" t="n">
        <v>14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7 Exchangea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ive conversion price effective (per ADS)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2.95999999999999</v>
      </c>
    </row>
    <row r="30">
      <c r="A30" s="4" t="inlineStr">
        <is>
          <t>Increase to long-term debt</t>
        </is>
      </c>
      <c r="B30" s="6" t="n">
        <v>209229000</v>
      </c>
      <c r="C30" s="5" t="n">
        <v>20929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in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791000</v>
      </c>
      <c r="I31" s="4" t="inlineStr">
        <is>
          <t xml:space="preserve"> </t>
        </is>
      </c>
    </row>
    <row r="32">
      <c r="A32" s="4" t="inlineStr">
        <is>
          <t>2020 Exchangea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ffective conversion price effective (per ADS) (in usd per share)</t>
        </is>
      </c>
      <c r="B34" s="7" t="n">
        <v>299.19</v>
      </c>
      <c r="C34" s="4" t="inlineStr">
        <is>
          <t xml:space="preserve"> </t>
        </is>
      </c>
      <c r="D34" s="4" t="inlineStr">
        <is>
          <t xml:space="preserve"> </t>
        </is>
      </c>
      <c r="E34" s="4" t="inlineStr">
        <is>
          <t xml:space="preserve"> </t>
        </is>
      </c>
      <c r="F34" s="7" t="n">
        <v>299.19</v>
      </c>
      <c r="G34" s="7" t="n">
        <v>299.19</v>
      </c>
      <c r="H34" s="4" t="inlineStr">
        <is>
          <t xml:space="preserve"> </t>
        </is>
      </c>
      <c r="I34" s="4" t="inlineStr">
        <is>
          <t xml:space="preserve"> </t>
        </is>
      </c>
    </row>
    <row r="35">
      <c r="A35" s="4" t="inlineStr">
        <is>
          <t>Increase to long-term debt</t>
        </is>
      </c>
      <c r="B35" s="6" t="n">
        <v>457081000</v>
      </c>
      <c r="C35" s="6" t="n">
        <v>45538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 in debt issuance costs</t>
        </is>
      </c>
      <c r="B36" s="4" t="inlineStr">
        <is>
          <t xml:space="preserve"> </t>
        </is>
      </c>
      <c r="C36" s="4" t="inlineStr">
        <is>
          <t xml:space="preserve"> </t>
        </is>
      </c>
      <c r="D36" s="4" t="inlineStr">
        <is>
          <t xml:space="preserve"> </t>
        </is>
      </c>
      <c r="E36" s="4" t="inlineStr">
        <is>
          <t xml:space="preserve"> </t>
        </is>
      </c>
      <c r="F36" s="6" t="n">
        <v>8574000</v>
      </c>
      <c r="G36" s="4" t="inlineStr">
        <is>
          <t xml:space="preserve"> </t>
        </is>
      </c>
      <c r="H36" s="4" t="inlineStr">
        <is>
          <t xml:space="preserve"> </t>
        </is>
      </c>
      <c r="I36" s="4" t="inlineStr">
        <is>
          <t xml:space="preserve"> </t>
        </is>
      </c>
    </row>
    <row r="37">
      <c r="A37" s="4" t="inlineStr">
        <is>
          <t>Exchangeable Note Hedge | 2017 Exchangea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ti-dilutive securities excluded in computation of diluted earnings per share (in shares)</t>
        </is>
      </c>
      <c r="B39" s="5" t="n">
        <v>34574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changeable Note Hedge | 2020 Exchangea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ti-dilutive securities excluded in computation of diluted earnings per share (in shares)</t>
        </is>
      </c>
      <c r="B42" s="5" t="n">
        <v>1537504</v>
      </c>
      <c r="C42" s="5" t="n">
        <v>1537504</v>
      </c>
      <c r="D42" s="5" t="n">
        <v>153750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ti-dilutive securities excluded in computation of diluted earnings per share (in shares)</t>
        </is>
      </c>
      <c r="B45" s="5" t="n">
        <v>4096000</v>
      </c>
      <c r="C45" s="5" t="n">
        <v>18161000</v>
      </c>
      <c r="D45" s="5" t="n">
        <v>4754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ployer matching contribution percentage</t>
        </is>
      </c>
      <c r="B48" s="8" t="n">
        <v>0.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ployer matching contribution percentage</t>
        </is>
      </c>
      <c r="B51" s="8" t="n">
        <v>0.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2377508</v>
      </c>
      <c r="C4" s="6" t="n">
        <v>2181294</v>
      </c>
      <c r="D4" s="6" t="n">
        <v>1921150</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768173</v>
      </c>
      <c r="C6" s="5" t="n">
        <v>683688</v>
      </c>
      <c r="D6" s="5" t="n">
        <v>624456</v>
      </c>
    </row>
    <row r="7">
      <c r="A7" s="4" t="inlineStr">
        <is>
          <t>Gross profit</t>
        </is>
      </c>
      <c r="B7" s="5" t="n">
        <v>1609335</v>
      </c>
      <c r="C7" s="5" t="n">
        <v>1497606</v>
      </c>
      <c r="D7" s="5" t="n">
        <v>1296694</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322708</v>
      </c>
      <c r="C9" s="5" t="n">
        <v>306073</v>
      </c>
      <c r="D9" s="5" t="n">
        <v>271187</v>
      </c>
    </row>
    <row r="10">
      <c r="A10" s="4" t="inlineStr">
        <is>
          <t>Selling and marketing</t>
        </is>
      </c>
      <c r="B10" s="5" t="n">
        <v>599114</v>
      </c>
      <c r="C10" s="5" t="n">
        <v>609833</v>
      </c>
      <c r="D10" s="5" t="n">
        <v>536192</v>
      </c>
    </row>
    <row r="11">
      <c r="A11" s="4" t="inlineStr">
        <is>
          <t>General and administrative</t>
        </is>
      </c>
      <c r="B11" s="5" t="n">
        <v>252286</v>
      </c>
      <c r="C11" s="5" t="n">
        <v>246527</v>
      </c>
      <c r="D11" s="5" t="n">
        <v>225406</v>
      </c>
    </row>
    <row r="12">
      <c r="A12" s="4" t="inlineStr">
        <is>
          <t>Total operating expenses</t>
        </is>
      </c>
      <c r="B12" s="5" t="n">
        <v>1174108</v>
      </c>
      <c r="C12" s="5" t="n">
        <v>1162433</v>
      </c>
      <c r="D12" s="5" t="n">
        <v>1032785</v>
      </c>
    </row>
    <row r="13">
      <c r="A13" s="4" t="inlineStr">
        <is>
          <t>Operating income</t>
        </is>
      </c>
      <c r="B13" s="5" t="n">
        <v>435227</v>
      </c>
      <c r="C13" s="5" t="n">
        <v>335173</v>
      </c>
      <c r="D13" s="5" t="n">
        <v>263909</v>
      </c>
    </row>
    <row r="14">
      <c r="A14" s="4" t="inlineStr">
        <is>
          <t>Financial expenses (income) and other, net</t>
        </is>
      </c>
      <c r="B14" s="5" t="n">
        <v>-22473</v>
      </c>
      <c r="C14" s="5" t="n">
        <v>-10159</v>
      </c>
      <c r="D14" s="5" t="n">
        <v>23290</v>
      </c>
    </row>
    <row r="15">
      <c r="A15" s="4" t="inlineStr">
        <is>
          <t>Income before taxes on income</t>
        </is>
      </c>
      <c r="B15" s="5" t="n">
        <v>457700</v>
      </c>
      <c r="C15" s="5" t="n">
        <v>345332</v>
      </c>
      <c r="D15" s="5" t="n">
        <v>240619</v>
      </c>
    </row>
    <row r="16">
      <c r="A16" s="4" t="inlineStr">
        <is>
          <t>Taxes on income</t>
        </is>
      </c>
      <c r="B16" s="5" t="n">
        <v>119399</v>
      </c>
      <c r="C16" s="5" t="n">
        <v>79387</v>
      </c>
      <c r="D16" s="5" t="n">
        <v>41396</v>
      </c>
    </row>
    <row r="17">
      <c r="A17" s="4" t="inlineStr">
        <is>
          <t>Net income</t>
        </is>
      </c>
      <c r="B17" s="6" t="n">
        <v>338301</v>
      </c>
      <c r="C17" s="6" t="n">
        <v>265945</v>
      </c>
      <c r="D17" s="6" t="n">
        <v>199223</v>
      </c>
    </row>
    <row r="18">
      <c r="A18" s="4" t="inlineStr">
        <is>
          <t>Basic earnings per share (in usd per share)</t>
        </is>
      </c>
      <c r="B18" s="7" t="n">
        <v>5.32</v>
      </c>
      <c r="C18" s="7" t="n">
        <v>4.17</v>
      </c>
      <c r="D18" s="7" t="n">
        <v>3.15</v>
      </c>
    </row>
    <row r="19">
      <c r="A19" s="4" t="inlineStr">
        <is>
          <t>Diluted earnings per share (in usd per share)</t>
        </is>
      </c>
      <c r="B19" s="7" t="n">
        <v>5.11</v>
      </c>
      <c r="C19" s="6" t="n">
        <v>4</v>
      </c>
      <c r="D19" s="7" t="n">
        <v>2.98</v>
      </c>
    </row>
    <row r="20">
      <c r="A20" s="3" t="inlineStr">
        <is>
          <t>Weighted average number of shares (in thousands) used in computing:</t>
        </is>
      </c>
      <c r="B20" s="4" t="inlineStr">
        <is>
          <t xml:space="preserve"> </t>
        </is>
      </c>
      <c r="C20" s="4" t="inlineStr">
        <is>
          <t xml:space="preserve"> </t>
        </is>
      </c>
      <c r="D20" s="4" t="inlineStr">
        <is>
          <t xml:space="preserve"> </t>
        </is>
      </c>
    </row>
    <row r="21">
      <c r="A21" s="4" t="inlineStr">
        <is>
          <t>Basic earnings per share (in shares)</t>
        </is>
      </c>
      <c r="B21" s="5" t="n">
        <v>63590</v>
      </c>
      <c r="C21" s="5" t="n">
        <v>63790</v>
      </c>
      <c r="D21" s="5" t="n">
        <v>63189</v>
      </c>
    </row>
    <row r="22">
      <c r="A22" s="4" t="inlineStr">
        <is>
          <t>Diluted earnings per share (in shares)</t>
        </is>
      </c>
      <c r="B22" s="5" t="n">
        <v>66265</v>
      </c>
      <c r="C22" s="5" t="n">
        <v>66465</v>
      </c>
      <c r="D22" s="5" t="n">
        <v>66896</v>
      </c>
    </row>
    <row r="23">
      <c r="A23" s="4" t="inlineStr">
        <is>
          <t>Cloud</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6" t="n">
        <v>1581825</v>
      </c>
      <c r="C25" s="6" t="n">
        <v>1295323</v>
      </c>
      <c r="D25" s="6" t="n">
        <v>1018624</v>
      </c>
    </row>
    <row r="26">
      <c r="A26" s="3" t="inlineStr">
        <is>
          <t>Cost of revenue:</t>
        </is>
      </c>
      <c r="B26" s="4" t="inlineStr">
        <is>
          <t xml:space="preserve"> </t>
        </is>
      </c>
      <c r="C26" s="4" t="inlineStr">
        <is>
          <t xml:space="preserve"> </t>
        </is>
      </c>
      <c r="D26" s="4" t="inlineStr">
        <is>
          <t xml:space="preserve"> </t>
        </is>
      </c>
    </row>
    <row r="27">
      <c r="A27" s="4" t="inlineStr">
        <is>
          <t>Total cost of revenue</t>
        </is>
      </c>
      <c r="B27" s="5" t="n">
        <v>553654</v>
      </c>
      <c r="C27" s="5" t="n">
        <v>472805</v>
      </c>
      <c r="D27" s="5" t="n">
        <v>410671</v>
      </c>
    </row>
    <row r="28">
      <c r="A28" s="4" t="inlineStr">
        <is>
          <t>Servic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641387</v>
      </c>
      <c r="C30" s="5" t="n">
        <v>650116</v>
      </c>
      <c r="D30" s="5" t="n">
        <v>660083</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5" t="n">
        <v>188890</v>
      </c>
      <c r="C32" s="5" t="n">
        <v>183938</v>
      </c>
      <c r="D32" s="5" t="n">
        <v>191137</v>
      </c>
    </row>
    <row r="33">
      <c r="A33" s="4" t="inlineStr">
        <is>
          <t>Product</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154296</v>
      </c>
      <c r="C35" s="5" t="n">
        <v>235855</v>
      </c>
      <c r="D35" s="5" t="n">
        <v>242443</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6" t="n">
        <v>25629</v>
      </c>
      <c r="C37" s="6" t="n">
        <v>26945</v>
      </c>
      <c r="D37" s="6" t="n">
        <v>226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Depreciation Rates (Details)</t>
        </is>
      </c>
      <c r="B1" s="2" t="inlineStr">
        <is>
          <t>Dec. 31, 2023</t>
        </is>
      </c>
    </row>
    <row r="2">
      <c r="A2" s="4" t="inlineStr">
        <is>
          <t>Computers and peripheral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s and peripheral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Internal use software</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Office furniture and equipment | Min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4 years</t>
        </is>
      </c>
    </row>
    <row r="14">
      <c r="A14" s="4" t="inlineStr">
        <is>
          <t>Office furniture and equipment | Max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1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Other Intangible Assets Estimated Useful Lives (Details)</t>
        </is>
      </c>
      <c r="B1" s="2" t="inlineStr">
        <is>
          <t>Dec. 31, 2023</t>
        </is>
      </c>
    </row>
    <row r="2">
      <c r="A2" s="4" t="inlineStr">
        <is>
          <t>Core technology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4 years</t>
        </is>
      </c>
    </row>
    <row r="5">
      <c r="A5" s="4" t="inlineStr">
        <is>
          <t>Core technology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8 years</t>
        </is>
      </c>
    </row>
    <row r="8">
      <c r="A8" s="4" t="inlineStr">
        <is>
          <t>Customer relationship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Customer relationship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9 years</t>
        </is>
      </c>
    </row>
    <row r="14">
      <c r="A14" s="4" t="inlineStr">
        <is>
          <t>Trademark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Trademark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2 years</t>
        </is>
      </c>
    </row>
    <row r="20">
      <c r="A20" s="4" t="inlineStr">
        <is>
          <t>Customer backlog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erformance Obligations (Details) $ in Thousands</t>
        </is>
      </c>
      <c r="B1" s="2" t="inlineStr">
        <is>
          <t>12 Months Ended</t>
        </is>
      </c>
    </row>
    <row r="2">
      <c r="B2" s="2" t="inlineStr">
        <is>
          <t>Dec. 31, 2023 USD ($)</t>
        </is>
      </c>
    </row>
    <row r="3">
      <c r="A3" s="3" t="inlineStr">
        <is>
          <t>Accounting Policies [Abstract]</t>
        </is>
      </c>
      <c r="B3" s="4" t="inlineStr">
        <is>
          <t xml:space="preserve"> </t>
        </is>
      </c>
    </row>
    <row r="4">
      <c r="A4" s="4" t="inlineStr">
        <is>
          <t>Deferred revenue recognized</t>
        </is>
      </c>
      <c r="B4" s="6" t="n">
        <v>299598</v>
      </c>
    </row>
    <row r="5">
      <c r="A5" s="4" t="inlineStr">
        <is>
          <t>Revenue remaining performance obligation</t>
        </is>
      </c>
      <c r="B5" s="6" t="n">
        <v>2544325</v>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24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mponents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055423</v>
      </c>
      <c r="C4" s="6" t="n">
        <v>2837959</v>
      </c>
      <c r="D4" s="6" t="n">
        <v>2588484</v>
      </c>
    </row>
    <row r="5">
      <c r="A5" s="4" t="inlineStr">
        <is>
          <t>Other comprehensive (income) loss before reclassifications</t>
        </is>
      </c>
      <c r="B5" s="5" t="n">
        <v>26539</v>
      </c>
      <c r="C5" s="5" t="n">
        <v>-79124</v>
      </c>
      <c r="D5" s="5" t="n">
        <v>-15746</v>
      </c>
    </row>
    <row r="6">
      <c r="A6" s="4" t="inlineStr">
        <is>
          <t>Amounts reclassified from accumulated other comprehensive income (loss)</t>
        </is>
      </c>
      <c r="B6" s="5" t="n">
        <v>25606</v>
      </c>
      <c r="C6" s="5" t="n">
        <v>7608</v>
      </c>
      <c r="D6" s="5" t="n">
        <v>-7331</v>
      </c>
    </row>
    <row r="7">
      <c r="A7" s="4" t="inlineStr">
        <is>
          <t>Total other comprehensive income (loss)</t>
        </is>
      </c>
      <c r="B7" s="5" t="n">
        <v>52145</v>
      </c>
      <c r="C7" s="5" t="n">
        <v>-71516</v>
      </c>
      <c r="D7" s="5" t="n">
        <v>-23077</v>
      </c>
    </row>
    <row r="8">
      <c r="A8" s="4" t="inlineStr">
        <is>
          <t>Ending balance</t>
        </is>
      </c>
      <c r="B8" s="5" t="n">
        <v>3354500</v>
      </c>
      <c r="C8" s="5" t="n">
        <v>3055423</v>
      </c>
      <c r="D8" s="5" t="n">
        <v>2837959</v>
      </c>
    </row>
    <row r="9">
      <c r="A9" s="4" t="inlineStr">
        <is>
          <t>Total</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111255</v>
      </c>
      <c r="C11" s="5" t="n">
        <v>-39739</v>
      </c>
      <c r="D11" s="5" t="n">
        <v>-16662</v>
      </c>
    </row>
    <row r="12">
      <c r="A12" s="4" t="inlineStr">
        <is>
          <t>Ending balance</t>
        </is>
      </c>
      <c r="B12" s="5" t="n">
        <v>-59110</v>
      </c>
      <c r="C12" s="5" t="n">
        <v>-111255</v>
      </c>
      <c r="D12" s="5" t="n">
        <v>-39739</v>
      </c>
    </row>
    <row r="13">
      <c r="A13" s="4" t="inlineStr">
        <is>
          <t>Unrealized gains (losses) on marketable securiti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5" t="n">
        <v>-34386</v>
      </c>
      <c r="C15" s="5" t="n">
        <v>-1486</v>
      </c>
      <c r="D15" s="5" t="n">
        <v>13285</v>
      </c>
    </row>
    <row r="16">
      <c r="A16" s="4" t="inlineStr">
        <is>
          <t>Other comprehensive (income) loss before reclassifications</t>
        </is>
      </c>
      <c r="B16" s="5" t="n">
        <v>18029</v>
      </c>
      <c r="C16" s="5" t="n">
        <v>-33319</v>
      </c>
      <c r="D16" s="5" t="n">
        <v>-13368</v>
      </c>
    </row>
    <row r="17">
      <c r="A17" s="4" t="inlineStr">
        <is>
          <t>Amounts reclassified from accumulated other comprehensive income (loss)</t>
        </is>
      </c>
      <c r="B17" s="5" t="n">
        <v>12271</v>
      </c>
      <c r="C17" s="5" t="n">
        <v>419</v>
      </c>
      <c r="D17" s="5" t="n">
        <v>-1403</v>
      </c>
    </row>
    <row r="18">
      <c r="A18" s="4" t="inlineStr">
        <is>
          <t>Total other comprehensive income (loss)</t>
        </is>
      </c>
      <c r="B18" s="5" t="n">
        <v>30300</v>
      </c>
      <c r="C18" s="5" t="n">
        <v>-32900</v>
      </c>
      <c r="D18" s="5" t="n">
        <v>-14771</v>
      </c>
    </row>
    <row r="19">
      <c r="A19" s="4" t="inlineStr">
        <is>
          <t>Ending balance</t>
        </is>
      </c>
      <c r="B19" s="5" t="n">
        <v>-4086</v>
      </c>
      <c r="C19" s="5" t="n">
        <v>-34386</v>
      </c>
      <c r="D19" s="5" t="n">
        <v>-1486</v>
      </c>
    </row>
    <row r="20">
      <c r="A20" s="4" t="inlineStr">
        <is>
          <t>Unrealized gains (losses) on cash flow hedge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5" t="n">
        <v>-7102</v>
      </c>
      <c r="C22" s="5" t="n">
        <v>3932</v>
      </c>
      <c r="D22" s="5" t="n">
        <v>4836</v>
      </c>
    </row>
    <row r="23">
      <c r="A23" s="4" t="inlineStr">
        <is>
          <t>Other comprehensive (income) loss before reclassifications</t>
        </is>
      </c>
      <c r="B23" s="5" t="n">
        <v>-5300</v>
      </c>
      <c r="C23" s="5" t="n">
        <v>-18223</v>
      </c>
      <c r="D23" s="5" t="n">
        <v>5024</v>
      </c>
    </row>
    <row r="24">
      <c r="A24" s="4" t="inlineStr">
        <is>
          <t>Amounts reclassified from accumulated other comprehensive income (loss)</t>
        </is>
      </c>
      <c r="B24" s="5" t="n">
        <v>13335</v>
      </c>
      <c r="C24" s="5" t="n">
        <v>7189</v>
      </c>
      <c r="D24" s="5" t="n">
        <v>-5928</v>
      </c>
    </row>
    <row r="25">
      <c r="A25" s="4" t="inlineStr">
        <is>
          <t>Total other comprehensive income (loss)</t>
        </is>
      </c>
      <c r="B25" s="5" t="n">
        <v>8035</v>
      </c>
      <c r="C25" s="5" t="n">
        <v>-11034</v>
      </c>
      <c r="D25" s="5" t="n">
        <v>-904</v>
      </c>
    </row>
    <row r="26">
      <c r="A26" s="4" t="inlineStr">
        <is>
          <t>Ending balance</t>
        </is>
      </c>
      <c r="B26" s="5" t="n">
        <v>933</v>
      </c>
      <c r="C26" s="5" t="n">
        <v>-7102</v>
      </c>
      <c r="D26" s="5" t="n">
        <v>3932</v>
      </c>
    </row>
    <row r="27">
      <c r="A27" s="4" t="inlineStr">
        <is>
          <t>Foreign currency translation adjustment</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5" t="n">
        <v>-69767</v>
      </c>
      <c r="C29" s="5" t="n">
        <v>-42185</v>
      </c>
      <c r="D29" s="5" t="n">
        <v>-34783</v>
      </c>
    </row>
    <row r="30">
      <c r="A30" s="4" t="inlineStr">
        <is>
          <t>Other comprehensive (income) loss before reclassifications</t>
        </is>
      </c>
      <c r="B30" s="5" t="n">
        <v>13810</v>
      </c>
      <c r="C30" s="5" t="n">
        <v>-27582</v>
      </c>
      <c r="D30" s="5" t="n">
        <v>-7402</v>
      </c>
    </row>
    <row r="31">
      <c r="A31" s="4" t="inlineStr">
        <is>
          <t>Amounts reclassified from accumulated other comprehensive income (loss)</t>
        </is>
      </c>
      <c r="B31" s="5" t="n">
        <v>0</v>
      </c>
      <c r="C31" s="5" t="n">
        <v>0</v>
      </c>
      <c r="D31" s="5" t="n">
        <v>0</v>
      </c>
    </row>
    <row r="32">
      <c r="A32" s="4" t="inlineStr">
        <is>
          <t>Total other comprehensive income (loss)</t>
        </is>
      </c>
      <c r="B32" s="5" t="n">
        <v>13810</v>
      </c>
      <c r="C32" s="5" t="n">
        <v>-27582</v>
      </c>
      <c r="D32" s="5" t="n">
        <v>-7402</v>
      </c>
    </row>
    <row r="33">
      <c r="A33" s="4" t="inlineStr">
        <is>
          <t>Ending balance</t>
        </is>
      </c>
      <c r="B33" s="6" t="n">
        <v>-55957</v>
      </c>
      <c r="C33" s="6" t="n">
        <v>-69767</v>
      </c>
      <c r="D33" s="6" t="n">
        <v>-421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 Narrativ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Marketable securities</t>
        </is>
      </c>
      <c r="B3" s="6" t="n">
        <v>873976</v>
      </c>
      <c r="C3" s="6" t="n">
        <v>1012286</v>
      </c>
    </row>
    <row r="4">
      <c r="A4" s="4" t="inlineStr">
        <is>
          <t>Short-term bank deposits</t>
        </is>
      </c>
      <c r="B4" s="6" t="n">
        <v>22068</v>
      </c>
      <c r="C4" s="6" t="n">
        <v>29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s, Gross Unrealized Gains and Losses and Estimated Fair Values of Available-For-Sale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89904</v>
      </c>
      <c r="C3" s="6" t="n">
        <v>1051358</v>
      </c>
    </row>
    <row r="4">
      <c r="A4" s="4" t="inlineStr">
        <is>
          <t>Gross unrealized gains</t>
        </is>
      </c>
      <c r="B4" s="5" t="n">
        <v>1395</v>
      </c>
      <c r="C4" s="5" t="n">
        <v>288</v>
      </c>
    </row>
    <row r="5">
      <c r="A5" s="4" t="inlineStr">
        <is>
          <t>Gross unrealized losses</t>
        </is>
      </c>
      <c r="B5" s="5" t="n">
        <v>-17323</v>
      </c>
      <c r="C5" s="5" t="n">
        <v>-39360</v>
      </c>
    </row>
    <row r="6">
      <c r="A6" s="4" t="inlineStr">
        <is>
          <t>Estimated fair value (Level 2 within the fair value hierarchy)</t>
        </is>
      </c>
      <c r="B6" s="5" t="n">
        <v>873976</v>
      </c>
      <c r="C6" s="5" t="n">
        <v>1012286</v>
      </c>
    </row>
    <row r="7">
      <c r="A7" s="4" t="inlineStr">
        <is>
          <t>Fair Value, Inputs, Level 2 | Corporate debentur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35856</v>
      </c>
      <c r="C9" s="5" t="n">
        <v>986803</v>
      </c>
    </row>
    <row r="10">
      <c r="A10" s="4" t="inlineStr">
        <is>
          <t>Gross unrealized gains</t>
        </is>
      </c>
      <c r="B10" s="5" t="n">
        <v>1299</v>
      </c>
      <c r="C10" s="5" t="n">
        <v>180</v>
      </c>
    </row>
    <row r="11">
      <c r="A11" s="4" t="inlineStr">
        <is>
          <t>Gross unrealized losses</t>
        </is>
      </c>
      <c r="B11" s="5" t="n">
        <v>-16582</v>
      </c>
      <c r="C11" s="5" t="n">
        <v>-37408</v>
      </c>
    </row>
    <row r="12">
      <c r="A12" s="4" t="inlineStr">
        <is>
          <t>Estimated fair value (Level 2 within the fair value hierarchy)</t>
        </is>
      </c>
      <c r="B12" s="5" t="n">
        <v>820573</v>
      </c>
      <c r="C12" s="5" t="n">
        <v>949574</v>
      </c>
    </row>
    <row r="13">
      <c r="A13" s="4" t="inlineStr">
        <is>
          <t>Fair Value, Inputs, Level 2 | U.S. Treasur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1207</v>
      </c>
      <c r="C15" s="5" t="n">
        <v>42317</v>
      </c>
    </row>
    <row r="16">
      <c r="A16" s="4" t="inlineStr">
        <is>
          <t>Gross unrealized gains</t>
        </is>
      </c>
      <c r="B16" s="5" t="n">
        <v>93</v>
      </c>
      <c r="C16" s="5" t="n">
        <v>96</v>
      </c>
    </row>
    <row r="17">
      <c r="A17" s="4" t="inlineStr">
        <is>
          <t>Gross unrealized losses</t>
        </is>
      </c>
      <c r="B17" s="5" t="n">
        <v>-741</v>
      </c>
      <c r="C17" s="5" t="n">
        <v>-984</v>
      </c>
    </row>
    <row r="18">
      <c r="A18" s="4" t="inlineStr">
        <is>
          <t>Estimated fair value (Level 2 within the fair value hierarchy)</t>
        </is>
      </c>
      <c r="B18" s="5" t="n">
        <v>50559</v>
      </c>
      <c r="C18" s="5" t="n">
        <v>41428</v>
      </c>
    </row>
    <row r="19">
      <c r="A19" s="4" t="inlineStr">
        <is>
          <t>Fair Value, Inputs, Level 2 | 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841</v>
      </c>
      <c r="C21" s="5" t="n">
        <v>22238</v>
      </c>
    </row>
    <row r="22">
      <c r="A22" s="4" t="inlineStr">
        <is>
          <t>Gross unrealized gains</t>
        </is>
      </c>
      <c r="B22" s="5" t="n">
        <v>3</v>
      </c>
      <c r="C22" s="5" t="n">
        <v>12</v>
      </c>
    </row>
    <row r="23">
      <c r="A23" s="4" t="inlineStr">
        <is>
          <t>Gross unrealized losses</t>
        </is>
      </c>
      <c r="B23" s="5" t="n">
        <v>0</v>
      </c>
      <c r="C23" s="5" t="n">
        <v>-968</v>
      </c>
    </row>
    <row r="24">
      <c r="A24" s="4" t="inlineStr">
        <is>
          <t>Estimated fair value (Level 2 within the fair value hierarchy)</t>
        </is>
      </c>
      <c r="B24" s="6" t="n">
        <v>2844</v>
      </c>
      <c r="C24" s="6" t="n">
        <v>212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d Maturities of Available-For-Sale Marketable Securitie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due within one year</t>
        </is>
      </c>
      <c r="B3" s="6" t="n">
        <v>531021</v>
      </c>
      <c r="C3" s="4" t="inlineStr">
        <is>
          <t xml:space="preserve"> </t>
        </is>
      </c>
    </row>
    <row r="4">
      <c r="A4" s="4" t="inlineStr">
        <is>
          <t>Amortized cost, due after one year through five years</t>
        </is>
      </c>
      <c r="B4" s="5" t="n">
        <v>358883</v>
      </c>
      <c r="C4" s="4" t="inlineStr">
        <is>
          <t xml:space="preserve"> </t>
        </is>
      </c>
    </row>
    <row r="5">
      <c r="A5" s="4" t="inlineStr">
        <is>
          <t>Amortized cost</t>
        </is>
      </c>
      <c r="B5" s="5" t="n">
        <v>889904</v>
      </c>
      <c r="C5" s="6" t="n">
        <v>1051358</v>
      </c>
    </row>
    <row r="6">
      <c r="A6" s="4" t="inlineStr">
        <is>
          <t>Estimated fair value, due within one year</t>
        </is>
      </c>
      <c r="B6" s="5" t="n">
        <v>518153</v>
      </c>
      <c r="C6" s="4" t="inlineStr">
        <is>
          <t xml:space="preserve"> </t>
        </is>
      </c>
    </row>
    <row r="7">
      <c r="A7" s="4" t="inlineStr">
        <is>
          <t>Estimated fair value, due after one year through five years</t>
        </is>
      </c>
      <c r="B7" s="5" t="n">
        <v>355823</v>
      </c>
      <c r="C7" s="4" t="inlineStr">
        <is>
          <t xml:space="preserve"> </t>
        </is>
      </c>
    </row>
    <row r="8">
      <c r="A8" s="4" t="inlineStr">
        <is>
          <t>Available-for-sale total</t>
        </is>
      </c>
      <c r="B8" s="6" t="n">
        <v>873976</v>
      </c>
      <c r="C8" s="6" t="n">
        <v>10122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Continuous Unrealized Losses and Fair Valu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Fair value, less than 12 months</t>
        </is>
      </c>
      <c r="B3" s="4" t="inlineStr">
        <is>
          <t xml:space="preserve"> </t>
        </is>
      </c>
      <c r="C3" s="6" t="n">
        <v>440238</v>
      </c>
    </row>
    <row r="4">
      <c r="A4" s="4" t="inlineStr">
        <is>
          <t>Unrealized losses, less than 12 months</t>
        </is>
      </c>
      <c r="B4" s="4" t="inlineStr">
        <is>
          <t xml:space="preserve"> </t>
        </is>
      </c>
      <c r="C4" s="5" t="n">
        <v>-15339</v>
      </c>
    </row>
    <row r="5">
      <c r="A5" s="4" t="inlineStr">
        <is>
          <t>Fair value,12 months or greater</t>
        </is>
      </c>
      <c r="B5" s="4" t="inlineStr">
        <is>
          <t xml:space="preserve"> </t>
        </is>
      </c>
      <c r="C5" s="5" t="n">
        <v>523375</v>
      </c>
    </row>
    <row r="6">
      <c r="A6" s="4" t="inlineStr">
        <is>
          <t>Unrealized losses, 12 months or greater</t>
        </is>
      </c>
      <c r="B6" s="4" t="inlineStr">
        <is>
          <t xml:space="preserve"> </t>
        </is>
      </c>
      <c r="C6" s="5" t="n">
        <v>-24021</v>
      </c>
    </row>
    <row r="7">
      <c r="A7" s="4" t="inlineStr">
        <is>
          <t>Fair value, total</t>
        </is>
      </c>
      <c r="B7" s="4" t="inlineStr">
        <is>
          <t xml:space="preserve"> </t>
        </is>
      </c>
      <c r="C7" s="5" t="n">
        <v>963613</v>
      </c>
    </row>
    <row r="8">
      <c r="A8" s="4" t="inlineStr">
        <is>
          <t>Unrealized losses, total</t>
        </is>
      </c>
      <c r="B8" s="4" t="inlineStr">
        <is>
          <t xml:space="preserve"> </t>
        </is>
      </c>
      <c r="C8" s="5" t="n">
        <v>-39360</v>
      </c>
    </row>
    <row r="9">
      <c r="A9" s="4" t="inlineStr">
        <is>
          <t>Corporate debentur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6" t="n">
        <v>103904</v>
      </c>
      <c r="C11" s="5" t="n">
        <v>404393</v>
      </c>
    </row>
    <row r="12">
      <c r="A12" s="4" t="inlineStr">
        <is>
          <t>Unrealized losses, less than 12 months</t>
        </is>
      </c>
      <c r="B12" s="5" t="n">
        <v>-993</v>
      </c>
      <c r="C12" s="5" t="n">
        <v>-14198</v>
      </c>
    </row>
    <row r="13">
      <c r="A13" s="4" t="inlineStr">
        <is>
          <t>Fair value,12 months or greater</t>
        </is>
      </c>
      <c r="B13" s="5" t="n">
        <v>541497</v>
      </c>
      <c r="C13" s="5" t="n">
        <v>508180</v>
      </c>
    </row>
    <row r="14">
      <c r="A14" s="4" t="inlineStr">
        <is>
          <t>Unrealized losses, 12 months or greater</t>
        </is>
      </c>
      <c r="B14" s="5" t="n">
        <v>-15589</v>
      </c>
      <c r="C14" s="5" t="n">
        <v>-23210</v>
      </c>
    </row>
    <row r="15">
      <c r="A15" s="4" t="inlineStr">
        <is>
          <t>Fair value, total</t>
        </is>
      </c>
      <c r="B15" s="5" t="n">
        <v>645401</v>
      </c>
      <c r="C15" s="5" t="n">
        <v>912573</v>
      </c>
    </row>
    <row r="16">
      <c r="A16" s="4" t="inlineStr">
        <is>
          <t>Unrealized losses, total</t>
        </is>
      </c>
      <c r="B16" s="5" t="n">
        <v>-16582</v>
      </c>
      <c r="C16" s="5" t="n">
        <v>-37408</v>
      </c>
    </row>
    <row r="17">
      <c r="A17" s="4" t="inlineStr">
        <is>
          <t>U.S. Treasur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Fair value, less than 12 months</t>
        </is>
      </c>
      <c r="B19" s="5" t="n">
        <v>12369</v>
      </c>
      <c r="C19" s="5" t="n">
        <v>32501</v>
      </c>
    </row>
    <row r="20">
      <c r="A20" s="4" t="inlineStr">
        <is>
          <t>Unrealized losses, less than 12 months</t>
        </is>
      </c>
      <c r="B20" s="5" t="n">
        <v>-127</v>
      </c>
      <c r="C20" s="5" t="n">
        <v>-984</v>
      </c>
    </row>
    <row r="21">
      <c r="A21" s="4" t="inlineStr">
        <is>
          <t>Fair value,12 months or greater</t>
        </is>
      </c>
      <c r="B21" s="5" t="n">
        <v>29249</v>
      </c>
      <c r="C21" s="5" t="n">
        <v>0</v>
      </c>
    </row>
    <row r="22">
      <c r="A22" s="4" t="inlineStr">
        <is>
          <t>Unrealized losses, 12 months or greater</t>
        </is>
      </c>
      <c r="B22" s="5" t="n">
        <v>-614</v>
      </c>
      <c r="C22" s="5" t="n">
        <v>0</v>
      </c>
    </row>
    <row r="23">
      <c r="A23" s="4" t="inlineStr">
        <is>
          <t>Fair value, total</t>
        </is>
      </c>
      <c r="B23" s="5" t="n">
        <v>41618</v>
      </c>
      <c r="C23" s="5" t="n">
        <v>32501</v>
      </c>
    </row>
    <row r="24">
      <c r="A24" s="4" t="inlineStr">
        <is>
          <t>Unrealized losses, total</t>
        </is>
      </c>
      <c r="B24" s="5" t="n">
        <v>-741</v>
      </c>
      <c r="C24" s="5" t="n">
        <v>-984</v>
      </c>
    </row>
    <row r="25">
      <c r="A25" s="4" t="inlineStr">
        <is>
          <t>U.S. Government Agenc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Fair value, less than 12 months</t>
        </is>
      </c>
      <c r="B27" s="5" t="n">
        <v>116273</v>
      </c>
      <c r="C27" s="5" t="n">
        <v>3344</v>
      </c>
    </row>
    <row r="28">
      <c r="A28" s="4" t="inlineStr">
        <is>
          <t>Unrealized losses, less than 12 months</t>
        </is>
      </c>
      <c r="B28" s="5" t="n">
        <v>-1120</v>
      </c>
      <c r="C28" s="5" t="n">
        <v>-157</v>
      </c>
    </row>
    <row r="29">
      <c r="A29" s="4" t="inlineStr">
        <is>
          <t>Fair value,12 months or greater</t>
        </is>
      </c>
      <c r="B29" s="5" t="n">
        <v>570746</v>
      </c>
      <c r="C29" s="5" t="n">
        <v>15195</v>
      </c>
    </row>
    <row r="30">
      <c r="A30" s="4" t="inlineStr">
        <is>
          <t>Unrealized losses, 12 months or greater</t>
        </is>
      </c>
      <c r="B30" s="5" t="n">
        <v>-16203</v>
      </c>
      <c r="C30" s="5" t="n">
        <v>-811</v>
      </c>
    </row>
    <row r="31">
      <c r="A31" s="4" t="inlineStr">
        <is>
          <t>Fair value, total</t>
        </is>
      </c>
      <c r="B31" s="5" t="n">
        <v>687019</v>
      </c>
      <c r="C31" s="5" t="n">
        <v>18539</v>
      </c>
    </row>
    <row r="32">
      <c r="A32" s="4" t="inlineStr">
        <is>
          <t>Unrealized losses, total</t>
        </is>
      </c>
      <c r="B32" s="6" t="n">
        <v>-17323</v>
      </c>
      <c r="C32" s="6" t="n">
        <v>-9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Receivables and Prepaid Expenses (Details) - USD ($) $ in Thousands</t>
        </is>
      </c>
      <c r="B1" s="2" t="inlineStr">
        <is>
          <t>Dec. 31, 2023</t>
        </is>
      </c>
      <c r="C1" s="2" t="inlineStr">
        <is>
          <t>Dec. 31, 2022</t>
        </is>
      </c>
    </row>
    <row r="2">
      <c r="A2" s="3" t="inlineStr">
        <is>
          <t>Prepaid Expense and Other Assets [Abstract]</t>
        </is>
      </c>
      <c r="B2" s="4" t="inlineStr">
        <is>
          <t xml:space="preserve"> </t>
        </is>
      </c>
      <c r="C2" s="4" t="inlineStr">
        <is>
          <t xml:space="preserve"> </t>
        </is>
      </c>
    </row>
    <row r="3">
      <c r="A3" s="4" t="inlineStr">
        <is>
          <t>Government authorities</t>
        </is>
      </c>
      <c r="B3" s="6" t="n">
        <v>90455</v>
      </c>
      <c r="C3" s="6" t="n">
        <v>88790</v>
      </c>
    </row>
    <row r="4">
      <c r="A4" s="4" t="inlineStr">
        <is>
          <t>Interest receivable</t>
        </is>
      </c>
      <c r="B4" s="5" t="n">
        <v>1124</v>
      </c>
      <c r="C4" s="5" t="n">
        <v>869</v>
      </c>
    </row>
    <row r="5">
      <c r="A5" s="4" t="inlineStr">
        <is>
          <t>Prepaid expenses</t>
        </is>
      </c>
      <c r="B5" s="5" t="n">
        <v>90017</v>
      </c>
      <c r="C5" s="5" t="n">
        <v>95088</v>
      </c>
    </row>
    <row r="6">
      <c r="A6" s="4" t="inlineStr">
        <is>
          <t>Other</t>
        </is>
      </c>
      <c r="B6" s="5" t="n">
        <v>16371</v>
      </c>
      <c r="C6" s="5" t="n">
        <v>20007</v>
      </c>
    </row>
    <row r="7">
      <c r="A7" s="4" t="inlineStr">
        <is>
          <t>Prepaid expenses and other current assets</t>
        </is>
      </c>
      <c r="B7" s="6" t="n">
        <v>197967</v>
      </c>
      <c r="C7" s="6" t="n">
        <v>2047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LONG-TERM ASSETS - Schedule of Other Long-Term Assets (Details) - USD ($) $ in Thousands</t>
        </is>
      </c>
      <c r="B1" s="2" t="inlineStr">
        <is>
          <t>Dec. 31, 2023</t>
        </is>
      </c>
      <c r="C1" s="2" t="inlineStr">
        <is>
          <t>Dec. 31, 2022</t>
        </is>
      </c>
    </row>
    <row r="2">
      <c r="A2" s="3" t="inlineStr">
        <is>
          <t>Other Assets, Noncurrent Disclosure [Abstract]</t>
        </is>
      </c>
      <c r="B2" s="4" t="inlineStr">
        <is>
          <t xml:space="preserve"> </t>
        </is>
      </c>
      <c r="C2" s="4" t="inlineStr">
        <is>
          <t xml:space="preserve"> </t>
        </is>
      </c>
    </row>
    <row r="3">
      <c r="A3" s="4" t="inlineStr">
        <is>
          <t>Deferred commission costs</t>
        </is>
      </c>
      <c r="B3" s="6" t="n">
        <v>129687</v>
      </c>
      <c r="C3" s="6" t="n">
        <v>138861</v>
      </c>
    </row>
    <row r="4">
      <c r="A4" s="4" t="inlineStr">
        <is>
          <t>Severance pay fund</t>
        </is>
      </c>
      <c r="B4" s="5" t="n">
        <v>11808</v>
      </c>
      <c r="C4" s="5" t="n">
        <v>11967</v>
      </c>
    </row>
    <row r="5">
      <c r="A5" s="4" t="inlineStr">
        <is>
          <t>Prepaid expenses</t>
        </is>
      </c>
      <c r="B5" s="5" t="n">
        <v>74421</v>
      </c>
      <c r="C5" s="5" t="n">
        <v>74819</v>
      </c>
    </row>
    <row r="6">
      <c r="A6" s="4" t="inlineStr">
        <is>
          <t>Other</t>
        </is>
      </c>
      <c r="B6" s="5" t="n">
        <v>3416</v>
      </c>
      <c r="C6" s="5" t="n">
        <v>5849</v>
      </c>
    </row>
    <row r="7">
      <c r="A7" s="4" t="inlineStr">
        <is>
          <t>Prepaid expenses and other long-term assets</t>
        </is>
      </c>
      <c r="B7" s="6" t="n">
        <v>219332</v>
      </c>
      <c r="C7" s="6" t="n">
        <v>231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38301</v>
      </c>
      <c r="C4" s="6" t="n">
        <v>265945</v>
      </c>
      <c r="D4" s="6" t="n">
        <v>199223</v>
      </c>
    </row>
    <row r="5">
      <c r="A5" s="4" t="inlineStr">
        <is>
          <t>Change in foreign currency translation adjustment</t>
        </is>
      </c>
      <c r="B5" s="5" t="n">
        <v>13810</v>
      </c>
      <c r="C5" s="5" t="n">
        <v>-27582</v>
      </c>
      <c r="D5" s="5" t="n">
        <v>-7402</v>
      </c>
    </row>
    <row r="6">
      <c r="A6" s="3" t="inlineStr">
        <is>
          <t>Available-for-sale investments:</t>
        </is>
      </c>
      <c r="B6" s="4" t="inlineStr">
        <is>
          <t xml:space="preserve"> </t>
        </is>
      </c>
      <c r="C6" s="4" t="inlineStr">
        <is>
          <t xml:space="preserve"> </t>
        </is>
      </c>
      <c r="D6" s="4" t="inlineStr">
        <is>
          <t xml:space="preserve"> </t>
        </is>
      </c>
    </row>
    <row r="7">
      <c r="A7" s="4" t="inlineStr">
        <is>
          <t>Change in net unrealized gains (losses)</t>
        </is>
      </c>
      <c r="B7" s="5" t="n">
        <v>18029</v>
      </c>
      <c r="C7" s="5" t="n">
        <v>-33319</v>
      </c>
      <c r="D7" s="5" t="n">
        <v>-13368</v>
      </c>
    </row>
    <row r="8">
      <c r="A8" s="4" t="inlineStr">
        <is>
          <t>Less - reclassification adjustment for net losses (gains) realized and included in net income</t>
        </is>
      </c>
      <c r="B8" s="5" t="n">
        <v>12271</v>
      </c>
      <c r="C8" s="5" t="n">
        <v>419</v>
      </c>
      <c r="D8" s="5" t="n">
        <v>-1403</v>
      </c>
    </row>
    <row r="9">
      <c r="A9" s="4" t="inlineStr">
        <is>
          <t>Net change (net of tax effect of ($4,130), $4,483 and $2,012)</t>
        </is>
      </c>
      <c r="B9" s="5" t="n">
        <v>30300</v>
      </c>
      <c r="C9" s="5" t="n">
        <v>-32900</v>
      </c>
      <c r="D9" s="5" t="n">
        <v>-14771</v>
      </c>
    </row>
    <row r="10">
      <c r="A10" s="3" t="inlineStr">
        <is>
          <t>Cash flow hedges:</t>
        </is>
      </c>
      <c r="B10" s="4" t="inlineStr">
        <is>
          <t xml:space="preserve"> </t>
        </is>
      </c>
      <c r="C10" s="4" t="inlineStr">
        <is>
          <t xml:space="preserve"> </t>
        </is>
      </c>
      <c r="D10" s="4" t="inlineStr">
        <is>
          <t xml:space="preserve"> </t>
        </is>
      </c>
    </row>
    <row r="11">
      <c r="A11" s="4" t="inlineStr">
        <is>
          <t>Change in unrealized gains (losses)</t>
        </is>
      </c>
      <c r="B11" s="5" t="n">
        <v>-5300</v>
      </c>
      <c r="C11" s="5" t="n">
        <v>-18223</v>
      </c>
      <c r="D11" s="5" t="n">
        <v>5024</v>
      </c>
    </row>
    <row r="12">
      <c r="A12" s="4" t="inlineStr">
        <is>
          <t>Less - reclassification adjustment for net gains (losses) realized and included in net income</t>
        </is>
      </c>
      <c r="B12" s="5" t="n">
        <v>13335</v>
      </c>
      <c r="C12" s="5" t="n">
        <v>7189</v>
      </c>
      <c r="D12" s="5" t="n">
        <v>-5928</v>
      </c>
    </row>
    <row r="13">
      <c r="A13" s="4" t="inlineStr">
        <is>
          <t>Net change (net of tax effect of ($1,096), $1,505 and $123)</t>
        </is>
      </c>
      <c r="B13" s="5" t="n">
        <v>8035</v>
      </c>
      <c r="C13" s="5" t="n">
        <v>-11034</v>
      </c>
      <c r="D13" s="5" t="n">
        <v>-904</v>
      </c>
    </row>
    <row r="14">
      <c r="A14" s="4" t="inlineStr">
        <is>
          <t>Total other comprehensive income (loss)</t>
        </is>
      </c>
      <c r="B14" s="5" t="n">
        <v>52145</v>
      </c>
      <c r="C14" s="5" t="n">
        <v>-71516</v>
      </c>
      <c r="D14" s="5" t="n">
        <v>-23077</v>
      </c>
    </row>
    <row r="15">
      <c r="A15" s="4" t="inlineStr">
        <is>
          <t>Comprehensive income</t>
        </is>
      </c>
      <c r="B15" s="6" t="n">
        <v>390446</v>
      </c>
      <c r="C15" s="6" t="n">
        <v>194429</v>
      </c>
      <c r="D15" s="6" t="n">
        <v>176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04105</v>
      </c>
      <c r="C3" s="6" t="n">
        <v>545733</v>
      </c>
    </row>
    <row r="4">
      <c r="A4" s="4" t="inlineStr">
        <is>
          <t>Accumulated depreciation</t>
        </is>
      </c>
      <c r="B4" s="5" t="n">
        <v>429691</v>
      </c>
      <c r="C4" s="5" t="n">
        <v>386448</v>
      </c>
    </row>
    <row r="5">
      <c r="A5" s="4" t="inlineStr">
        <is>
          <t>Depreciated cost</t>
        </is>
      </c>
      <c r="B5" s="5" t="n">
        <v>174414</v>
      </c>
      <c r="C5" s="5" t="n">
        <v>159285</v>
      </c>
    </row>
    <row r="6">
      <c r="A6" s="4" t="inlineStr">
        <is>
          <t>Computers and peripher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9677</v>
      </c>
      <c r="C8" s="5" t="n">
        <v>231714</v>
      </c>
    </row>
    <row r="9">
      <c r="A9" s="4" t="inlineStr">
        <is>
          <t>Accumulated depreciation</t>
        </is>
      </c>
      <c r="B9" s="5" t="n">
        <v>204631</v>
      </c>
      <c r="C9" s="5" t="n">
        <v>186146</v>
      </c>
    </row>
    <row r="10">
      <c r="A10" s="4" t="inlineStr">
        <is>
          <t>Internal 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09383</v>
      </c>
      <c r="C12" s="5" t="n">
        <v>247763</v>
      </c>
    </row>
    <row r="13">
      <c r="A13" s="4" t="inlineStr">
        <is>
          <t>Accumulated depreciation</t>
        </is>
      </c>
      <c r="B13" s="5" t="n">
        <v>194262</v>
      </c>
      <c r="C13" s="5" t="n">
        <v>147657</v>
      </c>
    </row>
    <row r="14">
      <c r="A14" s="4" t="inlineStr">
        <is>
          <t>Office 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148</v>
      </c>
      <c r="C16" s="5" t="n">
        <v>6460</v>
      </c>
    </row>
    <row r="17">
      <c r="A17" s="4" t="inlineStr">
        <is>
          <t>Accumulated depreciation</t>
        </is>
      </c>
      <c r="B17" s="5" t="n">
        <v>78</v>
      </c>
      <c r="C17" s="5" t="n">
        <v>510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1897</v>
      </c>
      <c r="C20" s="5" t="n">
        <v>59796</v>
      </c>
    </row>
    <row r="21">
      <c r="A21" s="4" t="inlineStr">
        <is>
          <t>Accumulated depreciation</t>
        </is>
      </c>
      <c r="B21" s="6" t="n">
        <v>30720</v>
      </c>
      <c r="C21" s="6" t="n">
        <v>475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74907</v>
      </c>
      <c r="C4" s="6" t="n">
        <v>71460</v>
      </c>
      <c r="D4" s="6" t="n">
        <v>65411</v>
      </c>
    </row>
    <row r="5">
      <c r="A5" s="4" t="inlineStr">
        <is>
          <t>Equipment and 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duction in costs</t>
        </is>
      </c>
      <c r="B7" s="5" t="n">
        <v>34692</v>
      </c>
      <c r="C7" s="5" t="n">
        <v>8279</v>
      </c>
      <c r="D7" s="4" t="inlineStr">
        <is>
          <t xml:space="preserve"> </t>
        </is>
      </c>
    </row>
    <row r="8">
      <c r="A8" s="4" t="inlineStr">
        <is>
          <t>Reduction in accumulated depreciation</t>
        </is>
      </c>
      <c r="B8" s="6" t="n">
        <v>34692</v>
      </c>
      <c r="C8" s="6" t="n">
        <v>8279</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Definite-Lived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Original amounts</t>
        </is>
      </c>
      <c r="B3" s="6" t="n">
        <v>1206788</v>
      </c>
      <c r="C3" s="6" t="n">
        <v>1016340</v>
      </c>
    </row>
    <row r="4">
      <c r="A4" s="4" t="inlineStr">
        <is>
          <t>Accumulated amortization</t>
        </is>
      </c>
      <c r="B4" s="5" t="n">
        <v>901287</v>
      </c>
      <c r="C4" s="5" t="n">
        <v>806735</v>
      </c>
    </row>
    <row r="5">
      <c r="A5" s="4" t="inlineStr">
        <is>
          <t>Other intangible assets, net</t>
        </is>
      </c>
      <c r="B5" s="5" t="n">
        <v>305501</v>
      </c>
      <c r="C5" s="5" t="n">
        <v>209605</v>
      </c>
    </row>
    <row r="6">
      <c r="A6" s="4" t="inlineStr">
        <is>
          <t>Core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riginal amounts</t>
        </is>
      </c>
      <c r="B8" s="5" t="n">
        <v>821835</v>
      </c>
      <c r="C8" s="5" t="n">
        <v>674729</v>
      </c>
    </row>
    <row r="9">
      <c r="A9" s="4" t="inlineStr">
        <is>
          <t>Accumulated amortization</t>
        </is>
      </c>
      <c r="B9" s="5" t="n">
        <v>581930</v>
      </c>
      <c r="C9" s="5" t="n">
        <v>503421</v>
      </c>
    </row>
    <row r="10">
      <c r="A10" s="4" t="inlineStr">
        <is>
          <t>Customer relationships and backlo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riginal amounts</t>
        </is>
      </c>
      <c r="B12" s="5" t="n">
        <v>334881</v>
      </c>
      <c r="C12" s="5" t="n">
        <v>296712</v>
      </c>
    </row>
    <row r="13">
      <c r="A13" s="4" t="inlineStr">
        <is>
          <t>Accumulated amortization</t>
        </is>
      </c>
      <c r="B13" s="5" t="n">
        <v>281032</v>
      </c>
      <c r="C13" s="5" t="n">
        <v>270280</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riginal amounts</t>
        </is>
      </c>
      <c r="B16" s="5" t="n">
        <v>50072</v>
      </c>
      <c r="C16" s="5" t="n">
        <v>44899</v>
      </c>
    </row>
    <row r="17">
      <c r="A17" s="4" t="inlineStr">
        <is>
          <t>Accumulated amortization</t>
        </is>
      </c>
      <c r="B17" s="6" t="n">
        <v>38325</v>
      </c>
      <c r="C17" s="6" t="n">
        <v>330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TANGIBLE ASSETS, NET - Narrative (Details) - USD ($) $ in Thousands</t>
        </is>
      </c>
      <c r="B1" s="2" t="inlineStr">
        <is>
          <t>12 Months Ended</t>
        </is>
      </c>
    </row>
    <row r="2">
      <c r="B2" s="2" t="inlineStr">
        <is>
          <t>Dec. 31, 2023</t>
        </is>
      </c>
      <c r="C2" s="2" t="inlineStr">
        <is>
          <t>Dec. 31, 2022</t>
        </is>
      </c>
      <c r="D2" s="2" t="inlineStr">
        <is>
          <t>Dec. 31, 2021</t>
        </is>
      </c>
    </row>
    <row r="3">
      <c r="A3" s="4" t="inlineStr">
        <is>
          <t>Other Intangible Asset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t>
        </is>
      </c>
      <c r="B5" s="6" t="n">
        <v>92445</v>
      </c>
      <c r="C5" s="6" t="n">
        <v>105086</v>
      </c>
      <c r="D5" s="6" t="n">
        <v>1186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chedule of Estimated Amortization Expense (Details) $ in Thousands</t>
        </is>
      </c>
      <c r="B1" s="2" t="inlineStr">
        <is>
          <t>Dec. 31, 2023 USD ($)</t>
        </is>
      </c>
    </row>
    <row r="2">
      <c r="A2" s="3" t="inlineStr">
        <is>
          <t>Intangible Assets, Net (Excluding Goodwill) [Abstract]</t>
        </is>
      </c>
      <c r="B2" s="4" t="inlineStr">
        <is>
          <t xml:space="preserve"> </t>
        </is>
      </c>
    </row>
    <row r="3">
      <c r="A3" s="4" t="inlineStr">
        <is>
          <t>2024</t>
        </is>
      </c>
      <c r="B3" s="6" t="n">
        <v>110478</v>
      </c>
    </row>
    <row r="4">
      <c r="A4" s="4" t="inlineStr">
        <is>
          <t>2025</t>
        </is>
      </c>
      <c r="B4" s="5" t="n">
        <v>63243</v>
      </c>
    </row>
    <row r="5">
      <c r="A5" s="4" t="inlineStr">
        <is>
          <t>2026</t>
        </is>
      </c>
      <c r="B5" s="5" t="n">
        <v>57831</v>
      </c>
    </row>
    <row r="6">
      <c r="A6" s="4" t="inlineStr">
        <is>
          <t>2027</t>
        </is>
      </c>
      <c r="B6" s="5" t="n">
        <v>38658</v>
      </c>
    </row>
    <row r="7">
      <c r="A7" s="4" t="inlineStr">
        <is>
          <t>2028</t>
        </is>
      </c>
      <c r="B7" s="5" t="n">
        <v>34829</v>
      </c>
    </row>
    <row r="8">
      <c r="A8" s="4" t="inlineStr">
        <is>
          <t>Thereafter</t>
        </is>
      </c>
      <c r="B8" s="5" t="n">
        <v>462</v>
      </c>
    </row>
    <row r="9">
      <c r="A9" s="4" t="inlineStr">
        <is>
          <t>Estimated amortization expense</t>
        </is>
      </c>
      <c r="B9" s="6" t="n">
        <v>3055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 as of January 1</t>
        </is>
      </c>
      <c r="B4" s="6" t="n">
        <v>1617118</v>
      </c>
      <c r="C4" s="6" t="n">
        <v>1606756</v>
      </c>
    </row>
    <row r="5">
      <c r="A5" s="4" t="inlineStr">
        <is>
          <t>Acquisitions</t>
        </is>
      </c>
      <c r="B5" s="5" t="n">
        <v>196875</v>
      </c>
      <c r="C5" s="5" t="n">
        <v>27763</v>
      </c>
    </row>
    <row r="6">
      <c r="A6" s="4" t="inlineStr">
        <is>
          <t>Functional currency translation adjustments</t>
        </is>
      </c>
      <c r="B6" s="5" t="n">
        <v>7976</v>
      </c>
      <c r="C6" s="5" t="n">
        <v>-17401</v>
      </c>
    </row>
    <row r="7">
      <c r="A7" s="4" t="inlineStr">
        <is>
          <t>Ending balance, as of December 31</t>
        </is>
      </c>
      <c r="B7" s="5" t="n">
        <v>1821969</v>
      </c>
      <c r="C7" s="5" t="n">
        <v>1617118</v>
      </c>
    </row>
    <row r="8">
      <c r="A8" s="4" t="inlineStr">
        <is>
          <t>Adjusted goodwill</t>
        </is>
      </c>
      <c r="B8" s="4" t="inlineStr">
        <is>
          <t xml:space="preserve"> </t>
        </is>
      </c>
      <c r="C8" s="5" t="n">
        <v>-276</v>
      </c>
    </row>
    <row r="9">
      <c r="A9" s="4" t="inlineStr">
        <is>
          <t>Customer Engage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 as of January 1</t>
        </is>
      </c>
      <c r="B11" s="5" t="n">
        <v>1269610</v>
      </c>
      <c r="C11" s="5" t="n">
        <v>1257149</v>
      </c>
    </row>
    <row r="12">
      <c r="A12" s="4" t="inlineStr">
        <is>
          <t>Acquisitions</t>
        </is>
      </c>
      <c r="B12" s="5" t="n">
        <v>194990</v>
      </c>
      <c r="C12" s="5" t="n">
        <v>27763</v>
      </c>
    </row>
    <row r="13">
      <c r="A13" s="4" t="inlineStr">
        <is>
          <t>Functional currency translation adjustments</t>
        </is>
      </c>
      <c r="B13" s="5" t="n">
        <v>7006</v>
      </c>
      <c r="C13" s="5" t="n">
        <v>-15302</v>
      </c>
    </row>
    <row r="14">
      <c r="A14" s="4" t="inlineStr">
        <is>
          <t>Ending balance, as of December 31</t>
        </is>
      </c>
      <c r="B14" s="5" t="n">
        <v>1471606</v>
      </c>
      <c r="C14" s="5" t="n">
        <v>1269610</v>
      </c>
    </row>
    <row r="15">
      <c r="A15" s="4" t="inlineStr">
        <is>
          <t>Financial Crime and Compliance</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 as of January 1</t>
        </is>
      </c>
      <c r="B17" s="5" t="n">
        <v>347508</v>
      </c>
      <c r="C17" s="5" t="n">
        <v>349607</v>
      </c>
    </row>
    <row r="18">
      <c r="A18" s="4" t="inlineStr">
        <is>
          <t>Acquisitions</t>
        </is>
      </c>
      <c r="B18" s="5" t="n">
        <v>1885</v>
      </c>
      <c r="C18" s="4" t="inlineStr">
        <is>
          <t xml:space="preserve"> </t>
        </is>
      </c>
    </row>
    <row r="19">
      <c r="A19" s="4" t="inlineStr">
        <is>
          <t>Functional currency translation adjustments</t>
        </is>
      </c>
      <c r="B19" s="5" t="n">
        <v>970</v>
      </c>
      <c r="C19" s="5" t="n">
        <v>-2099</v>
      </c>
    </row>
    <row r="20">
      <c r="A20" s="4" t="inlineStr">
        <is>
          <t>Ending balance, as of December 31</t>
        </is>
      </c>
      <c r="B20" s="6" t="n">
        <v>350363</v>
      </c>
      <c r="C20" s="6" t="n">
        <v>3475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omponents of 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expenses</t>
        </is>
      </c>
      <c r="B3" s="6" t="n">
        <v>200820</v>
      </c>
      <c r="C3" s="6" t="n">
        <v>197480</v>
      </c>
    </row>
    <row r="4">
      <c r="A4" s="4" t="inlineStr">
        <is>
          <t>Accrued expenses</t>
        </is>
      </c>
      <c r="B4" s="5" t="n">
        <v>162953</v>
      </c>
      <c r="C4" s="5" t="n">
        <v>141144</v>
      </c>
    </row>
    <row r="5">
      <c r="A5" s="4" t="inlineStr">
        <is>
          <t>Government authorities</t>
        </is>
      </c>
      <c r="B5" s="5" t="n">
        <v>162306</v>
      </c>
      <c r="C5" s="5" t="n">
        <v>171217</v>
      </c>
    </row>
    <row r="6">
      <c r="A6" s="4" t="inlineStr">
        <is>
          <t>Other</t>
        </is>
      </c>
      <c r="B6" s="5" t="n">
        <v>2581</v>
      </c>
      <c r="C6" s="5" t="n">
        <v>13610</v>
      </c>
    </row>
    <row r="7">
      <c r="A7" s="4" t="inlineStr">
        <is>
          <t>Accrued expenses and other liabilities</t>
        </is>
      </c>
      <c r="B7" s="6" t="n">
        <v>528660</v>
      </c>
      <c r="C7" s="6" t="n">
        <v>523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181540</v>
      </c>
      <c r="C3" s="6" t="n">
        <v>168894</v>
      </c>
    </row>
    <row r="4">
      <c r="A4" s="4" t="inlineStr">
        <is>
          <t>Fair Value, Inputs, Level 2</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5" t="n">
        <v>702</v>
      </c>
      <c r="C6" s="5" t="n">
        <v>-8590</v>
      </c>
    </row>
    <row r="7">
      <c r="A7" s="4" t="inlineStr">
        <is>
          <t>Forward Contracts to Hedge Payroll Expenses NI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07940</v>
      </c>
      <c r="C9" s="5" t="n">
        <v>111253</v>
      </c>
    </row>
    <row r="10">
      <c r="A10" s="4" t="inlineStr">
        <is>
          <t>Forward Contracts to Hedge Payroll Expenses NIS | Fair Value, Inputs, Level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5" t="n">
        <v>253</v>
      </c>
      <c r="C12" s="5" t="n">
        <v>-7862</v>
      </c>
    </row>
    <row r="13">
      <c r="A13" s="4" t="inlineStr">
        <is>
          <t>Forward Contracts to Hedge Payroll Expenses IN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62023</v>
      </c>
      <c r="C15" s="5" t="n">
        <v>46406</v>
      </c>
    </row>
    <row r="16">
      <c r="A16" s="4" t="inlineStr">
        <is>
          <t>Forward Contracts to Hedge Payroll Expenses INR | Fair Value, Inputs, Level 2</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air value</t>
        </is>
      </c>
      <c r="B18" s="5" t="n">
        <v>147</v>
      </c>
      <c r="C18" s="5" t="n">
        <v>-1379</v>
      </c>
    </row>
    <row r="19">
      <c r="A19" s="4" t="inlineStr">
        <is>
          <t>Forward Contracts to Hedge Payroll Expenses PHP</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11577</v>
      </c>
      <c r="C21" s="5" t="n">
        <v>11235</v>
      </c>
    </row>
    <row r="22">
      <c r="A22" s="4" t="inlineStr">
        <is>
          <t>Forward Contracts to Hedge Payroll Expenses PHP | Fair Value, Inputs, Level 2</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air value</t>
        </is>
      </c>
      <c r="B24" s="6" t="n">
        <v>302</v>
      </c>
      <c r="C24" s="6" t="n">
        <v>6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 Instruments (Details) - Foreign exchange forward contract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702</v>
      </c>
      <c r="C3" s="6" t="n">
        <v>651</v>
      </c>
    </row>
    <row r="4">
      <c r="A4" s="4" t="inlineStr">
        <is>
          <t>Derivative liabilities</t>
        </is>
      </c>
      <c r="B4" s="6" t="n">
        <v>0</v>
      </c>
      <c r="C4" s="6" t="n">
        <v>-92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in Cash Flow Hedging Relationship on Income an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ther comprehensive income on derivative, net of tax (effective portion)</t>
        </is>
      </c>
      <c r="B4" s="6" t="n">
        <v>-5300</v>
      </c>
      <c r="C4" s="6" t="n">
        <v>-18223</v>
      </c>
      <c r="D4" s="6" t="n">
        <v>5024</v>
      </c>
    </row>
    <row r="5">
      <c r="A5" s="4" t="inlineStr">
        <is>
          <t>Amount of gain (loss) reclassified from other comprehensive income into income (expenses), net of tax (effective portion)</t>
        </is>
      </c>
      <c r="B5" s="5" t="n">
        <v>13335</v>
      </c>
      <c r="C5" s="5" t="n">
        <v>7189</v>
      </c>
      <c r="D5" s="5" t="n">
        <v>-5928</v>
      </c>
    </row>
    <row r="6">
      <c r="A6" s="4" t="inlineStr">
        <is>
          <t>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other comprehensive income on derivative, net of tax (effective portion)</t>
        </is>
      </c>
      <c r="B8" s="5" t="n">
        <v>-5300</v>
      </c>
      <c r="C8" s="5" t="n">
        <v>-18223</v>
      </c>
      <c r="D8" s="5" t="n">
        <v>4993</v>
      </c>
    </row>
    <row r="9">
      <c r="A9" s="4" t="inlineStr">
        <is>
          <t>Forward contracts | Cost of revenues, operating expenses and financial expens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gain (loss) reclassified from other comprehensive income into income (expenses), net of tax (effective portion)</t>
        </is>
      </c>
      <c r="B11" s="5" t="n">
        <v>13335</v>
      </c>
      <c r="C11" s="5" t="n">
        <v>7189</v>
      </c>
      <c r="D11" s="5" t="n">
        <v>-5157</v>
      </c>
    </row>
    <row r="12">
      <c r="A12" s="4" t="inlineStr">
        <is>
          <t>Option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gain (loss) recognized in other comprehensive income on derivative, net of tax (effective portion)</t>
        </is>
      </c>
      <c r="B14" s="5" t="n">
        <v>0</v>
      </c>
      <c r="C14" s="5" t="n">
        <v>0</v>
      </c>
      <c r="D14" s="5" t="n">
        <v>31</v>
      </c>
    </row>
    <row r="15">
      <c r="A15" s="4" t="inlineStr">
        <is>
          <t>Option contracts | Cost of revenues and operating expens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mount of gain (loss) reclassified from other comprehensive income into income (expenses), net of tax (effective portion)</t>
        </is>
      </c>
      <c r="B17" s="6" t="n">
        <v>0</v>
      </c>
      <c r="C17" s="6" t="n">
        <v>0</v>
      </c>
      <c r="D17" s="6" t="n">
        <v>-7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Available for sale tax effect</t>
        </is>
      </c>
      <c r="B4" s="6" t="n">
        <v>-4130</v>
      </c>
      <c r="C4" s="6" t="n">
        <v>4483</v>
      </c>
      <c r="D4" s="6" t="n">
        <v>2012</v>
      </c>
    </row>
    <row r="5">
      <c r="A5" s="4" t="inlineStr">
        <is>
          <t>Cash flow hedge tax effect</t>
        </is>
      </c>
      <c r="B5" s="6" t="n">
        <v>-1096</v>
      </c>
      <c r="C5" s="6" t="n">
        <v>1505</v>
      </c>
      <c r="D5" s="6" t="n">
        <v>1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Thousands</t>
        </is>
      </c>
      <c r="B1" s="2" t="inlineStr">
        <is>
          <t>12 Months Ended</t>
        </is>
      </c>
    </row>
    <row r="2">
      <c r="B2" s="2" t="inlineStr">
        <is>
          <t>Dec. 31, 2023 USD ($)</t>
        </is>
      </c>
    </row>
    <row r="3">
      <c r="A3" s="3" t="inlineStr">
        <is>
          <t>Leases [Abstract]</t>
        </is>
      </c>
      <c r="B3" s="4" t="inlineStr">
        <is>
          <t xml:space="preserve"> </t>
        </is>
      </c>
    </row>
    <row r="4">
      <c r="A4" s="4" t="inlineStr">
        <is>
          <t>Operating lease costs</t>
        </is>
      </c>
      <c r="B4" s="6" t="n">
        <v>2305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Details) $ in Thousands</t>
        </is>
      </c>
      <c r="B1" s="2" t="inlineStr">
        <is>
          <t>12 Months Ended</t>
        </is>
      </c>
    </row>
    <row r="2">
      <c r="B2" s="2" t="inlineStr">
        <is>
          <t>Dec. 31, 2023 USD ($)</t>
        </is>
      </c>
    </row>
    <row r="3">
      <c r="A3" s="3" t="inlineStr">
        <is>
          <t>Leases [Abstract]</t>
        </is>
      </c>
      <c r="B3" s="4" t="inlineStr">
        <is>
          <t xml:space="preserve"> </t>
        </is>
      </c>
    </row>
    <row r="4">
      <c r="A4" s="4" t="inlineStr">
        <is>
          <t>Cash payments related to operating lease</t>
        </is>
      </c>
      <c r="B4" s="6" t="n">
        <v>18469</v>
      </c>
    </row>
    <row r="5">
      <c r="A5" s="4" t="inlineStr">
        <is>
          <t>New right-of-use assets obtained in exchange for operating lease obligations</t>
        </is>
      </c>
      <c r="B5" s="6" t="n">
        <v>112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Operating Leases</t>
        </is>
      </c>
      <c r="B2" s="4" t="inlineStr">
        <is>
          <t xml:space="preserve"> </t>
        </is>
      </c>
    </row>
    <row r="3">
      <c r="A3" s="4" t="inlineStr">
        <is>
          <t>2024</t>
        </is>
      </c>
      <c r="B3" s="6" t="n">
        <v>17962</v>
      </c>
    </row>
    <row r="4">
      <c r="A4" s="4" t="inlineStr">
        <is>
          <t>2025</t>
        </is>
      </c>
      <c r="B4" s="5" t="n">
        <v>16430</v>
      </c>
    </row>
    <row r="5">
      <c r="A5" s="4" t="inlineStr">
        <is>
          <t>2026</t>
        </is>
      </c>
      <c r="B5" s="5" t="n">
        <v>16477</v>
      </c>
    </row>
    <row r="6">
      <c r="A6" s="4" t="inlineStr">
        <is>
          <t>2027</t>
        </is>
      </c>
      <c r="B6" s="5" t="n">
        <v>15521</v>
      </c>
    </row>
    <row r="7">
      <c r="A7" s="4" t="inlineStr">
        <is>
          <t>2028</t>
        </is>
      </c>
      <c r="B7" s="5" t="n">
        <v>13634</v>
      </c>
    </row>
    <row r="8">
      <c r="A8" s="4" t="inlineStr">
        <is>
          <t>Thereafter</t>
        </is>
      </c>
      <c r="B8" s="5" t="n">
        <v>66758</v>
      </c>
    </row>
    <row r="9">
      <c r="A9" s="4" t="inlineStr">
        <is>
          <t>Total lease payments</t>
        </is>
      </c>
      <c r="B9" s="5" t="n">
        <v>146782</v>
      </c>
    </row>
    <row r="10">
      <c r="A10" s="4" t="inlineStr">
        <is>
          <t>Less imputed interest</t>
        </is>
      </c>
      <c r="B10" s="5" t="n">
        <v>-30126</v>
      </c>
    </row>
    <row r="11">
      <c r="A11" s="4" t="inlineStr">
        <is>
          <t>Total</t>
        </is>
      </c>
      <c r="B11" s="6" t="n">
        <v>1166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maturities of operating leases liabilities</t>
        </is>
      </c>
      <c r="B3" s="6" t="n">
        <v>13747</v>
      </c>
      <c r="C3" s="6" t="n">
        <v>13525</v>
      </c>
    </row>
    <row r="4">
      <c r="A4" s="4" t="inlineStr">
        <is>
          <t>Long-term operating leases</t>
        </is>
      </c>
      <c r="B4" s="5" t="n">
        <v>102909</v>
      </c>
      <c r="C4" s="6" t="n">
        <v>99262</v>
      </c>
    </row>
    <row r="5">
      <c r="A5" s="4" t="inlineStr">
        <is>
          <t>Total operating lease liabilities</t>
        </is>
      </c>
      <c r="B5" s="6" t="n">
        <v>116656</v>
      </c>
      <c r="C5" s="4" t="inlineStr">
        <is>
          <t xml:space="preserve"> </t>
        </is>
      </c>
    </row>
    <row r="6">
      <c r="A6" s="4" t="inlineStr">
        <is>
          <t>Weighted-average remaining operating lease term</t>
        </is>
      </c>
      <c r="B6" s="4" t="inlineStr">
        <is>
          <t>9 years 9 months 18 days</t>
        </is>
      </c>
      <c r="C6" s="4" t="inlineStr">
        <is>
          <t xml:space="preserve"> </t>
        </is>
      </c>
    </row>
    <row r="7">
      <c r="A7" s="4" t="inlineStr">
        <is>
          <t>Weighted-average discount rate of operating leases</t>
        </is>
      </c>
      <c r="B7" s="9" t="n">
        <v>0.052</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Other Commitments (Details) $ in Thousands</t>
        </is>
      </c>
      <c r="B1" s="2" t="inlineStr">
        <is>
          <t>12 Months Ended</t>
        </is>
      </c>
    </row>
    <row r="2">
      <c r="B2" s="2" t="inlineStr">
        <is>
          <t>Dec. 31, 2023 USD ($)</t>
        </is>
      </c>
    </row>
    <row r="3">
      <c r="A3" s="3" t="inlineStr">
        <is>
          <t>Purchase Commitment, Excluding Long-term Commitment [Line Items]</t>
        </is>
      </c>
      <c r="B3" s="4" t="inlineStr">
        <is>
          <t xml:space="preserve"> </t>
        </is>
      </c>
    </row>
    <row r="4">
      <c r="A4" s="4" t="inlineStr">
        <is>
          <t>Bank guarantee</t>
        </is>
      </c>
      <c r="B4" s="6" t="n">
        <v>2986</v>
      </c>
    </row>
    <row r="5">
      <c r="A5" s="4" t="inlineStr">
        <is>
          <t>Agreements With Suppliers To Purchase Licenses And Hosting Services</t>
        </is>
      </c>
      <c r="B5" s="4" t="inlineStr">
        <is>
          <t xml:space="preserve"> </t>
        </is>
      </c>
    </row>
    <row r="6">
      <c r="A6" s="3" t="inlineStr">
        <is>
          <t>Purchase Commitment, Excluding Long-term Commitment [Line Items]</t>
        </is>
      </c>
      <c r="B6" s="4" t="inlineStr">
        <is>
          <t xml:space="preserve"> </t>
        </is>
      </c>
    </row>
    <row r="7">
      <c r="A7" s="4" t="inlineStr">
        <is>
          <t>Non-cancelable obligations</t>
        </is>
      </c>
      <c r="B7" s="6" t="n">
        <v>4257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4" customWidth="1" min="8" max="8"/>
    <col width="22" customWidth="1" min="9" max="9"/>
    <col width="14" customWidth="1" min="10" max="10"/>
    <col width="22" customWidth="1" min="11" max="11"/>
    <col width="22" customWidth="1" min="12" max="12"/>
  </cols>
  <sheetData>
    <row r="1">
      <c r="A1" s="1" t="inlineStr">
        <is>
          <t>TAXES ON INCOME - Narrative (Details) ₪ in Thousands, $ in Thousands</t>
        </is>
      </c>
      <c r="F1" s="2" t="inlineStr">
        <is>
          <t>9 Months Ended</t>
        </is>
      </c>
      <c r="H1" s="2" t="inlineStr">
        <is>
          <t>12 Months Ended</t>
        </is>
      </c>
      <c r="K1" s="2" t="inlineStr">
        <is>
          <t>26 Months Ended</t>
        </is>
      </c>
    </row>
    <row r="2">
      <c r="B2" s="2" t="inlineStr">
        <is>
          <t>Dec. 06, 2023 USD ($)</t>
        </is>
      </c>
      <c r="C2" s="2" t="inlineStr">
        <is>
          <t>Dec. 06, 2023 ILS (₪)</t>
        </is>
      </c>
      <c r="D2" s="2" t="inlineStr">
        <is>
          <t>Dec. 28, 2022 USD ($)</t>
        </is>
      </c>
      <c r="E2" s="2" t="inlineStr">
        <is>
          <t>Dec. 28, 2022 ILS (₪)</t>
        </is>
      </c>
      <c r="F2" s="2" t="inlineStr">
        <is>
          <t>Dec. 07, 2023 USD ($)</t>
        </is>
      </c>
      <c r="G2" s="2" t="inlineStr">
        <is>
          <t>Dec. 07, 2023 ILS (₪)</t>
        </is>
      </c>
      <c r="H2" s="2" t="inlineStr">
        <is>
          <t>Dec. 31, 2023 USD ($) installment</t>
        </is>
      </c>
      <c r="I2" s="2" t="inlineStr">
        <is>
          <t>Dec. 31, 2022 USD ($)</t>
        </is>
      </c>
      <c r="J2" s="2" t="inlineStr">
        <is>
          <t>Dec. 31, 2021</t>
        </is>
      </c>
      <c r="K2" s="2" t="inlineStr">
        <is>
          <t>Feb. 20, 2023 USD ($)</t>
        </is>
      </c>
      <c r="L2" s="2" t="inlineStr">
        <is>
          <t>Feb. 20, 2023 ILS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23</v>
      </c>
      <c r="I4" s="8" t="n">
        <v>0.23</v>
      </c>
      <c r="J4" s="8" t="n">
        <v>0.23</v>
      </c>
      <c r="K4" s="4" t="inlineStr">
        <is>
          <t xml:space="preserve"> </t>
        </is>
      </c>
      <c r="L4" s="4" t="inlineStr">
        <is>
          <t xml:space="preserve"> </t>
        </is>
      </c>
    </row>
    <row r="5">
      <c r="A5" s="4" t="inlineStr">
        <is>
          <t>Federal and state income taxe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251</v>
      </c>
      <c r="I5" s="4" t="inlineStr">
        <is>
          <t xml:space="preserve"> </t>
        </is>
      </c>
      <c r="J5" s="4" t="inlineStr">
        <is>
          <t xml:space="preserve"> </t>
        </is>
      </c>
      <c r="K5" s="4" t="inlineStr">
        <is>
          <t xml:space="preserve"> </t>
        </is>
      </c>
      <c r="L5" s="4" t="inlineStr">
        <is>
          <t xml:space="preserve"> </t>
        </is>
      </c>
    </row>
    <row r="6">
      <c r="A6" s="4" t="inlineStr">
        <is>
          <t>Tax loss carry-for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6962</v>
      </c>
      <c r="I6" s="4" t="inlineStr">
        <is>
          <t xml:space="preserve"> </t>
        </is>
      </c>
      <c r="J6" s="4" t="inlineStr">
        <is>
          <t xml:space="preserve"> </t>
        </is>
      </c>
      <c r="K6" s="4" t="inlineStr">
        <is>
          <t xml:space="preserve"> </t>
        </is>
      </c>
      <c r="L6" s="4" t="inlineStr">
        <is>
          <t xml:space="preserve"> </t>
        </is>
      </c>
    </row>
    <row r="7">
      <c r="A7" s="4" t="inlineStr">
        <is>
          <t>Tax loss carry-forwards that have no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8065</v>
      </c>
      <c r="I7" s="4" t="inlineStr">
        <is>
          <t xml:space="preserve"> </t>
        </is>
      </c>
      <c r="J7" s="4" t="inlineStr">
        <is>
          <t xml:space="preserve"> </t>
        </is>
      </c>
      <c r="K7" s="4" t="inlineStr">
        <is>
          <t xml:space="preserve"> </t>
        </is>
      </c>
      <c r="L7" s="4" t="inlineStr">
        <is>
          <t xml:space="preserve"> </t>
        </is>
      </c>
    </row>
    <row r="8">
      <c r="A8" s="4" t="inlineStr">
        <is>
          <t>Accrued interest related to income tax uncertain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8347</v>
      </c>
      <c r="I8" s="6" t="n">
        <v>22285</v>
      </c>
      <c r="J8" s="4" t="inlineStr">
        <is>
          <t xml:space="preserve"> </t>
        </is>
      </c>
      <c r="K8" s="4" t="inlineStr">
        <is>
          <t xml:space="preserve"> </t>
        </is>
      </c>
      <c r="L8" s="4" t="inlineStr">
        <is>
          <t xml:space="preserve"> </t>
        </is>
      </c>
    </row>
    <row r="9">
      <c r="A9" s="4" t="inlineStr">
        <is>
          <t>Israel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l assessment amount</t>
        </is>
      </c>
      <c r="B11" s="6" t="n">
        <v>13177</v>
      </c>
      <c r="C11" s="10" t="n">
        <v>47320</v>
      </c>
      <c r="D11" s="6" t="n">
        <v>14769</v>
      </c>
      <c r="E11" s="10" t="n">
        <v>53033</v>
      </c>
      <c r="F11" s="6" t="n">
        <v>111360</v>
      </c>
      <c r="G11" s="10" t="n">
        <v>399891</v>
      </c>
      <c r="H11" s="4" t="inlineStr">
        <is>
          <t xml:space="preserve"> </t>
        </is>
      </c>
      <c r="I11" s="4" t="inlineStr">
        <is>
          <t xml:space="preserve"> </t>
        </is>
      </c>
      <c r="J11" s="4" t="inlineStr">
        <is>
          <t xml:space="preserve"> </t>
        </is>
      </c>
      <c r="K11" s="6" t="n">
        <v>43127</v>
      </c>
      <c r="L11" s="10" t="n">
        <v>154869</v>
      </c>
    </row>
    <row r="12">
      <c r="A12" s="4" t="inlineStr">
        <is>
          <t>The election | 2017 and thereaf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12</v>
      </c>
      <c r="I14" s="4" t="inlineStr">
        <is>
          <t xml:space="preserve"> </t>
        </is>
      </c>
      <c r="J14" s="4" t="inlineStr">
        <is>
          <t xml:space="preserve"> </t>
        </is>
      </c>
      <c r="K14" s="4" t="inlineStr">
        <is>
          <t xml:space="preserve"> </t>
        </is>
      </c>
      <c r="L14" s="4" t="inlineStr">
        <is>
          <t xml:space="preserve"> </t>
        </is>
      </c>
    </row>
    <row r="15">
      <c r="A15" s="4" t="inlineStr">
        <is>
          <t>Income not eligible for Preferred Enterprise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23</v>
      </c>
      <c r="I17" s="8" t="n">
        <v>0.23</v>
      </c>
      <c r="J17" s="8" t="n">
        <v>0.23</v>
      </c>
      <c r="K17" s="4" t="inlineStr">
        <is>
          <t xml:space="preserve"> </t>
        </is>
      </c>
      <c r="L17" s="4" t="inlineStr">
        <is>
          <t xml:space="preserve"> </t>
        </is>
      </c>
    </row>
    <row r="18">
      <c r="A18" s="4" t="inlineStr">
        <is>
          <t>Encouragement of Indust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annual installments for deduction of public offering expenses | install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4" t="inlineStr">
        <is>
          <t xml:space="preserve"> </t>
        </is>
      </c>
      <c r="J20" s="4" t="inlineStr">
        <is>
          <t xml:space="preserve"> </t>
        </is>
      </c>
      <c r="K20" s="4" t="inlineStr">
        <is>
          <t xml:space="preserve"> </t>
        </is>
      </c>
      <c r="L20" s="4" t="inlineStr">
        <is>
          <t xml:space="preserve"> </t>
        </is>
      </c>
    </row>
    <row r="21">
      <c r="A21" s="4" t="inlineStr">
        <is>
          <t>Amortization period of purchased know-how and pat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8 years</t>
        </is>
      </c>
      <c r="I21" s="4" t="inlineStr">
        <is>
          <t xml:space="preserve"> </t>
        </is>
      </c>
      <c r="J21" s="4" t="inlineStr">
        <is>
          <t xml:space="preserve"> </t>
        </is>
      </c>
      <c r="K21" s="4" t="inlineStr">
        <is>
          <t xml:space="preserve"> </t>
        </is>
      </c>
      <c r="L21" s="4" t="inlineStr">
        <is>
          <t xml:space="preserve"> </t>
        </is>
      </c>
    </row>
    <row r="22">
      <c r="A22" s="4" t="inlineStr">
        <is>
          <t>Non-Israeli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distribut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67539</v>
      </c>
      <c r="I24" s="4" t="inlineStr">
        <is>
          <t xml:space="preserve"> </t>
        </is>
      </c>
      <c r="J24" s="4" t="inlineStr">
        <is>
          <t xml:space="preserve"> </t>
        </is>
      </c>
      <c r="K24" s="4" t="inlineStr">
        <is>
          <t xml:space="preserve"> </t>
        </is>
      </c>
      <c r="L24" s="4" t="inlineStr">
        <is>
          <t xml:space="preserve"> </t>
        </is>
      </c>
    </row>
    <row r="25">
      <c r="A25" s="4" t="inlineStr">
        <is>
          <t>Unrecognized deferred tax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7648</v>
      </c>
      <c r="I25" s="4" t="inlineStr">
        <is>
          <t xml:space="preserve"> </t>
        </is>
      </c>
      <c r="J25" s="4" t="inlineStr">
        <is>
          <t xml:space="preserve"> </t>
        </is>
      </c>
      <c r="K25" s="4" t="inlineStr">
        <is>
          <t xml:space="preserve"> </t>
        </is>
      </c>
      <c r="L25" s="4" t="inlineStr">
        <is>
          <t xml:space="preserve"> </t>
        </is>
      </c>
    </row>
  </sheetData>
  <mergeCells count="6">
    <mergeCell ref="A1:A2"/>
    <mergeCell ref="B1:C1"/>
    <mergeCell ref="D1:E1"/>
    <mergeCell ref="F1:G1"/>
    <mergeCell ref="H1:J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carryforward and tax credits</t>
        </is>
      </c>
      <c r="B3" s="6" t="n">
        <v>96079</v>
      </c>
      <c r="C3" s="6" t="n">
        <v>51924</v>
      </c>
    </row>
    <row r="4">
      <c r="A4" s="4" t="inlineStr">
        <is>
          <t>Intra-entity transfer of certain intangible assets</t>
        </is>
      </c>
      <c r="B4" s="5" t="n">
        <v>14563</v>
      </c>
      <c r="C4" s="5" t="n">
        <v>17252</v>
      </c>
    </row>
    <row r="5">
      <c r="A5" s="4" t="inlineStr">
        <is>
          <t>Operating leases liabilities</t>
        </is>
      </c>
      <c r="B5" s="5" t="n">
        <v>18820</v>
      </c>
      <c r="C5" s="5" t="n">
        <v>22878</v>
      </c>
    </row>
    <row r="6">
      <c r="A6" s="4" t="inlineStr">
        <is>
          <t>Share based payments</t>
        </is>
      </c>
      <c r="B6" s="5" t="n">
        <v>37110</v>
      </c>
      <c r="C6" s="5" t="n">
        <v>38206</v>
      </c>
    </row>
    <row r="7">
      <c r="A7" s="4" t="inlineStr">
        <is>
          <t>Research and development costs</t>
        </is>
      </c>
      <c r="B7" s="5" t="n">
        <v>112311</v>
      </c>
      <c r="C7" s="5" t="n">
        <v>62695</v>
      </c>
    </row>
    <row r="8">
      <c r="A8" s="4" t="inlineStr">
        <is>
          <t>Reserves, allowances and other</t>
        </is>
      </c>
      <c r="B8" s="5" t="n">
        <v>55124</v>
      </c>
      <c r="C8" s="5" t="n">
        <v>54774</v>
      </c>
    </row>
    <row r="9">
      <c r="A9" s="4" t="inlineStr">
        <is>
          <t>Deferred tax assets before valuation allowance</t>
        </is>
      </c>
      <c r="B9" s="5" t="n">
        <v>334007</v>
      </c>
      <c r="C9" s="5" t="n">
        <v>247729</v>
      </c>
    </row>
    <row r="10">
      <c r="A10" s="4" t="inlineStr">
        <is>
          <t>Valuation allowance</t>
        </is>
      </c>
      <c r="B10" s="5" t="n">
        <v>-19818</v>
      </c>
      <c r="C10" s="5" t="n">
        <v>-12569</v>
      </c>
    </row>
    <row r="11">
      <c r="A11" s="4" t="inlineStr">
        <is>
          <t>Deferred tax assets</t>
        </is>
      </c>
      <c r="B11" s="5" t="n">
        <v>314189</v>
      </c>
      <c r="C11" s="5" t="n">
        <v>235160</v>
      </c>
    </row>
    <row r="12">
      <c r="A12" s="3" t="inlineStr">
        <is>
          <t>Deferred tax liabilities:</t>
        </is>
      </c>
      <c r="B12" s="4" t="inlineStr">
        <is>
          <t xml:space="preserve"> </t>
        </is>
      </c>
      <c r="C12" s="4" t="inlineStr">
        <is>
          <t xml:space="preserve"> </t>
        </is>
      </c>
    </row>
    <row r="13">
      <c r="A13" s="4" t="inlineStr">
        <is>
          <t>Acquired intangibles</t>
        </is>
      </c>
      <c r="B13" s="5" t="n">
        <v>-75396</v>
      </c>
      <c r="C13" s="5" t="n">
        <v>-43385</v>
      </c>
    </row>
    <row r="14">
      <c r="A14" s="4" t="inlineStr">
        <is>
          <t>Operating lease right-of-use assets</t>
        </is>
      </c>
      <c r="B14" s="5" t="n">
        <v>-15813</v>
      </c>
      <c r="C14" s="5" t="n">
        <v>-20160</v>
      </c>
    </row>
    <row r="15">
      <c r="A15" s="4" t="inlineStr">
        <is>
          <t>Acquired deferred revenue</t>
        </is>
      </c>
      <c r="B15" s="5" t="n">
        <v>0</v>
      </c>
      <c r="C15" s="5" t="n">
        <v>-565</v>
      </c>
    </row>
    <row r="16">
      <c r="A16" s="4" t="inlineStr">
        <is>
          <t>Internal use software and other fixed assets</t>
        </is>
      </c>
      <c r="B16" s="5" t="n">
        <v>-18650</v>
      </c>
      <c r="C16" s="5" t="n">
        <v>-24766</v>
      </c>
    </row>
    <row r="17">
      <c r="A17" s="4" t="inlineStr">
        <is>
          <t>Prepaid compensation expenses</t>
        </is>
      </c>
      <c r="B17" s="5" t="n">
        <v>-33936</v>
      </c>
      <c r="C17" s="5" t="n">
        <v>-36724</v>
      </c>
    </row>
    <row r="18">
      <c r="A18" s="4" t="inlineStr">
        <is>
          <t>Other</t>
        </is>
      </c>
      <c r="B18" s="5" t="n">
        <v>-19</v>
      </c>
      <c r="C18" s="5" t="n">
        <v>-7</v>
      </c>
    </row>
    <row r="19">
      <c r="A19" s="4" t="inlineStr">
        <is>
          <t>Deferred tax liabilities</t>
        </is>
      </c>
      <c r="B19" s="5" t="n">
        <v>-143814</v>
      </c>
      <c r="C19" s="5" t="n">
        <v>-125607</v>
      </c>
    </row>
    <row r="20">
      <c r="A20" s="4" t="inlineStr">
        <is>
          <t>Deferred tax assets, net</t>
        </is>
      </c>
      <c r="B20" s="5" t="n">
        <v>170375</v>
      </c>
      <c r="C20" s="5" t="n">
        <v>109553</v>
      </c>
    </row>
    <row r="21">
      <c r="A21" s="4" t="inlineStr">
        <is>
          <t>Deferred tax assets</t>
        </is>
      </c>
      <c r="B21" s="5" t="n">
        <v>178971</v>
      </c>
      <c r="C21" s="5" t="n">
        <v>116889</v>
      </c>
    </row>
    <row r="22">
      <c r="A22" s="4" t="inlineStr">
        <is>
          <t>Deferred tax liabilities</t>
        </is>
      </c>
      <c r="B22" s="6" t="n">
        <v>-8596</v>
      </c>
      <c r="C22" s="6" t="n">
        <v>-73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on income, as reported in the consolidated statements of income</t>
        </is>
      </c>
      <c r="B4" s="6" t="n">
        <v>457700</v>
      </c>
      <c r="C4" s="6" t="n">
        <v>345332</v>
      </c>
      <c r="D4" s="6" t="n">
        <v>240619</v>
      </c>
    </row>
    <row r="5">
      <c r="A5" s="4" t="inlineStr">
        <is>
          <t>Statutory tax rate in Israel</t>
        </is>
      </c>
      <c r="B5" s="8" t="n">
        <v>0.23</v>
      </c>
      <c r="C5" s="8" t="n">
        <v>0.23</v>
      </c>
      <c r="D5" s="8" t="n">
        <v>0.23</v>
      </c>
    </row>
    <row r="6">
      <c r="A6" s="4" t="inlineStr">
        <is>
          <t>Preferred Enterprise / Preferred Technology Enterprise benefits</t>
        </is>
      </c>
      <c r="B6" s="4" t="inlineStr">
        <is>
          <t>(6.80%)</t>
        </is>
      </c>
      <c r="C6" s="4" t="inlineStr">
        <is>
          <t>(3.30%)</t>
        </is>
      </c>
      <c r="D6" s="4" t="inlineStr">
        <is>
          <t>(2.20%)</t>
        </is>
      </c>
    </row>
    <row r="7">
      <c r="A7" s="4" t="inlineStr">
        <is>
          <t>Changes in valuation allowance</t>
        </is>
      </c>
      <c r="B7" s="9" t="n">
        <v>0.016</v>
      </c>
      <c r="C7" s="9" t="n">
        <v>0.005</v>
      </c>
      <c r="D7" s="8" t="n">
        <v>0.01</v>
      </c>
    </row>
    <row r="8">
      <c r="A8" s="4" t="inlineStr">
        <is>
          <t>Earnings taxed under foreign law</t>
        </is>
      </c>
      <c r="B8" s="4" t="inlineStr">
        <is>
          <t>(0.90%)</t>
        </is>
      </c>
      <c r="C8" s="9" t="n">
        <v>0.007</v>
      </c>
      <c r="D8" s="9" t="n">
        <v>0.002</v>
      </c>
    </row>
    <row r="9">
      <c r="A9" s="4" t="inlineStr">
        <is>
          <t>Tax settlements and prior years adjustments</t>
        </is>
      </c>
      <c r="B9" s="9" t="n">
        <v>0.044</v>
      </c>
      <c r="C9" s="9" t="n">
        <v>0.004</v>
      </c>
      <c r="D9" s="4" t="inlineStr">
        <is>
          <t>(1.80%)</t>
        </is>
      </c>
    </row>
    <row r="10">
      <c r="A10" s="4" t="inlineStr">
        <is>
          <t>Intangible assets transfer</t>
        </is>
      </c>
      <c r="B10" s="8" t="n">
        <v>0</v>
      </c>
      <c r="C10" s="8" t="n">
        <v>0</v>
      </c>
      <c r="D10" s="4" t="inlineStr">
        <is>
          <t>(1.70%)</t>
        </is>
      </c>
    </row>
    <row r="11">
      <c r="A11" s="4" t="inlineStr">
        <is>
          <t>Other</t>
        </is>
      </c>
      <c r="B11" s="9" t="n">
        <v>0.047</v>
      </c>
      <c r="C11" s="9" t="n">
        <v>0.017</v>
      </c>
      <c r="D11" s="4" t="inlineStr">
        <is>
          <t>(1.30%)</t>
        </is>
      </c>
    </row>
    <row r="12">
      <c r="A12" s="4" t="inlineStr">
        <is>
          <t>Effective tax rate</t>
        </is>
      </c>
      <c r="B12" s="9" t="n">
        <v>0.261</v>
      </c>
      <c r="C12" s="8" t="n">
        <v>0.23</v>
      </c>
      <c r="D12" s="9" t="n">
        <v>0.1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Effect on Benefit Resulting from "Preferred Enterprise" Status on Net Earnings Per Ordinary Share (Details) - $ / shares</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Basic earnings per share (in usd per share)</t>
        </is>
      </c>
      <c r="B4" s="7" t="n">
        <v>5.32</v>
      </c>
      <c r="C4" s="7" t="n">
        <v>4.17</v>
      </c>
      <c r="D4" s="7" t="n">
        <v>3.15</v>
      </c>
    </row>
    <row r="5">
      <c r="A5" s="4" t="inlineStr">
        <is>
          <t>Diluted earnings per share (in usd per share)</t>
        </is>
      </c>
      <c r="B5" s="11" t="n">
        <v>5.11</v>
      </c>
      <c r="C5" s="5" t="n">
        <v>4</v>
      </c>
      <c r="D5" s="11" t="n">
        <v>2.98</v>
      </c>
    </row>
    <row r="6">
      <c r="A6" s="4" t="inlineStr">
        <is>
          <t>Approved, Privileged and Preferred Enterprise</t>
        </is>
      </c>
      <c r="B6" s="4" t="inlineStr">
        <is>
          <t xml:space="preserve"> </t>
        </is>
      </c>
      <c r="C6" s="4" t="inlineStr">
        <is>
          <t xml:space="preserve"> </t>
        </is>
      </c>
      <c r="D6" s="4" t="inlineStr">
        <is>
          <t xml:space="preserve"> </t>
        </is>
      </c>
    </row>
    <row r="7">
      <c r="A7" s="3" t="inlineStr">
        <is>
          <t>Entity Information [Line Items]</t>
        </is>
      </c>
      <c r="B7" s="4" t="inlineStr">
        <is>
          <t xml:space="preserve"> </t>
        </is>
      </c>
      <c r="C7" s="4" t="inlineStr">
        <is>
          <t xml:space="preserve"> </t>
        </is>
      </c>
      <c r="D7" s="4" t="inlineStr">
        <is>
          <t xml:space="preserve"> </t>
        </is>
      </c>
    </row>
    <row r="8">
      <c r="A8" s="4" t="inlineStr">
        <is>
          <t>Basic earnings per share (in usd per share)</t>
        </is>
      </c>
      <c r="B8" s="11" t="n">
        <v>0.49</v>
      </c>
      <c r="C8" s="11" t="n">
        <v>0.18</v>
      </c>
      <c r="D8" s="11" t="n">
        <v>0.08</v>
      </c>
    </row>
    <row r="9">
      <c r="A9" s="4" t="inlineStr">
        <is>
          <t>Diluted earnings per share (in usd per share)</t>
        </is>
      </c>
      <c r="B9" s="7" t="n">
        <v>0.47</v>
      </c>
      <c r="C9" s="7" t="n">
        <v>0.19</v>
      </c>
      <c r="D9" s="7" t="n">
        <v>0.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before taxes on income, as reported in the consolidated statements of income</t>
        </is>
      </c>
      <c r="B4" s="6" t="n">
        <v>457700</v>
      </c>
      <c r="C4" s="6" t="n">
        <v>345332</v>
      </c>
      <c r="D4" s="6" t="n">
        <v>240619</v>
      </c>
    </row>
    <row r="5">
      <c r="A5" s="4" t="inlineStr">
        <is>
          <t>Domestic</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 before taxes on income, as reported in the consolidated statements of income</t>
        </is>
      </c>
      <c r="B7" s="5" t="n">
        <v>195203</v>
      </c>
      <c r="C7" s="5" t="n">
        <v>102500</v>
      </c>
      <c r="D7" s="5" t="n">
        <v>53703</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before taxes on income, as reported in the consolidated statements of income</t>
        </is>
      </c>
      <c r="B10" s="6" t="n">
        <v>262497</v>
      </c>
      <c r="C10" s="6" t="n">
        <v>242832</v>
      </c>
      <c r="D10" s="6" t="n">
        <v>1869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9" customWidth="1" min="1" max="1"/>
    <col width="36" customWidth="1" min="2" max="2"/>
    <col width="50" customWidth="1" min="3" max="3"/>
    <col width="14" customWidth="1" min="4" max="4"/>
    <col width="27" customWidth="1" min="5" max="5"/>
    <col width="77" customWidth="1" min="6" max="6"/>
    <col width="16" customWidth="1" min="7" max="7"/>
    <col width="37" customWidth="1" min="8" max="8"/>
    <col width="18" customWidth="1" min="9" max="9"/>
    <col width="68" customWidth="1" min="10" max="10"/>
    <col width="25" customWidth="1" min="11" max="11"/>
  </cols>
  <sheetData>
    <row r="1">
      <c r="A1" s="1" t="inlineStr">
        <is>
          <t>STATEMENTS OF CHANGES IN SHAREHOLDERS' EQUITY - USD ($) $ in Thousands</t>
        </is>
      </c>
      <c r="B1" s="2" t="inlineStr">
        <is>
          <t>Total</t>
        </is>
      </c>
      <c r="C1" s="2" t="inlineStr">
        <is>
          <t>Cumulative Effect, Period of Adoption, Adjustment</t>
        </is>
      </c>
      <c r="D1" s="2" t="inlineStr">
        <is>
          <t>Share capital</t>
        </is>
      </c>
      <c r="E1" s="2" t="inlineStr">
        <is>
          <t>Additional paid-in capital</t>
        </is>
      </c>
      <c r="F1" s="2" t="inlineStr">
        <is>
          <t>Additional paid-in capital Cumulative Effect, Period of Adoption, Adjustment</t>
        </is>
      </c>
      <c r="G1" s="2" t="inlineStr">
        <is>
          <t>Treasury shares</t>
        </is>
      </c>
      <c r="H1" s="2" t="inlineStr">
        <is>
          <t>Accumulated other comprehensive loss</t>
        </is>
      </c>
      <c r="I1" s="2" t="inlineStr">
        <is>
          <t>Retained earnings</t>
        </is>
      </c>
      <c r="J1" s="2" t="inlineStr">
        <is>
          <t>Retained earnings Cumulative Effect, Period of Adoption, Adjustment</t>
        </is>
      </c>
      <c r="K1" s="2" t="inlineStr">
        <is>
          <t>Non-controlling Interest</t>
        </is>
      </c>
    </row>
    <row r="2">
      <c r="A2" s="4" t="inlineStr">
        <is>
          <t>Beginning balance at Dec. 31, 2020</t>
        </is>
      </c>
      <c r="B2" s="6" t="n">
        <v>2588484</v>
      </c>
      <c r="C2" s="4" t="inlineStr">
        <is>
          <t xml:space="preserve"> </t>
        </is>
      </c>
      <c r="D2" s="6" t="n">
        <v>18961</v>
      </c>
      <c r="E2" s="6" t="n">
        <v>1681587</v>
      </c>
      <c r="F2" s="4" t="inlineStr">
        <is>
          <t xml:space="preserve"> </t>
        </is>
      </c>
      <c r="G2" s="6" t="n">
        <v>-574364</v>
      </c>
      <c r="H2" s="6" t="n">
        <v>-16662</v>
      </c>
      <c r="I2" s="6" t="n">
        <v>1454388</v>
      </c>
      <c r="J2" s="4" t="inlineStr">
        <is>
          <t xml:space="preserve"> </t>
        </is>
      </c>
      <c r="K2" s="6" t="n">
        <v>245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5" t="n">
        <v>156373</v>
      </c>
      <c r="C4" s="4" t="inlineStr">
        <is>
          <t xml:space="preserve"> </t>
        </is>
      </c>
      <c r="D4" s="4" t="inlineStr">
        <is>
          <t xml:space="preserve"> </t>
        </is>
      </c>
      <c r="E4" s="5" t="n">
        <v>15637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treasury shares under share-based compensation plan</t>
        </is>
      </c>
      <c r="B5" s="5" t="n">
        <v>4424</v>
      </c>
      <c r="C5" s="4" t="inlineStr">
        <is>
          <t xml:space="preserve"> </t>
        </is>
      </c>
      <c r="D5" s="4" t="inlineStr">
        <is>
          <t xml:space="preserve"> </t>
        </is>
      </c>
      <c r="E5" s="5" t="n">
        <v>-17194</v>
      </c>
      <c r="F5" s="4" t="inlineStr">
        <is>
          <t xml:space="preserve"> </t>
        </is>
      </c>
      <c r="G5" s="5" t="n">
        <v>21618</v>
      </c>
      <c r="H5" s="4" t="inlineStr">
        <is>
          <t xml:space="preserve"> </t>
        </is>
      </c>
      <c r="I5" s="4" t="inlineStr">
        <is>
          <t xml:space="preserve"> </t>
        </is>
      </c>
      <c r="J5" s="4" t="inlineStr">
        <is>
          <t xml:space="preserve"> </t>
        </is>
      </c>
      <c r="K5" s="4" t="inlineStr">
        <is>
          <t xml:space="preserve"> </t>
        </is>
      </c>
    </row>
    <row r="6">
      <c r="A6" s="4" t="inlineStr">
        <is>
          <t>Treasury shares purchase</t>
        </is>
      </c>
      <c r="B6" s="5" t="n">
        <v>-73064</v>
      </c>
      <c r="C6" s="4" t="inlineStr">
        <is>
          <t xml:space="preserve"> </t>
        </is>
      </c>
      <c r="D6" s="4" t="inlineStr">
        <is>
          <t xml:space="preserve"> </t>
        </is>
      </c>
      <c r="E6" s="4" t="inlineStr">
        <is>
          <t xml:space="preserve"> </t>
        </is>
      </c>
      <c r="F6" s="4" t="inlineStr">
        <is>
          <t xml:space="preserve"> </t>
        </is>
      </c>
      <c r="G6" s="5" t="n">
        <v>-73064</v>
      </c>
      <c r="H6" s="4" t="inlineStr">
        <is>
          <t xml:space="preserve"> </t>
        </is>
      </c>
      <c r="I6" s="4" t="inlineStr">
        <is>
          <t xml:space="preserve"> </t>
        </is>
      </c>
      <c r="J6" s="4" t="inlineStr">
        <is>
          <t xml:space="preserve"> </t>
        </is>
      </c>
      <c r="K6" s="4" t="inlineStr">
        <is>
          <t xml:space="preserve"> </t>
        </is>
      </c>
    </row>
    <row r="7">
      <c r="A7" s="4" t="inlineStr">
        <is>
          <t>Other comprehensive income</t>
        </is>
      </c>
      <c r="B7" s="5" t="n">
        <v>-23077</v>
      </c>
      <c r="C7" s="4" t="inlineStr">
        <is>
          <t xml:space="preserve"> </t>
        </is>
      </c>
      <c r="D7" s="4" t="inlineStr">
        <is>
          <t xml:space="preserve"> </t>
        </is>
      </c>
      <c r="E7" s="4" t="inlineStr">
        <is>
          <t xml:space="preserve"> </t>
        </is>
      </c>
      <c r="F7" s="4" t="inlineStr">
        <is>
          <t xml:space="preserve"> </t>
        </is>
      </c>
      <c r="G7" s="4" t="inlineStr">
        <is>
          <t xml:space="preserve"> </t>
        </is>
      </c>
      <c r="H7" s="5" t="n">
        <v>-23077</v>
      </c>
      <c r="I7" s="4" t="inlineStr">
        <is>
          <t xml:space="preserve"> </t>
        </is>
      </c>
      <c r="J7" s="4" t="inlineStr">
        <is>
          <t xml:space="preserve"> </t>
        </is>
      </c>
      <c r="K7" s="4" t="inlineStr">
        <is>
          <t xml:space="preserve"> </t>
        </is>
      </c>
    </row>
    <row r="8">
      <c r="A8" s="4" t="inlineStr">
        <is>
          <t>Equity component of exchangeable notes, net of issuance costs and deferred tax</t>
        </is>
      </c>
      <c r="B8" s="5" t="n">
        <v>75</v>
      </c>
      <c r="C8" s="4" t="inlineStr">
        <is>
          <t xml:space="preserve"> </t>
        </is>
      </c>
      <c r="D8" s="4" t="inlineStr">
        <is>
          <t xml:space="preserve"> </t>
        </is>
      </c>
      <c r="E8" s="5" t="n">
        <v>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awards assumed for acquisitions</t>
        </is>
      </c>
      <c r="B9" s="5" t="n">
        <v>183</v>
      </c>
      <c r="C9" s="4" t="inlineStr">
        <is>
          <t xml:space="preserve"> </t>
        </is>
      </c>
      <c r="D9" s="4" t="inlineStr">
        <is>
          <t xml:space="preserve"> </t>
        </is>
      </c>
      <c r="E9" s="5" t="n">
        <v>18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subsidiaries' shares from non-controlling, net</t>
        </is>
      </c>
      <c r="B10" s="5" t="n">
        <v>-12908</v>
      </c>
      <c r="C10" s="4" t="inlineStr">
        <is>
          <t xml:space="preserve"> </t>
        </is>
      </c>
      <c r="D10" s="4" t="inlineStr">
        <is>
          <t xml:space="preserve"> </t>
        </is>
      </c>
      <c r="E10" s="5" t="n">
        <v>-3314</v>
      </c>
      <c r="F10" s="4" t="inlineStr">
        <is>
          <t xml:space="preserve"> </t>
        </is>
      </c>
      <c r="G10" s="4" t="inlineStr">
        <is>
          <t xml:space="preserve"> </t>
        </is>
      </c>
      <c r="H10" s="4" t="inlineStr">
        <is>
          <t xml:space="preserve"> </t>
        </is>
      </c>
      <c r="I10" s="4" t="inlineStr">
        <is>
          <t xml:space="preserve"> </t>
        </is>
      </c>
      <c r="J10" s="4" t="inlineStr">
        <is>
          <t xml:space="preserve"> </t>
        </is>
      </c>
      <c r="K10" s="5" t="n">
        <v>-9594</v>
      </c>
    </row>
    <row r="11">
      <c r="A11" s="4" t="inlineStr">
        <is>
          <t>Dividends Paid to non-controlling interest</t>
        </is>
      </c>
      <c r="B11" s="5" t="n">
        <v>-17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54</v>
      </c>
    </row>
    <row r="12">
      <c r="A12" s="4" t="inlineStr">
        <is>
          <t>Net income attributable to NICE Shareholders</t>
        </is>
      </c>
      <c r="B12" s="5" t="n">
        <v>1995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9575</v>
      </c>
      <c r="J12" s="4" t="inlineStr">
        <is>
          <t xml:space="preserve"> </t>
        </is>
      </c>
      <c r="K12" s="4" t="inlineStr">
        <is>
          <t xml:space="preserve"> </t>
        </is>
      </c>
    </row>
    <row r="13">
      <c r="A13" s="4" t="inlineStr">
        <is>
          <t>Net loss attributable to non-controlling interests</t>
        </is>
      </c>
      <c r="B13" s="5" t="n">
        <v>-3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2</v>
      </c>
    </row>
    <row r="14">
      <c r="A14" s="4" t="inlineStr">
        <is>
          <t>Ending balance at Dec. 31, 2021</t>
        </is>
      </c>
      <c r="B14" s="6" t="n">
        <v>2837959</v>
      </c>
      <c r="C14" s="6" t="n">
        <v>-21485</v>
      </c>
      <c r="D14" s="5" t="n">
        <v>18961</v>
      </c>
      <c r="E14" s="5" t="n">
        <v>1817710</v>
      </c>
      <c r="F14" s="6" t="n">
        <v>-28816</v>
      </c>
      <c r="G14" s="5" t="n">
        <v>-625810</v>
      </c>
      <c r="H14" s="5" t="n">
        <v>-39739</v>
      </c>
      <c r="I14" s="5" t="n">
        <v>1653963</v>
      </c>
      <c r="J14" s="6" t="n">
        <v>7331</v>
      </c>
      <c r="K14" s="5" t="n">
        <v>1287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ing Standards Update [Extensible Enumeration]</t>
        </is>
      </c>
      <c r="B16" s="4" t="inlineStr">
        <is>
          <t>Accounting Standards Update 2020-0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6" t="n">
        <v>188888</v>
      </c>
      <c r="C17" s="4" t="inlineStr">
        <is>
          <t xml:space="preserve"> </t>
        </is>
      </c>
      <c r="D17" s="4" t="inlineStr">
        <is>
          <t xml:space="preserve"> </t>
        </is>
      </c>
      <c r="E17" s="5" t="n">
        <v>1888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treasury shares under share-based compensation plan</t>
        </is>
      </c>
      <c r="B18" s="5" t="n">
        <v>953</v>
      </c>
      <c r="C18" s="4" t="inlineStr">
        <is>
          <t xml:space="preserve"> </t>
        </is>
      </c>
      <c r="D18" s="4" t="inlineStr">
        <is>
          <t xml:space="preserve"> </t>
        </is>
      </c>
      <c r="E18" s="5" t="n">
        <v>-26747</v>
      </c>
      <c r="F18" s="4" t="inlineStr">
        <is>
          <t xml:space="preserve"> </t>
        </is>
      </c>
      <c r="G18" s="5" t="n">
        <v>27700</v>
      </c>
      <c r="H18" s="4" t="inlineStr">
        <is>
          <t xml:space="preserve"> </t>
        </is>
      </c>
      <c r="I18" s="4" t="inlineStr">
        <is>
          <t xml:space="preserve"> </t>
        </is>
      </c>
      <c r="J18" s="4" t="inlineStr">
        <is>
          <t xml:space="preserve"> </t>
        </is>
      </c>
      <c r="K18" s="4" t="inlineStr">
        <is>
          <t xml:space="preserve"> </t>
        </is>
      </c>
    </row>
    <row r="19">
      <c r="A19" s="4" t="inlineStr">
        <is>
          <t>Treasury shares purchase</t>
        </is>
      </c>
      <c r="B19" s="5" t="n">
        <v>-144944</v>
      </c>
      <c r="C19" s="4" t="inlineStr">
        <is>
          <t xml:space="preserve"> </t>
        </is>
      </c>
      <c r="D19" s="4" t="inlineStr">
        <is>
          <t xml:space="preserve"> </t>
        </is>
      </c>
      <c r="E19" s="4" t="inlineStr">
        <is>
          <t xml:space="preserve"> </t>
        </is>
      </c>
      <c r="F19" s="4" t="inlineStr">
        <is>
          <t xml:space="preserve"> </t>
        </is>
      </c>
      <c r="G19" s="5" t="n">
        <v>-144944</v>
      </c>
      <c r="H19" s="4" t="inlineStr">
        <is>
          <t xml:space="preserve"> </t>
        </is>
      </c>
      <c r="I19" s="4" t="inlineStr">
        <is>
          <t xml:space="preserve"> </t>
        </is>
      </c>
      <c r="J19" s="4" t="inlineStr">
        <is>
          <t xml:space="preserve"> </t>
        </is>
      </c>
      <c r="K19" s="4" t="inlineStr">
        <is>
          <t xml:space="preserve"> </t>
        </is>
      </c>
    </row>
    <row r="20">
      <c r="A20" s="4" t="inlineStr">
        <is>
          <t>Other comprehensive income</t>
        </is>
      </c>
      <c r="B20" s="5" t="n">
        <v>-71516</v>
      </c>
      <c r="C20" s="4" t="inlineStr">
        <is>
          <t xml:space="preserve"> </t>
        </is>
      </c>
      <c r="D20" s="4" t="inlineStr">
        <is>
          <t xml:space="preserve"> </t>
        </is>
      </c>
      <c r="E20" s="4" t="inlineStr">
        <is>
          <t xml:space="preserve"> </t>
        </is>
      </c>
      <c r="F20" s="4" t="inlineStr">
        <is>
          <t xml:space="preserve"> </t>
        </is>
      </c>
      <c r="G20" s="4" t="inlineStr">
        <is>
          <t xml:space="preserve"> </t>
        </is>
      </c>
      <c r="H20" s="5" t="n">
        <v>-71516</v>
      </c>
      <c r="I20" s="4" t="inlineStr">
        <is>
          <t xml:space="preserve"> </t>
        </is>
      </c>
      <c r="J20" s="4" t="inlineStr">
        <is>
          <t xml:space="preserve"> </t>
        </is>
      </c>
      <c r="K20" s="4" t="inlineStr">
        <is>
          <t xml:space="preserve"> </t>
        </is>
      </c>
    </row>
    <row r="21">
      <c r="A21" s="4" t="inlineStr">
        <is>
          <t>Dividends Paid to non-controlling interest</t>
        </is>
      </c>
      <c r="B21" s="5" t="n">
        <v>-3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76</v>
      </c>
    </row>
    <row r="22">
      <c r="A22" s="4" t="inlineStr">
        <is>
          <t>Net income attributable to NICE Shareholders</t>
        </is>
      </c>
      <c r="B22" s="5" t="n">
        <v>2651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65104</v>
      </c>
      <c r="J22" s="4" t="inlineStr">
        <is>
          <t xml:space="preserve"> </t>
        </is>
      </c>
      <c r="K22" s="4" t="inlineStr">
        <is>
          <t xml:space="preserve"> </t>
        </is>
      </c>
    </row>
    <row r="23">
      <c r="A23" s="4" t="inlineStr">
        <is>
          <t>Net loss attributable to non-controlling interests</t>
        </is>
      </c>
      <c r="B23" s="5" t="n">
        <v>8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40</v>
      </c>
    </row>
    <row r="24">
      <c r="A24" s="4" t="inlineStr">
        <is>
          <t>Ending balance at Dec. 31, 2022</t>
        </is>
      </c>
      <c r="B24" s="5" t="n">
        <v>3055423</v>
      </c>
      <c r="C24" s="4" t="inlineStr">
        <is>
          <t xml:space="preserve"> </t>
        </is>
      </c>
      <c r="D24" s="5" t="n">
        <v>18961</v>
      </c>
      <c r="E24" s="5" t="n">
        <v>1951035</v>
      </c>
      <c r="F24" s="4" t="inlineStr">
        <is>
          <t xml:space="preserve"> </t>
        </is>
      </c>
      <c r="G24" s="5" t="n">
        <v>-743054</v>
      </c>
      <c r="H24" s="5" t="n">
        <v>-111255</v>
      </c>
      <c r="I24" s="5" t="n">
        <v>1926398</v>
      </c>
      <c r="J24" s="4" t="inlineStr">
        <is>
          <t xml:space="preserve"> </t>
        </is>
      </c>
      <c r="K24" s="5" t="n">
        <v>1333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B26" s="5" t="n">
        <v>183302</v>
      </c>
      <c r="C26" s="4" t="inlineStr">
        <is>
          <t xml:space="preserve"> </t>
        </is>
      </c>
      <c r="D26" s="4" t="inlineStr">
        <is>
          <t xml:space="preserve"> </t>
        </is>
      </c>
      <c r="E26" s="5" t="n">
        <v>1833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treasury shares under share-based compensation plan</t>
        </is>
      </c>
      <c r="B27" s="5" t="n">
        <v>2573</v>
      </c>
      <c r="C27" s="4" t="inlineStr">
        <is>
          <t xml:space="preserve"> </t>
        </is>
      </c>
      <c r="D27" s="4" t="inlineStr">
        <is>
          <t xml:space="preserve"> </t>
        </is>
      </c>
      <c r="E27" s="5" t="n">
        <v>-23923</v>
      </c>
      <c r="F27" s="4" t="inlineStr">
        <is>
          <t xml:space="preserve"> </t>
        </is>
      </c>
      <c r="G27" s="5" t="n">
        <v>26496</v>
      </c>
      <c r="H27" s="4" t="inlineStr">
        <is>
          <t xml:space="preserve"> </t>
        </is>
      </c>
      <c r="I27" s="4" t="inlineStr">
        <is>
          <t xml:space="preserve"> </t>
        </is>
      </c>
      <c r="J27" s="4" t="inlineStr">
        <is>
          <t xml:space="preserve"> </t>
        </is>
      </c>
      <c r="K27" s="4" t="inlineStr">
        <is>
          <t xml:space="preserve"> </t>
        </is>
      </c>
    </row>
    <row r="28">
      <c r="A28" s="4" t="inlineStr">
        <is>
          <t>Treasury shares purchase</t>
        </is>
      </c>
      <c r="B28" s="5" t="n">
        <v>-288546</v>
      </c>
      <c r="C28" s="4" t="inlineStr">
        <is>
          <t xml:space="preserve"> </t>
        </is>
      </c>
      <c r="D28" s="4" t="inlineStr">
        <is>
          <t xml:space="preserve"> </t>
        </is>
      </c>
      <c r="E28" s="4" t="inlineStr">
        <is>
          <t xml:space="preserve"> </t>
        </is>
      </c>
      <c r="F28" s="4" t="inlineStr">
        <is>
          <t xml:space="preserve"> </t>
        </is>
      </c>
      <c r="G28" s="5" t="n">
        <v>-288546</v>
      </c>
      <c r="H28" s="4" t="inlineStr">
        <is>
          <t xml:space="preserve"> </t>
        </is>
      </c>
      <c r="I28" s="4" t="inlineStr">
        <is>
          <t xml:space="preserve"> </t>
        </is>
      </c>
      <c r="J28" s="4" t="inlineStr">
        <is>
          <t xml:space="preserve"> </t>
        </is>
      </c>
      <c r="K28" s="4" t="inlineStr">
        <is>
          <t xml:space="preserve"> </t>
        </is>
      </c>
    </row>
    <row r="29">
      <c r="A29" s="4" t="inlineStr">
        <is>
          <t>Other comprehensive income</t>
        </is>
      </c>
      <c r="B29" s="5" t="n">
        <v>52145</v>
      </c>
      <c r="C29" s="4" t="inlineStr">
        <is>
          <t xml:space="preserve"> </t>
        </is>
      </c>
      <c r="D29" s="4" t="inlineStr">
        <is>
          <t xml:space="preserve"> </t>
        </is>
      </c>
      <c r="E29" s="4" t="inlineStr">
        <is>
          <t xml:space="preserve"> </t>
        </is>
      </c>
      <c r="F29" s="4" t="inlineStr">
        <is>
          <t xml:space="preserve"> </t>
        </is>
      </c>
      <c r="G29" s="4" t="inlineStr">
        <is>
          <t xml:space="preserve"> </t>
        </is>
      </c>
      <c r="H29" s="5" t="n">
        <v>52145</v>
      </c>
      <c r="I29" s="4" t="inlineStr">
        <is>
          <t xml:space="preserve"> </t>
        </is>
      </c>
      <c r="J29" s="4" t="inlineStr">
        <is>
          <t xml:space="preserve"> </t>
        </is>
      </c>
      <c r="K29" s="4" t="inlineStr">
        <is>
          <t xml:space="preserve"> </t>
        </is>
      </c>
    </row>
    <row r="30">
      <c r="A30" s="4" t="inlineStr">
        <is>
          <t>Equity awards assumed for acquisitions</t>
        </is>
      </c>
      <c r="B30" s="5" t="n">
        <v>13073</v>
      </c>
      <c r="C30" s="4" t="inlineStr">
        <is>
          <t xml:space="preserve"> </t>
        </is>
      </c>
      <c r="D30" s="4" t="inlineStr">
        <is>
          <t xml:space="preserve"> </t>
        </is>
      </c>
      <c r="E30" s="5" t="n">
        <v>1307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 Paid to non-controlling interest</t>
        </is>
      </c>
      <c r="B31" s="5" t="n">
        <v>-17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771</v>
      </c>
    </row>
    <row r="32">
      <c r="A32" s="4" t="inlineStr">
        <is>
          <t>Net income attributable to NICE Shareholders</t>
        </is>
      </c>
      <c r="B32" s="5" t="n">
        <v>336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36500</v>
      </c>
      <c r="J32" s="4" t="inlineStr">
        <is>
          <t xml:space="preserve"> </t>
        </is>
      </c>
      <c r="K32" s="4" t="inlineStr">
        <is>
          <t xml:space="preserve"> </t>
        </is>
      </c>
    </row>
    <row r="33">
      <c r="A33" s="4" t="inlineStr">
        <is>
          <t>Net loss attributable to non-controlling interests</t>
        </is>
      </c>
      <c r="B33" s="5" t="n">
        <v>18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801</v>
      </c>
    </row>
    <row r="34">
      <c r="A34" s="4" t="inlineStr">
        <is>
          <t>Ending balance at Dec. 31, 2023</t>
        </is>
      </c>
      <c r="B34" s="6" t="n">
        <v>3354500</v>
      </c>
      <c r="C34" s="4" t="inlineStr">
        <is>
          <t xml:space="preserve"> </t>
        </is>
      </c>
      <c r="D34" s="6" t="n">
        <v>18961</v>
      </c>
      <c r="E34" s="6" t="n">
        <v>2123487</v>
      </c>
      <c r="F34" s="4" t="inlineStr">
        <is>
          <t xml:space="preserve"> </t>
        </is>
      </c>
      <c r="G34" s="6" t="n">
        <v>-1005104</v>
      </c>
      <c r="H34" s="6" t="n">
        <v>-59110</v>
      </c>
      <c r="I34" s="6" t="n">
        <v>2262898</v>
      </c>
      <c r="J34" s="4" t="inlineStr">
        <is>
          <t xml:space="preserve"> </t>
        </is>
      </c>
      <c r="K34" s="6" t="n">
        <v>133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 Current and Deferred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Current</t>
        </is>
      </c>
      <c r="B4" s="6" t="n">
        <v>182789</v>
      </c>
      <c r="C4" s="6" t="n">
        <v>132129</v>
      </c>
      <c r="D4" s="6" t="n">
        <v>80903</v>
      </c>
    </row>
    <row r="5">
      <c r="A5" s="4" t="inlineStr">
        <is>
          <t>Deferred</t>
        </is>
      </c>
      <c r="B5" s="5" t="n">
        <v>-63390</v>
      </c>
      <c r="C5" s="5" t="n">
        <v>-52742</v>
      </c>
      <c r="D5" s="5" t="n">
        <v>-39507</v>
      </c>
    </row>
    <row r="6">
      <c r="A6" s="4" t="inlineStr">
        <is>
          <t>Domestic</t>
        </is>
      </c>
      <c r="B6" s="5" t="n">
        <v>51334</v>
      </c>
      <c r="C6" s="5" t="n">
        <v>28853</v>
      </c>
      <c r="D6" s="5" t="n">
        <v>16171</v>
      </c>
    </row>
    <row r="7">
      <c r="A7" s="4" t="inlineStr">
        <is>
          <t>Foreign</t>
        </is>
      </c>
      <c r="B7" s="5" t="n">
        <v>68065</v>
      </c>
      <c r="C7" s="5" t="n">
        <v>50534</v>
      </c>
      <c r="D7" s="5" t="n">
        <v>25225</v>
      </c>
    </row>
    <row r="8">
      <c r="A8" s="4" t="inlineStr">
        <is>
          <t>Taxes on income</t>
        </is>
      </c>
      <c r="B8" s="5" t="n">
        <v>119399</v>
      </c>
      <c r="C8" s="5" t="n">
        <v>79387</v>
      </c>
      <c r="D8" s="5" t="n">
        <v>41396</v>
      </c>
    </row>
    <row r="9">
      <c r="A9" s="4" t="inlineStr">
        <is>
          <t>Domestic</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Current</t>
        </is>
      </c>
      <c r="B11" s="5" t="n">
        <v>50414</v>
      </c>
      <c r="C11" s="5" t="n">
        <v>29576</v>
      </c>
      <c r="D11" s="5" t="n">
        <v>27400</v>
      </c>
    </row>
    <row r="12">
      <c r="A12" s="4" t="inlineStr">
        <is>
          <t>Deferred</t>
        </is>
      </c>
      <c r="B12" s="5" t="n">
        <v>920</v>
      </c>
      <c r="C12" s="5" t="n">
        <v>-723</v>
      </c>
      <c r="D12" s="5" t="n">
        <v>-11229</v>
      </c>
    </row>
    <row r="13">
      <c r="A13" s="4" t="inlineStr">
        <is>
          <t>Taxes on income</t>
        </is>
      </c>
      <c r="B13" s="5" t="n">
        <v>51334</v>
      </c>
      <c r="C13" s="5" t="n">
        <v>28853</v>
      </c>
      <c r="D13" s="5" t="n">
        <v>16171</v>
      </c>
    </row>
    <row r="14">
      <c r="A14" s="4" t="inlineStr">
        <is>
          <t>Foreign</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Current</t>
        </is>
      </c>
      <c r="B16" s="5" t="n">
        <v>132375</v>
      </c>
      <c r="C16" s="5" t="n">
        <v>102553</v>
      </c>
      <c r="D16" s="5" t="n">
        <v>53503</v>
      </c>
    </row>
    <row r="17">
      <c r="A17" s="4" t="inlineStr">
        <is>
          <t>Deferred</t>
        </is>
      </c>
      <c r="B17" s="5" t="n">
        <v>-64310</v>
      </c>
      <c r="C17" s="5" t="n">
        <v>-52019</v>
      </c>
      <c r="D17" s="5" t="n">
        <v>-28278</v>
      </c>
    </row>
    <row r="18">
      <c r="A18" s="4" t="inlineStr">
        <is>
          <t>Taxes on income</t>
        </is>
      </c>
      <c r="B18" s="6" t="n">
        <v>68065</v>
      </c>
      <c r="C18" s="6" t="n">
        <v>50534</v>
      </c>
      <c r="D18" s="6" t="n">
        <v>252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certain tax positions, beginning of year</t>
        </is>
      </c>
      <c r="B4" s="6" t="n">
        <v>80005</v>
      </c>
      <c r="C4" s="6" t="n">
        <v>77047</v>
      </c>
    </row>
    <row r="5">
      <c r="A5" s="4" t="inlineStr">
        <is>
          <t>Increases in tax positions for prior years</t>
        </is>
      </c>
      <c r="B5" s="5" t="n">
        <v>1262</v>
      </c>
      <c r="C5" s="5" t="n">
        <v>2729</v>
      </c>
    </row>
    <row r="6">
      <c r="A6" s="4" t="inlineStr">
        <is>
          <t>Increases in tax positions for current year</t>
        </is>
      </c>
      <c r="B6" s="5" t="n">
        <v>11712</v>
      </c>
      <c r="C6" s="5" t="n">
        <v>6031</v>
      </c>
    </row>
    <row r="7">
      <c r="A7" s="4" t="inlineStr">
        <is>
          <t>Expiry of the statute of limitations</t>
        </is>
      </c>
      <c r="B7" s="5" t="n">
        <v>-2855</v>
      </c>
      <c r="C7" s="5" t="n">
        <v>-5802</v>
      </c>
    </row>
    <row r="8">
      <c r="A8" s="4" t="inlineStr">
        <is>
          <t>Uncertain tax positions, end of year</t>
        </is>
      </c>
      <c r="B8" s="6" t="n">
        <v>90124</v>
      </c>
      <c r="C8" s="6" t="n">
        <v>800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40" customWidth="1" min="3" max="3"/>
    <col width="33" customWidth="1" min="4" max="4"/>
    <col width="33" customWidth="1" min="5" max="5"/>
    <col width="25" customWidth="1" min="6" max="6"/>
    <col width="33" customWidth="1" min="7" max="7"/>
    <col width="22" customWidth="1" min="8" max="8"/>
    <col width="25" customWidth="1" min="9" max="9"/>
    <col width="22" customWidth="1" min="10" max="10"/>
    <col width="22" customWidth="1" min="11" max="11"/>
  </cols>
  <sheetData>
    <row r="1">
      <c r="A1" s="1" t="inlineStr">
        <is>
          <t>SHAREHOLDERS' EQUITY - Narrative (Details) $ / shares in Units, $ in Thousands</t>
        </is>
      </c>
      <c r="B1" s="2" t="inlineStr">
        <is>
          <t>1 Months Ended</t>
        </is>
      </c>
      <c r="C1" s="2" t="inlineStr">
        <is>
          <t>12 Months Ended</t>
        </is>
      </c>
    </row>
    <row r="2">
      <c r="B2" s="2" t="inlineStr">
        <is>
          <t>Feb. 29, 2016</t>
        </is>
      </c>
      <c r="C2" s="2" t="inlineStr">
        <is>
          <t>Dec. 31, 2023 USD ($) $ / shares shares</t>
        </is>
      </c>
      <c r="D2" s="2" t="inlineStr">
        <is>
          <t>Dec. 31, 2022 USD ($) $ / shares</t>
        </is>
      </c>
      <c r="E2" s="2" t="inlineStr">
        <is>
          <t>Dec. 31, 2021 USD ($) $ / shares</t>
        </is>
      </c>
      <c r="F2" s="2" t="inlineStr">
        <is>
          <t>Dec. 31, 2023 ₪ / shares</t>
        </is>
      </c>
      <c r="G2" s="2" t="inlineStr">
        <is>
          <t>Dec. 31, 2023 USD ($) $ / shares</t>
        </is>
      </c>
      <c r="H2" s="2" t="inlineStr">
        <is>
          <t>Nov. 15, 2023 USD ($)</t>
        </is>
      </c>
      <c r="I2" s="2" t="inlineStr">
        <is>
          <t>Dec. 31, 2022 ₪ / shares</t>
        </is>
      </c>
      <c r="J2" s="2" t="inlineStr">
        <is>
          <t>Nov. 09, 2022 USD ($)</t>
        </is>
      </c>
      <c r="K2" s="2" t="inlineStr">
        <is>
          <t>Feb. 12,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ar value (Israeli new Sheqel per share) | ₪ / shares</t>
        </is>
      </c>
      <c r="B4" s="4" t="inlineStr">
        <is>
          <t xml:space="preserve"> </t>
        </is>
      </c>
      <c r="C4" s="4" t="inlineStr">
        <is>
          <t xml:space="preserve"> </t>
        </is>
      </c>
      <c r="D4" s="4" t="inlineStr">
        <is>
          <t xml:space="preserve"> </t>
        </is>
      </c>
      <c r="E4" s="4" t="inlineStr">
        <is>
          <t xml:space="preserve"> </t>
        </is>
      </c>
      <c r="F4" s="10" t="n">
        <v>1</v>
      </c>
      <c r="G4" s="4" t="inlineStr">
        <is>
          <t xml:space="preserve"> </t>
        </is>
      </c>
      <c r="H4" s="4" t="inlineStr">
        <is>
          <t xml:space="preserve"> </t>
        </is>
      </c>
      <c r="I4" s="10" t="n">
        <v>1</v>
      </c>
      <c r="J4" s="4" t="inlineStr">
        <is>
          <t xml:space="preserve"> </t>
        </is>
      </c>
      <c r="K4" s="4" t="inlineStr">
        <is>
          <t xml:space="preserve"> </t>
        </is>
      </c>
    </row>
    <row r="5">
      <c r="A5" s="4" t="inlineStr">
        <is>
          <t>Number of consecutive calendar days preceding option grant date used in calculating the average closing price of one American depository share</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entity's issued and outstanding share capital which constitutes number of options and restricted shares granted</t>
        </is>
      </c>
      <c r="B6" s="4" t="inlineStr">
        <is>
          <t xml:space="preserve"> </t>
        </is>
      </c>
      <c r="C6" s="9" t="n">
        <v>0.01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cognized compensation expense related to non-vested stock options and restricted stock unit</t>
        </is>
      </c>
      <c r="B7" s="4" t="inlineStr">
        <is>
          <t xml:space="preserve"> </t>
        </is>
      </c>
      <c r="C7" s="4" t="inlineStr">
        <is>
          <t xml:space="preserve"> </t>
        </is>
      </c>
      <c r="D7" s="4" t="inlineStr">
        <is>
          <t xml:space="preserve"> </t>
        </is>
      </c>
      <c r="E7" s="4" t="inlineStr">
        <is>
          <t xml:space="preserve"> </t>
        </is>
      </c>
      <c r="F7" s="4" t="inlineStr">
        <is>
          <t xml:space="preserve"> </t>
        </is>
      </c>
      <c r="G7" s="6" t="n">
        <v>254834</v>
      </c>
      <c r="H7" s="4" t="inlineStr">
        <is>
          <t xml:space="preserve"> </t>
        </is>
      </c>
      <c r="I7" s="4" t="inlineStr">
        <is>
          <t xml:space="preserve"> </t>
        </is>
      </c>
      <c r="J7" s="4" t="inlineStr">
        <is>
          <t xml:space="preserve"> </t>
        </is>
      </c>
      <c r="K7" s="4" t="inlineStr">
        <is>
          <t xml:space="preserve"> </t>
        </is>
      </c>
    </row>
    <row r="8">
      <c r="A8" s="4" t="inlineStr">
        <is>
          <t>Unrecognized compensation expense related to non-vested stock options and restricted stock unit, expected to be recognized, years</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v>
      </c>
      <c r="I9" s="4" t="inlineStr">
        <is>
          <t xml:space="preserve"> </t>
        </is>
      </c>
      <c r="J9" s="6" t="n">
        <v>250000</v>
      </c>
      <c r="K9" s="6" t="n">
        <v>200000</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s and restricted shares granted (in shares) | shares</t>
        </is>
      </c>
      <c r="B12" s="4" t="inlineStr">
        <is>
          <t xml:space="preserve"> </t>
        </is>
      </c>
      <c r="C12" s="5" t="n">
        <v>3444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average grant-date fair value, options granted (in usd per share) | $ / shares</t>
        </is>
      </c>
      <c r="B13" s="4" t="inlineStr">
        <is>
          <t xml:space="preserve"> </t>
        </is>
      </c>
      <c r="C13" s="7" t="n">
        <v>171.43</v>
      </c>
      <c r="D13" s="7" t="n">
        <v>198.41</v>
      </c>
      <c r="E13" s="7" t="n">
        <v>243.3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intrinsic value, options exercised</t>
        </is>
      </c>
      <c r="B14" s="4" t="inlineStr">
        <is>
          <t xml:space="preserve"> </t>
        </is>
      </c>
      <c r="C14" s="6" t="n">
        <v>138202</v>
      </c>
      <c r="D14" s="6" t="n">
        <v>178693</v>
      </c>
      <c r="E14" s="6" t="n">
        <v>1894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tock Awards An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 par value (Israeli new Sheqel per share) | (per share)</t>
        </is>
      </c>
      <c r="B17" s="4" t="inlineStr">
        <is>
          <t xml:space="preserve"> </t>
        </is>
      </c>
      <c r="C17" s="4" t="inlineStr">
        <is>
          <t xml:space="preserve"> </t>
        </is>
      </c>
      <c r="D17" s="4" t="inlineStr">
        <is>
          <t xml:space="preserve"> </t>
        </is>
      </c>
      <c r="E17" s="4" t="inlineStr">
        <is>
          <t xml:space="preserve"> </t>
        </is>
      </c>
      <c r="F17" s="10" t="n">
        <v>1</v>
      </c>
      <c r="G17" s="7" t="n">
        <v>0.27</v>
      </c>
      <c r="H17" s="4" t="inlineStr">
        <is>
          <t xml:space="preserve"> </t>
        </is>
      </c>
      <c r="I17" s="4" t="inlineStr">
        <is>
          <t xml:space="preserve"> </t>
        </is>
      </c>
      <c r="J17" s="4" t="inlineStr">
        <is>
          <t xml:space="preserve"> </t>
        </is>
      </c>
      <c r="K17" s="4" t="inlineStr">
        <is>
          <t xml:space="preserve"> </t>
        </is>
      </c>
    </row>
    <row r="18">
      <c r="A18" s="4" t="inlineStr">
        <is>
          <t>Weighted-average grant-date fair value, restricted shares granted (in usd per share) | $ / shares</t>
        </is>
      </c>
      <c r="B18" s="4" t="inlineStr">
        <is>
          <t xml:space="preserve"> </t>
        </is>
      </c>
      <c r="C18" s="7" t="n">
        <v>187.7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6 Share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stock options exercisable after one year from grant date</t>
        </is>
      </c>
      <c r="B21" s="8"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stock options exercisable, quarterly</t>
        </is>
      </c>
      <c r="B22" s="9" t="n">
        <v>0.0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restricted share units that vest annually</t>
        </is>
      </c>
      <c r="B24" s="8"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iration period</t>
        </is>
      </c>
      <c r="B25" s="4" t="inlineStr">
        <is>
          <t>6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entity's issued and outstanding share capital used to determine maximum number of shares subject to awards granted</t>
        </is>
      </c>
      <c r="B26" s="8"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s and restricted shares granted (in shares) | shares</t>
        </is>
      </c>
      <c r="B27" s="4" t="inlineStr">
        <is>
          <t xml:space="preserve"> </t>
        </is>
      </c>
      <c r="C27" s="5" t="n">
        <v>117188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16 Share Incentive Plan | 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ation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C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s>
  <sheetData>
    <row r="1">
      <c r="A1" s="1" t="inlineStr">
        <is>
          <t>SHAREHOLDERS' EQUITY - Schedule of Option Fair Value Assumptions (Detail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Expected volatility, minimum</t>
        </is>
      </c>
      <c r="B4" s="9" t="n">
        <v>0.3335</v>
      </c>
      <c r="C4" s="9" t="n">
        <v>0.2945</v>
      </c>
      <c r="D4" s="9" t="n">
        <v>0.2621</v>
      </c>
    </row>
    <row r="5">
      <c r="A5" s="4" t="inlineStr">
        <is>
          <t>Expected volatility, maximum</t>
        </is>
      </c>
      <c r="B5" s="9" t="n">
        <v>0.3567</v>
      </c>
      <c r="C5" s="9" t="n">
        <v>0.3411</v>
      </c>
      <c r="D5" s="9" t="n">
        <v>0.2787</v>
      </c>
    </row>
    <row r="6">
      <c r="A6" s="4" t="inlineStr">
        <is>
          <t>Risk free interest rate, minimum</t>
        </is>
      </c>
      <c r="B6" s="9" t="n">
        <v>0.036</v>
      </c>
      <c r="C6" s="9" t="n">
        <v>0.0178</v>
      </c>
      <c r="D6" s="9" t="n">
        <v>0.003</v>
      </c>
    </row>
    <row r="7">
      <c r="A7" s="4" t="inlineStr">
        <is>
          <t>Risk free interest rate, maximum</t>
        </is>
      </c>
      <c r="B7" s="9" t="n">
        <v>0.0468</v>
      </c>
      <c r="C7" s="9" t="n">
        <v>0.0415</v>
      </c>
      <c r="D7" s="9" t="n">
        <v>0.009299999999999999</v>
      </c>
    </row>
    <row r="8">
      <c r="A8" s="4" t="inlineStr">
        <is>
          <t>Expected dividend</t>
        </is>
      </c>
      <c r="B8" s="8" t="n">
        <v>0</v>
      </c>
      <c r="C8" s="8" t="n">
        <v>0</v>
      </c>
      <c r="D8" s="8" t="n">
        <v>0</v>
      </c>
    </row>
    <row r="9">
      <c r="A9" s="4" t="inlineStr">
        <is>
          <t>Expected term (in years)</t>
        </is>
      </c>
      <c r="B9" s="4" t="inlineStr">
        <is>
          <t>3 years 6 months</t>
        </is>
      </c>
      <c r="C9" s="4" t="inlineStr">
        <is>
          <t>3 years 6 months</t>
        </is>
      </c>
      <c r="D9" s="4" t="inlineStr">
        <is>
          <t>3 years 6 month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 Schedule of Stock Option Activity (Details) - Employee Stock Option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5" t="n">
        <v>1179972</v>
      </c>
      <c r="C4" s="4" t="inlineStr">
        <is>
          <t xml:space="preserve"> </t>
        </is>
      </c>
    </row>
    <row r="5">
      <c r="A5" s="4" t="inlineStr">
        <is>
          <t>Granted (in shares)</t>
        </is>
      </c>
      <c r="B5" s="5" t="n">
        <v>344450</v>
      </c>
      <c r="C5" s="4" t="inlineStr">
        <is>
          <t xml:space="preserve"> </t>
        </is>
      </c>
    </row>
    <row r="6">
      <c r="A6" s="4" t="inlineStr">
        <is>
          <t>Exercised (in shares)</t>
        </is>
      </c>
      <c r="B6" s="5" t="n">
        <v>-217760</v>
      </c>
      <c r="C6" s="4" t="inlineStr">
        <is>
          <t xml:space="preserve"> </t>
        </is>
      </c>
    </row>
    <row r="7">
      <c r="A7" s="4" t="inlineStr">
        <is>
          <t>Cancelled (in shares)</t>
        </is>
      </c>
      <c r="B7" s="5" t="n">
        <v>-761</v>
      </c>
      <c r="C7" s="4" t="inlineStr">
        <is>
          <t xml:space="preserve"> </t>
        </is>
      </c>
    </row>
    <row r="8">
      <c r="A8" s="4" t="inlineStr">
        <is>
          <t>Forfeited (in shares)</t>
        </is>
      </c>
      <c r="B8" s="5" t="n">
        <v>-52107</v>
      </c>
      <c r="C8" s="4" t="inlineStr">
        <is>
          <t xml:space="preserve"> </t>
        </is>
      </c>
    </row>
    <row r="9">
      <c r="A9" s="4" t="inlineStr">
        <is>
          <t>Ending balance (in shares)</t>
        </is>
      </c>
      <c r="B9" s="5" t="n">
        <v>1253794</v>
      </c>
      <c r="C9" s="5" t="n">
        <v>1179972</v>
      </c>
    </row>
    <row r="10">
      <c r="A10" s="4" t="inlineStr">
        <is>
          <t>Exercisable (in shares)</t>
        </is>
      </c>
      <c r="B10" s="5" t="n">
        <v>461353</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Beginning balance (in usd per share)</t>
        </is>
      </c>
      <c r="B12" s="7" t="n">
        <v>23.76</v>
      </c>
      <c r="C12" s="4" t="inlineStr">
        <is>
          <t xml:space="preserve"> </t>
        </is>
      </c>
    </row>
    <row r="13">
      <c r="A13" s="4" t="inlineStr">
        <is>
          <t>Granted (in usd per share)</t>
        </is>
      </c>
      <c r="B13" s="11" t="n">
        <v>13.4</v>
      </c>
      <c r="C13" s="4" t="inlineStr">
        <is>
          <t xml:space="preserve"> </t>
        </is>
      </c>
    </row>
    <row r="14">
      <c r="A14" s="4" t="inlineStr">
        <is>
          <t>Exercised (in usd per share)</t>
        </is>
      </c>
      <c r="B14" s="11" t="n">
        <v>11.18</v>
      </c>
      <c r="C14" s="4" t="inlineStr">
        <is>
          <t xml:space="preserve"> </t>
        </is>
      </c>
    </row>
    <row r="15">
      <c r="A15" s="4" t="inlineStr">
        <is>
          <t>Cancelled (in usd per share)</t>
        </is>
      </c>
      <c r="B15" s="11" t="n">
        <v>2.8</v>
      </c>
      <c r="C15" s="4" t="inlineStr">
        <is>
          <t xml:space="preserve"> </t>
        </is>
      </c>
    </row>
    <row r="16">
      <c r="A16" s="4" t="inlineStr">
        <is>
          <t>Forfeited (in usd per share)</t>
        </is>
      </c>
      <c r="B16" s="11" t="n">
        <v>0.3</v>
      </c>
      <c r="C16" s="4" t="inlineStr">
        <is>
          <t xml:space="preserve"> </t>
        </is>
      </c>
    </row>
    <row r="17">
      <c r="A17" s="4" t="inlineStr">
        <is>
          <t>Ending balance (in usd per share)</t>
        </is>
      </c>
      <c r="B17" s="11" t="n">
        <v>24.08</v>
      </c>
      <c r="C17" s="7" t="n">
        <v>23.76</v>
      </c>
    </row>
    <row r="18">
      <c r="A18" s="4" t="inlineStr">
        <is>
          <t>Exercisable (in usd per share)</t>
        </is>
      </c>
      <c r="B18" s="7" t="n">
        <v>57.61</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in years)</t>
        </is>
      </c>
      <c r="B20" s="4" t="inlineStr">
        <is>
          <t>4 years 3 months</t>
        </is>
      </c>
      <c r="C20" s="4" t="inlineStr">
        <is>
          <t>4 years 3 months 21 days</t>
        </is>
      </c>
    </row>
    <row r="21">
      <c r="A21" s="4" t="inlineStr">
        <is>
          <t>Exercisable</t>
        </is>
      </c>
      <c r="B21" s="4" t="inlineStr">
        <is>
          <t>2 years 11 months 15 days</t>
        </is>
      </c>
      <c r="C21" s="4" t="inlineStr">
        <is>
          <t xml:space="preserve"> </t>
        </is>
      </c>
    </row>
    <row r="22">
      <c r="A22" s="3" t="inlineStr">
        <is>
          <t>Aggregate intrinsic value</t>
        </is>
      </c>
      <c r="B22" s="4" t="inlineStr">
        <is>
          <t xml:space="preserve"> </t>
        </is>
      </c>
      <c r="C22" s="4" t="inlineStr">
        <is>
          <t xml:space="preserve"> </t>
        </is>
      </c>
    </row>
    <row r="23">
      <c r="A23" s="4" t="inlineStr">
        <is>
          <t>Intrinsic value, outstanding</t>
        </is>
      </c>
      <c r="B23" s="6" t="n">
        <v>221610</v>
      </c>
      <c r="C23" s="6" t="n">
        <v>200905</v>
      </c>
    </row>
    <row r="24">
      <c r="A24" s="4" t="inlineStr">
        <is>
          <t>Intrinsic value, exercisable</t>
        </is>
      </c>
      <c r="B24" s="6" t="n">
        <v>67013</v>
      </c>
      <c r="C2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Options Outstanding by Exercise Price Range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outstanding (in shares) | shares</t>
        </is>
      </c>
      <c r="B4" s="5" t="n">
        <v>1253794</v>
      </c>
    </row>
    <row r="5">
      <c r="A5" s="4" t="inlineStr">
        <is>
          <t>Weighted average remaining contractual term (years)</t>
        </is>
      </c>
      <c r="B5" s="4" t="inlineStr">
        <is>
          <t>4 years 3 months</t>
        </is>
      </c>
    </row>
    <row r="6">
      <c r="A6" s="4" t="inlineStr">
        <is>
          <t>Weighted average exercise price (in usd per share)</t>
        </is>
      </c>
      <c r="B6" s="6" t="n">
        <v>24080</v>
      </c>
    </row>
    <row r="7">
      <c r="A7" s="4" t="inlineStr">
        <is>
          <t>Options exercisable (in shares) | shares</t>
        </is>
      </c>
      <c r="B7" s="5" t="n">
        <v>461353000</v>
      </c>
    </row>
    <row r="8">
      <c r="A8" s="4" t="inlineStr">
        <is>
          <t>Weighted average exercise price of options exercisable (in usd per share)</t>
        </is>
      </c>
      <c r="B8" s="6" t="n">
        <v>57610</v>
      </c>
    </row>
    <row r="9">
      <c r="A9" s="4" t="inlineStr">
        <is>
          <t>0.25 - 0.32</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 lower (in usd per share)</t>
        </is>
      </c>
      <c r="B11" s="11" t="n">
        <v>0.25</v>
      </c>
    </row>
    <row r="12">
      <c r="A12" s="4" t="inlineStr">
        <is>
          <t>Range of exercise price, upper (in usd per share)</t>
        </is>
      </c>
      <c r="B12" s="7" t="n">
        <v>0.32</v>
      </c>
    </row>
    <row r="13">
      <c r="A13" s="4" t="inlineStr">
        <is>
          <t>Options outstanding (in shares) | shares</t>
        </is>
      </c>
      <c r="B13" s="5" t="n">
        <v>1088701</v>
      </c>
    </row>
    <row r="14">
      <c r="A14" s="4" t="inlineStr">
        <is>
          <t>Weighted average remaining contractual term (years)</t>
        </is>
      </c>
      <c r="B14" s="4" t="inlineStr">
        <is>
          <t>4 years 5 months 12 days</t>
        </is>
      </c>
    </row>
    <row r="15">
      <c r="A15" s="4" t="inlineStr">
        <is>
          <t>Weighted average exercise price (in usd per share)</t>
        </is>
      </c>
      <c r="B15" s="6" t="n">
        <v>290</v>
      </c>
    </row>
    <row r="16">
      <c r="A16" s="4" t="inlineStr">
        <is>
          <t>Options exercisable (in shares) | shares</t>
        </is>
      </c>
      <c r="B16" s="5" t="n">
        <v>312719000</v>
      </c>
    </row>
    <row r="17">
      <c r="A17" s="4" t="inlineStr">
        <is>
          <t>Weighted average exercise price of options exercisable (in usd per share)</t>
        </is>
      </c>
      <c r="B17" s="6" t="n">
        <v>290</v>
      </c>
    </row>
    <row r="18">
      <c r="A18" s="4" t="inlineStr">
        <is>
          <t>6.72 -6.95</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 lower (in usd per share)</t>
        </is>
      </c>
      <c r="B20" s="11" t="n">
        <v>6.72</v>
      </c>
    </row>
    <row r="21">
      <c r="A21" s="4" t="inlineStr">
        <is>
          <t>Range of exercise price, upper (in usd per share)</t>
        </is>
      </c>
      <c r="B21" s="7" t="n">
        <v>6.95</v>
      </c>
    </row>
    <row r="22">
      <c r="A22" s="4" t="inlineStr">
        <is>
          <t>Options outstanding (in shares) | shares</t>
        </is>
      </c>
      <c r="B22" s="5" t="n">
        <v>381</v>
      </c>
    </row>
    <row r="23">
      <c r="A23" s="4" t="inlineStr">
        <is>
          <t>Weighted average remaining contractual term (years)</t>
        </is>
      </c>
      <c r="B23" s="4" t="inlineStr">
        <is>
          <t>1 year 25 days</t>
        </is>
      </c>
    </row>
    <row r="24">
      <c r="A24" s="4" t="inlineStr">
        <is>
          <t>Weighted average exercise price (in usd per share)</t>
        </is>
      </c>
      <c r="B24" s="6" t="n">
        <v>6840</v>
      </c>
    </row>
    <row r="25">
      <c r="A25" s="4" t="inlineStr">
        <is>
          <t>Options exercisable (in shares) | shares</t>
        </is>
      </c>
      <c r="B25" s="5" t="n">
        <v>381000</v>
      </c>
    </row>
    <row r="26">
      <c r="A26" s="4" t="inlineStr">
        <is>
          <t>Weighted average exercise price of options exercisable (in usd per share)</t>
        </is>
      </c>
      <c r="B26" s="6" t="n">
        <v>6840</v>
      </c>
    </row>
    <row r="27">
      <c r="A27" s="4" t="inlineStr">
        <is>
          <t>20.44 - 24.99</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 lower (in usd per share)</t>
        </is>
      </c>
      <c r="B29" s="11" t="n">
        <v>20.44</v>
      </c>
    </row>
    <row r="30">
      <c r="A30" s="4" t="inlineStr">
        <is>
          <t>Range of exercise price, upper (in usd per share)</t>
        </is>
      </c>
      <c r="B30" s="7" t="n">
        <v>24.99</v>
      </c>
    </row>
    <row r="31">
      <c r="A31" s="4" t="inlineStr">
        <is>
          <t>Options outstanding (in shares) | shares</t>
        </is>
      </c>
      <c r="B31" s="5" t="n">
        <v>2117</v>
      </c>
    </row>
    <row r="32">
      <c r="A32" s="4" t="inlineStr">
        <is>
          <t>Weighted average remaining contractual term (years)</t>
        </is>
      </c>
      <c r="B32" s="4" t="inlineStr">
        <is>
          <t>3 years 11 months 23 days</t>
        </is>
      </c>
    </row>
    <row r="33">
      <c r="A33" s="4" t="inlineStr">
        <is>
          <t>Weighted average exercise price (in usd per share)</t>
        </is>
      </c>
      <c r="B33" s="6" t="n">
        <v>21690</v>
      </c>
    </row>
    <row r="34">
      <c r="A34" s="4" t="inlineStr">
        <is>
          <t>Options exercisable (in shares) | shares</t>
        </is>
      </c>
      <c r="B34" s="5" t="n">
        <v>2117000</v>
      </c>
    </row>
    <row r="35">
      <c r="A35" s="4" t="inlineStr">
        <is>
          <t>Weighted average exercise price of options exercisable (in usd per share)</t>
        </is>
      </c>
      <c r="B35" s="6" t="n">
        <v>21690</v>
      </c>
    </row>
    <row r="36">
      <c r="A36" s="4" t="inlineStr">
        <is>
          <t>38.06 - 54.51</t>
        </is>
      </c>
      <c r="B36" s="4" t="inlineStr">
        <is>
          <t xml:space="preserve"> </t>
        </is>
      </c>
    </row>
    <row r="37">
      <c r="A37" s="3" t="inlineStr">
        <is>
          <t>Share-based Compensation Arrangement by Share-based Payment Award [Line Items]</t>
        </is>
      </c>
      <c r="B37" s="4" t="inlineStr">
        <is>
          <t xml:space="preserve"> </t>
        </is>
      </c>
    </row>
    <row r="38">
      <c r="A38" s="4" t="inlineStr">
        <is>
          <t>Range of exercise price, lower (in usd per share)</t>
        </is>
      </c>
      <c r="B38" s="11" t="n">
        <v>38.06</v>
      </c>
    </row>
    <row r="39">
      <c r="A39" s="4" t="inlineStr">
        <is>
          <t>Range of exercise price, upper (in usd per share)</t>
        </is>
      </c>
      <c r="B39" s="7" t="n">
        <v>54.51</v>
      </c>
    </row>
    <row r="40">
      <c r="A40" s="4" t="inlineStr">
        <is>
          <t>Options outstanding (in shares) | shares</t>
        </is>
      </c>
      <c r="B40" s="5" t="n">
        <v>2470</v>
      </c>
    </row>
    <row r="41">
      <c r="A41" s="4" t="inlineStr">
        <is>
          <t>Weighted average remaining contractual term (years)</t>
        </is>
      </c>
      <c r="B41" s="4" t="inlineStr">
        <is>
          <t>3 years 7 days</t>
        </is>
      </c>
    </row>
    <row r="42">
      <c r="A42" s="4" t="inlineStr">
        <is>
          <t>Weighted average exercise price (in usd per share)</t>
        </is>
      </c>
      <c r="B42" s="6" t="n">
        <v>47700</v>
      </c>
    </row>
    <row r="43">
      <c r="A43" s="4" t="inlineStr">
        <is>
          <t>Options exercisable (in shares) | shares</t>
        </is>
      </c>
      <c r="B43" s="5" t="n">
        <v>2469000</v>
      </c>
    </row>
    <row r="44">
      <c r="A44" s="4" t="inlineStr">
        <is>
          <t>Weighted average exercise price of options exercisable (in usd per share)</t>
        </is>
      </c>
      <c r="B44" s="6" t="n">
        <v>47700</v>
      </c>
    </row>
    <row r="45">
      <c r="A45" s="4" t="inlineStr">
        <is>
          <t>96.74 - 151.63</t>
        </is>
      </c>
      <c r="B45" s="4" t="inlineStr">
        <is>
          <t xml:space="preserve"> </t>
        </is>
      </c>
    </row>
    <row r="46">
      <c r="A46" s="3" t="inlineStr">
        <is>
          <t>Share-based Compensation Arrangement by Share-based Payment Award [Line Items]</t>
        </is>
      </c>
      <c r="B46" s="4" t="inlineStr">
        <is>
          <t xml:space="preserve"> </t>
        </is>
      </c>
    </row>
    <row r="47">
      <c r="A47" s="4" t="inlineStr">
        <is>
          <t>Range of exercise price, lower (in usd per share)</t>
        </is>
      </c>
      <c r="B47" s="11" t="n">
        <v>96.73999999999999</v>
      </c>
    </row>
    <row r="48">
      <c r="A48" s="4" t="inlineStr">
        <is>
          <t>Range of exercise price, upper (in usd per share)</t>
        </is>
      </c>
      <c r="B48" s="7" t="n">
        <v>151.63</v>
      </c>
    </row>
    <row r="49">
      <c r="A49" s="4" t="inlineStr">
        <is>
          <t>Options outstanding (in shares) | shares</t>
        </is>
      </c>
      <c r="B49" s="5" t="n">
        <v>58032</v>
      </c>
    </row>
    <row r="50">
      <c r="A50" s="4" t="inlineStr">
        <is>
          <t>Weighted average remaining contractual term (years)</t>
        </is>
      </c>
      <c r="B50" s="4" t="inlineStr">
        <is>
          <t>1 year 3 months 7 days</t>
        </is>
      </c>
    </row>
    <row r="51">
      <c r="A51" s="4" t="inlineStr">
        <is>
          <t>Weighted average exercise price (in usd per share)</t>
        </is>
      </c>
      <c r="B51" s="6" t="n">
        <v>133440</v>
      </c>
    </row>
    <row r="52">
      <c r="A52" s="4" t="inlineStr">
        <is>
          <t>Options exercisable (in shares) | shares</t>
        </is>
      </c>
      <c r="B52" s="5" t="n">
        <v>58032000</v>
      </c>
    </row>
    <row r="53">
      <c r="A53" s="4" t="inlineStr">
        <is>
          <t>Weighted average exercise price of options exercisable (in usd per share)</t>
        </is>
      </c>
      <c r="B53" s="6" t="n">
        <v>133440</v>
      </c>
    </row>
    <row r="54">
      <c r="A54" s="4" t="inlineStr">
        <is>
          <t>197.42 - 232.2</t>
        </is>
      </c>
      <c r="B54" s="4" t="inlineStr">
        <is>
          <t xml:space="preserve"> </t>
        </is>
      </c>
    </row>
    <row r="55">
      <c r="A55" s="3" t="inlineStr">
        <is>
          <t>Share-based Compensation Arrangement by Share-based Payment Award [Line Items]</t>
        </is>
      </c>
      <c r="B55" s="4" t="inlineStr">
        <is>
          <t xml:space="preserve"> </t>
        </is>
      </c>
    </row>
    <row r="56">
      <c r="A56" s="4" t="inlineStr">
        <is>
          <t>Range of exercise price, lower (in usd per share)</t>
        </is>
      </c>
      <c r="B56" s="11" t="n">
        <v>197.42</v>
      </c>
    </row>
    <row r="57">
      <c r="A57" s="4" t="inlineStr">
        <is>
          <t>Range of exercise price, upper (in usd per share)</t>
        </is>
      </c>
      <c r="B57" s="12" t="n">
        <v>232.2</v>
      </c>
    </row>
    <row r="58">
      <c r="A58" s="4" t="inlineStr">
        <is>
          <t>Options outstanding (in shares) | shares</t>
        </is>
      </c>
      <c r="B58" s="5" t="n">
        <v>102093</v>
      </c>
    </row>
    <row r="59">
      <c r="A59" s="4" t="inlineStr">
        <is>
          <t>Weighted average remaining contractual term (years)</t>
        </is>
      </c>
      <c r="B59" s="4" t="inlineStr">
        <is>
          <t>3 years 11 months 1 day</t>
        </is>
      </c>
    </row>
    <row r="60">
      <c r="A60" s="4" t="inlineStr">
        <is>
          <t>Weighted average exercise price (in usd per share)</t>
        </is>
      </c>
      <c r="B60" s="6" t="n">
        <v>215250</v>
      </c>
    </row>
    <row r="61">
      <c r="A61" s="4" t="inlineStr">
        <is>
          <t>Options exercisable (in shares) | shares</t>
        </is>
      </c>
      <c r="B61" s="5" t="n">
        <v>85635000</v>
      </c>
    </row>
    <row r="62">
      <c r="A62" s="4" t="inlineStr">
        <is>
          <t>Weighted average exercise price of options exercisable (in usd per share)</t>
        </is>
      </c>
      <c r="B62" s="6" t="n">
        <v>21693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HAREHOLDERS' EQUITY - Summary of Restricted Stock Units Activity (Details)</t>
        </is>
      </c>
      <c r="B1" s="2" t="inlineStr">
        <is>
          <t>12 Months Ended</t>
        </is>
      </c>
    </row>
    <row r="2">
      <c r="B2" s="2" t="inlineStr">
        <is>
          <t>Dec. 31, 2023 ₪ / shares shares</t>
        </is>
      </c>
      <c r="C2" s="2" t="inlineStr">
        <is>
          <t>Dec. 31, 2023 $ / shares</t>
        </is>
      </c>
      <c r="D2" s="2" t="inlineStr">
        <is>
          <t>Dec. 31, 2022 ₪ / shares</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rdinary shares, par value (Israeli new Sheqel per share) | ₪ / shares</t>
        </is>
      </c>
      <c r="B4" s="10" t="n">
        <v>1</v>
      </c>
      <c r="C4" s="4" t="inlineStr">
        <is>
          <t xml:space="preserve"> </t>
        </is>
      </c>
      <c r="D4" s="10" t="n">
        <v>1</v>
      </c>
    </row>
    <row r="5">
      <c r="A5" s="4" t="inlineStr">
        <is>
          <t>Ordinary shares, par value (usd per share) | ₪ / shares</t>
        </is>
      </c>
      <c r="B5" s="10" t="n">
        <v>1</v>
      </c>
      <c r="C5" s="4" t="inlineStr">
        <is>
          <t xml:space="preserve"> </t>
        </is>
      </c>
      <c r="D5" s="10" t="n">
        <v>1</v>
      </c>
    </row>
    <row r="6">
      <c r="A6" s="4" t="inlineStr">
        <is>
          <t>Restricted Stock Awards And Restricted Stock Unit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Beginning balance (in shares)</t>
        </is>
      </c>
      <c r="B8" s="5" t="n">
        <v>1524223000</v>
      </c>
      <c r="C8" s="4" t="inlineStr">
        <is>
          <t xml:space="preserve"> </t>
        </is>
      </c>
      <c r="D8" s="4" t="inlineStr">
        <is>
          <t xml:space="preserve"> </t>
        </is>
      </c>
    </row>
    <row r="9">
      <c r="A9" s="4" t="inlineStr">
        <is>
          <t>Granted (in shares)</t>
        </is>
      </c>
      <c r="B9" s="5" t="n">
        <v>827430000</v>
      </c>
      <c r="C9" s="4" t="inlineStr">
        <is>
          <t xml:space="preserve"> </t>
        </is>
      </c>
      <c r="D9" s="4" t="inlineStr">
        <is>
          <t xml:space="preserve"> </t>
        </is>
      </c>
    </row>
    <row r="10">
      <c r="A10" s="4" t="inlineStr">
        <is>
          <t>Vested (in shares)</t>
        </is>
      </c>
      <c r="B10" s="5" t="n">
        <v>-515712000</v>
      </c>
      <c r="C10" s="4" t="inlineStr">
        <is>
          <t xml:space="preserve"> </t>
        </is>
      </c>
      <c r="D10" s="4" t="inlineStr">
        <is>
          <t xml:space="preserve"> </t>
        </is>
      </c>
    </row>
    <row r="11">
      <c r="A11" s="4" t="inlineStr">
        <is>
          <t>Forfeited (in shares)</t>
        </is>
      </c>
      <c r="B11" s="5" t="n">
        <v>-132792000</v>
      </c>
      <c r="C11" s="4" t="inlineStr">
        <is>
          <t xml:space="preserve"> </t>
        </is>
      </c>
      <c r="D11" s="4" t="inlineStr">
        <is>
          <t xml:space="preserve"> </t>
        </is>
      </c>
    </row>
    <row r="12">
      <c r="A12" s="4" t="inlineStr">
        <is>
          <t>Ending balance (in shares)</t>
        </is>
      </c>
      <c r="B12" s="5" t="n">
        <v>1703149000</v>
      </c>
      <c r="C12" s="4" t="inlineStr">
        <is>
          <t xml:space="preserve"> </t>
        </is>
      </c>
      <c r="D12" s="4" t="inlineStr">
        <is>
          <t xml:space="preserve"> </t>
        </is>
      </c>
    </row>
    <row r="13">
      <c r="A13" s="4" t="inlineStr">
        <is>
          <t>Ordinary shares, par value (Israeli new Sheqel per share) | (per share)</t>
        </is>
      </c>
      <c r="B13" s="10" t="n">
        <v>1</v>
      </c>
      <c r="C13" s="7" t="n">
        <v>0.27</v>
      </c>
      <c r="D13" s="4" t="inlineStr">
        <is>
          <t xml:space="preserve"> </t>
        </is>
      </c>
    </row>
    <row r="14">
      <c r="A14" s="4" t="inlineStr">
        <is>
          <t>Ordinary shares, par value (usd per share) | (per share)</t>
        </is>
      </c>
      <c r="B14" s="10" t="n">
        <v>1</v>
      </c>
      <c r="C14" s="7" t="n">
        <v>0.27</v>
      </c>
      <c r="D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s</t>
        </is>
      </c>
      <c r="B4" s="6" t="n">
        <v>183302</v>
      </c>
      <c r="C4" s="6" t="n">
        <v>188888</v>
      </c>
      <c r="D4" s="6" t="n">
        <v>156372</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s</t>
        </is>
      </c>
      <c r="B7" s="5" t="n">
        <v>18904</v>
      </c>
      <c r="C7" s="5" t="n">
        <v>18535</v>
      </c>
      <c r="D7" s="5" t="n">
        <v>17879</v>
      </c>
    </row>
    <row r="8">
      <c r="A8" s="4" t="inlineStr">
        <is>
          <t>Research and development, ne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s</t>
        </is>
      </c>
      <c r="B10" s="5" t="n">
        <v>38047</v>
      </c>
      <c r="C10" s="5" t="n">
        <v>39747</v>
      </c>
      <c r="D10" s="5" t="n">
        <v>28558</v>
      </c>
    </row>
    <row r="11">
      <c r="A11" s="4" t="inlineStr">
        <is>
          <t>Selling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s</t>
        </is>
      </c>
      <c r="B13" s="5" t="n">
        <v>48022</v>
      </c>
      <c r="C13" s="5" t="n">
        <v>57114</v>
      </c>
      <c r="D13" s="5" t="n">
        <v>4202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s</t>
        </is>
      </c>
      <c r="B16" s="6" t="n">
        <v>78329</v>
      </c>
      <c r="C16" s="6" t="n">
        <v>73492</v>
      </c>
      <c r="D16" s="6" t="n">
        <v>679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4" customWidth="1" min="2" max="2"/>
    <col width="40" customWidth="1" min="3" max="3"/>
    <col width="22" customWidth="1" min="4" max="4"/>
    <col width="22" customWidth="1" min="5" max="5"/>
    <col width="22" customWidth="1" min="6" max="6"/>
    <col width="22" customWidth="1" min="7" max="7"/>
    <col width="22" customWidth="1" min="8" max="8"/>
  </cols>
  <sheetData>
    <row r="1">
      <c r="A1" s="1" t="inlineStr">
        <is>
          <t>DEBT - Narrative (Details)</t>
        </is>
      </c>
      <c r="B1" s="2" t="inlineStr">
        <is>
          <t>1 Months Ended</t>
        </is>
      </c>
      <c r="C1" s="2" t="inlineStr">
        <is>
          <t>12 Months Ended</t>
        </is>
      </c>
    </row>
    <row r="2">
      <c r="B2" s="2" t="inlineStr">
        <is>
          <t>Jan. 31, 2017 USD ($) d</t>
        </is>
      </c>
      <c r="C2" s="2" t="inlineStr">
        <is>
          <t>Dec. 31, 2023 USD ($) $ / shares shares</t>
        </is>
      </c>
      <c r="D2" s="2" t="inlineStr">
        <is>
          <t>Dec. 31, 2022 USD ($)</t>
        </is>
      </c>
      <c r="E2" s="2" t="inlineStr">
        <is>
          <t>Dec. 31, 2021 USD ($)</t>
        </is>
      </c>
      <c r="F2" s="2" t="inlineStr">
        <is>
          <t>Aug. 30, 2020 USD ($)</t>
        </is>
      </c>
      <c r="G2" s="2" t="inlineStr">
        <is>
          <t>Aug. 27, 2020 USD ($)</t>
        </is>
      </c>
      <c r="H2" s="2" t="inlineStr">
        <is>
          <t>Jan. 1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trading days | d</t>
        </is>
      </c>
      <c r="B4" s="5" t="n">
        <v>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hreshold consecutive trading days | d</t>
        </is>
      </c>
      <c r="B5" s="5" t="n">
        <v>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hange price threshold percentage for 20 trading days out of 30 consecutive trading days</t>
        </is>
      </c>
      <c r="B6" s="8" t="n">
        <v>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ption reclassified from equity to liability</t>
        </is>
      </c>
      <c r="B7" s="4" t="inlineStr">
        <is>
          <t xml:space="preserve"> </t>
        </is>
      </c>
      <c r="C7" s="4" t="inlineStr">
        <is>
          <t xml:space="preserve"> </t>
        </is>
      </c>
      <c r="D7" s="4" t="inlineStr">
        <is>
          <t xml:space="preserve"> </t>
        </is>
      </c>
      <c r="E7" s="6" t="n">
        <v>292940000</v>
      </c>
      <c r="F7" s="4" t="inlineStr">
        <is>
          <t xml:space="preserve"> </t>
        </is>
      </c>
      <c r="G7" s="4" t="inlineStr">
        <is>
          <t xml:space="preserve"> </t>
        </is>
      </c>
      <c r="H7" s="4" t="inlineStr">
        <is>
          <t xml:space="preserve"> </t>
        </is>
      </c>
    </row>
    <row r="8">
      <c r="A8" s="4" t="inlineStr">
        <is>
          <t>Loss from extinguishment of debt</t>
        </is>
      </c>
      <c r="B8" s="4" t="inlineStr">
        <is>
          <t xml:space="preserve"> </t>
        </is>
      </c>
      <c r="C8" s="6" t="n">
        <v>53000</v>
      </c>
      <c r="D8" s="6" t="n">
        <v>1206000</v>
      </c>
      <c r="E8" s="5" t="n">
        <v>13969000</v>
      </c>
      <c r="F8" s="4" t="inlineStr">
        <is>
          <t xml:space="preserve"> </t>
        </is>
      </c>
      <c r="G8" s="4" t="inlineStr">
        <is>
          <t xml:space="preserve"> </t>
        </is>
      </c>
      <c r="H8" s="4" t="inlineStr">
        <is>
          <t xml:space="preserve"> </t>
        </is>
      </c>
    </row>
    <row r="9">
      <c r="A9" s="4" t="inlineStr">
        <is>
          <t>Member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xchangeable note shares (in shares) | shares</t>
        </is>
      </c>
      <c r="B11" s="4" t="inlineStr">
        <is>
          <t xml:space="preserve"> </t>
        </is>
      </c>
      <c r="C11" s="5" t="n">
        <v>34574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rike price (in usd per share) | $ / shares</t>
        </is>
      </c>
      <c r="B12" s="4" t="inlineStr">
        <is>
          <t xml:space="preserve"> </t>
        </is>
      </c>
      <c r="C12" s="7" t="n">
        <v>101.8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17 Exchangea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t>
        </is>
      </c>
      <c r="B15" s="6" t="n">
        <v>28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costs</t>
        </is>
      </c>
      <c r="B16" s="6" t="n">
        <v>579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ce amount for conversion</t>
        </is>
      </c>
      <c r="B17" s="4" t="inlineStr">
        <is>
          <t xml:space="preserve"> </t>
        </is>
      </c>
      <c r="C17" s="6" t="n">
        <v>2626000</v>
      </c>
      <c r="D17" s="5" t="n">
        <v>2039000</v>
      </c>
      <c r="E17" s="4" t="inlineStr">
        <is>
          <t xml:space="preserve"> </t>
        </is>
      </c>
      <c r="F17" s="4" t="inlineStr">
        <is>
          <t xml:space="preserve"> </t>
        </is>
      </c>
      <c r="G17" s="4" t="inlineStr">
        <is>
          <t xml:space="preserve"> </t>
        </is>
      </c>
      <c r="H17" s="4" t="inlineStr">
        <is>
          <t xml:space="preserve"> </t>
        </is>
      </c>
    </row>
    <row r="18">
      <c r="A18" s="4" t="inlineStr">
        <is>
          <t>Notice settlement amount</t>
        </is>
      </c>
      <c r="B18" s="4" t="inlineStr">
        <is>
          <t xml:space="preserve"> </t>
        </is>
      </c>
      <c r="C18" s="5" t="n">
        <v>2623000</v>
      </c>
      <c r="D18" s="5" t="n">
        <v>20132000</v>
      </c>
      <c r="E18" s="4" t="inlineStr">
        <is>
          <t xml:space="preserve"> </t>
        </is>
      </c>
      <c r="F18" s="4" t="inlineStr">
        <is>
          <t xml:space="preserve"> </t>
        </is>
      </c>
      <c r="G18" s="4" t="inlineStr">
        <is>
          <t xml:space="preserve"> </t>
        </is>
      </c>
      <c r="H18" s="4" t="inlineStr">
        <is>
          <t xml:space="preserve"> </t>
        </is>
      </c>
    </row>
    <row r="19">
      <c r="A19" s="4" t="inlineStr">
        <is>
          <t>Loss from extinguishment of debt</t>
        </is>
      </c>
      <c r="B19" s="4" t="inlineStr">
        <is>
          <t xml:space="preserve"> </t>
        </is>
      </c>
      <c r="C19" s="5" t="n">
        <v>53000</v>
      </c>
      <c r="D19" s="5" t="n">
        <v>1206000</v>
      </c>
      <c r="E19" s="5" t="n">
        <v>13969000</v>
      </c>
      <c r="F19" s="4" t="inlineStr">
        <is>
          <t xml:space="preserve"> </t>
        </is>
      </c>
      <c r="G19" s="4" t="inlineStr">
        <is>
          <t xml:space="preserve"> </t>
        </is>
      </c>
      <c r="H19" s="4" t="inlineStr">
        <is>
          <t xml:space="preserve"> </t>
        </is>
      </c>
    </row>
    <row r="20">
      <c r="A20" s="4" t="inlineStr">
        <is>
          <t>Principal amount</t>
        </is>
      </c>
      <c r="B20" s="4" t="inlineStr">
        <is>
          <t xml:space="preserve"> </t>
        </is>
      </c>
      <c r="C20" s="6" t="n">
        <v>87432000</v>
      </c>
      <c r="D20" s="5" t="n">
        <v>90055000</v>
      </c>
      <c r="E20" s="4" t="inlineStr">
        <is>
          <t xml:space="preserve"> </t>
        </is>
      </c>
      <c r="F20" s="4" t="inlineStr">
        <is>
          <t xml:space="preserve"> </t>
        </is>
      </c>
      <c r="G20" s="4" t="inlineStr">
        <is>
          <t xml:space="preserve"> </t>
        </is>
      </c>
      <c r="H20" s="6" t="n">
        <v>87432000</v>
      </c>
    </row>
    <row r="21">
      <c r="A21" s="4" t="inlineStr">
        <is>
          <t>Warrants and Rights Outstanding, Term</t>
        </is>
      </c>
      <c r="B21" s="4" t="inlineStr">
        <is>
          <t xml:space="preserve"> </t>
        </is>
      </c>
      <c r="C21" s="4" t="inlineStr">
        <is>
          <t>3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7 Exchangeable Notes | Fair Value, Inputs, Level 2 | Estimate of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fair value</t>
        </is>
      </c>
      <c r="B24" s="4" t="inlineStr">
        <is>
          <t xml:space="preserve"> </t>
        </is>
      </c>
      <c r="C24" s="6" t="n">
        <v>208833000</v>
      </c>
      <c r="D24" s="5" t="n">
        <v>207169000</v>
      </c>
      <c r="E24" s="4" t="inlineStr">
        <is>
          <t xml:space="preserve"> </t>
        </is>
      </c>
      <c r="F24" s="4" t="inlineStr">
        <is>
          <t xml:space="preserve"> </t>
        </is>
      </c>
      <c r="G24" s="4" t="inlineStr">
        <is>
          <t xml:space="preserve"> </t>
        </is>
      </c>
      <c r="H24" s="4" t="inlineStr">
        <is>
          <t xml:space="preserve"> </t>
        </is>
      </c>
    </row>
    <row r="25">
      <c r="A25" s="4" t="inlineStr">
        <is>
          <t>2020 Exchangea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6" t="n">
        <v>8574000</v>
      </c>
      <c r="G27" s="4" t="inlineStr">
        <is>
          <t xml:space="preserve"> </t>
        </is>
      </c>
      <c r="H27" s="4" t="inlineStr">
        <is>
          <t xml:space="preserve"> </t>
        </is>
      </c>
    </row>
    <row r="28">
      <c r="A28" s="4" t="inlineStr">
        <is>
          <t>Loss from extinguishment of debt</t>
        </is>
      </c>
      <c r="B28" s="4" t="inlineStr">
        <is>
          <t xml:space="preserve"> </t>
        </is>
      </c>
      <c r="C28" s="5" t="n">
        <v>0</v>
      </c>
      <c r="D28" s="5" t="n">
        <v>0</v>
      </c>
      <c r="E28" s="6" t="n">
        <v>0</v>
      </c>
      <c r="F28" s="4" t="inlineStr">
        <is>
          <t xml:space="preserve"> </t>
        </is>
      </c>
      <c r="G28" s="4" t="inlineStr">
        <is>
          <t xml:space="preserve"> </t>
        </is>
      </c>
      <c r="H28" s="4" t="inlineStr">
        <is>
          <t xml:space="preserve"> </t>
        </is>
      </c>
    </row>
    <row r="29">
      <c r="A29" s="4" t="inlineStr">
        <is>
          <t>Principal amount</t>
        </is>
      </c>
      <c r="B29" s="4" t="inlineStr">
        <is>
          <t xml:space="preserve"> </t>
        </is>
      </c>
      <c r="C29" s="5" t="n">
        <v>460000000</v>
      </c>
      <c r="D29" s="5" t="n">
        <v>460000000</v>
      </c>
      <c r="E29" s="4" t="inlineStr">
        <is>
          <t xml:space="preserve"> </t>
        </is>
      </c>
      <c r="F29" s="6" t="n">
        <v>460000000</v>
      </c>
      <c r="G29" s="6" t="n">
        <v>460000000</v>
      </c>
      <c r="H29" s="4" t="inlineStr">
        <is>
          <t xml:space="preserve"> </t>
        </is>
      </c>
    </row>
    <row r="30">
      <c r="A30" s="4" t="inlineStr">
        <is>
          <t>2020 Exchangeable Notes | Fair Value, Inputs, Level 2 | Estimate of Fair Value Measu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fair value</t>
        </is>
      </c>
      <c r="B32" s="4" t="inlineStr">
        <is>
          <t xml:space="preserve"> </t>
        </is>
      </c>
      <c r="C32" s="6" t="n">
        <v>437368000</v>
      </c>
      <c r="D32" s="6" t="n">
        <v>433113000</v>
      </c>
      <c r="E32" s="4" t="inlineStr">
        <is>
          <t xml:space="preserve"> </t>
        </is>
      </c>
      <c r="F32" s="4" t="inlineStr">
        <is>
          <t xml:space="preserve"> </t>
        </is>
      </c>
      <c r="G32" s="4" t="inlineStr">
        <is>
          <t xml:space="preserve"> </t>
        </is>
      </c>
      <c r="H3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33" customWidth="1" min="2" max="2"/>
    <col width="33" customWidth="1" min="3" max="3"/>
    <col width="25" customWidth="1" min="4" max="4"/>
    <col width="25" customWidth="1" min="5" max="5"/>
  </cols>
  <sheetData>
    <row r="1">
      <c r="A1" s="1" t="inlineStr">
        <is>
          <t>DEBT - Schedule of Outstanding Exchangeable (Details)</t>
        </is>
      </c>
      <c r="B1" s="2" t="inlineStr">
        <is>
          <t>Aug. 27, 2020 USD ($) $ / shares</t>
        </is>
      </c>
      <c r="C1" s="2" t="inlineStr">
        <is>
          <t>Jan. 18, 2017 USD ($) $ / shares</t>
        </is>
      </c>
      <c r="D1" s="2" t="inlineStr">
        <is>
          <t>Dec. 31, 2023 $ / shares</t>
        </is>
      </c>
      <c r="E1" s="2" t="inlineStr">
        <is>
          <t>Aug. 30, 2020 $ / shares</t>
        </is>
      </c>
    </row>
    <row r="2">
      <c r="A2" s="4" t="inlineStr">
        <is>
          <t>2020 Exchangeable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 | $</t>
        </is>
      </c>
      <c r="B4" s="6" t="n">
        <v>460000000</v>
      </c>
      <c r="C4" s="4" t="inlineStr">
        <is>
          <t xml:space="preserve"> </t>
        </is>
      </c>
      <c r="D4" s="4" t="inlineStr">
        <is>
          <t xml:space="preserve"> </t>
        </is>
      </c>
      <c r="E4" s="4" t="inlineStr">
        <is>
          <t xml:space="preserve"> </t>
        </is>
      </c>
    </row>
    <row r="5">
      <c r="A5" s="4" t="inlineStr">
        <is>
          <t>Cash coupon rate (per annum)</t>
        </is>
      </c>
      <c r="B5" s="8" t="n">
        <v>0</v>
      </c>
      <c r="C5" s="4" t="inlineStr">
        <is>
          <t xml:space="preserve"> </t>
        </is>
      </c>
      <c r="D5" s="4" t="inlineStr">
        <is>
          <t xml:space="preserve"> </t>
        </is>
      </c>
      <c r="E5" s="4" t="inlineStr">
        <is>
          <t xml:space="preserve"> </t>
        </is>
      </c>
    </row>
    <row r="6">
      <c r="A6" s="4" t="inlineStr">
        <is>
          <t>Conversion rate effective (per $1000 principal amount)</t>
        </is>
      </c>
      <c r="B6" s="4" t="inlineStr">
        <is>
          <t xml:space="preserve"> </t>
        </is>
      </c>
      <c r="C6" s="13" t="n">
        <v>0.00334</v>
      </c>
      <c r="D6" s="4" t="inlineStr">
        <is>
          <t xml:space="preserve"> </t>
        </is>
      </c>
      <c r="E6" s="4" t="inlineStr">
        <is>
          <t xml:space="preserve"> </t>
        </is>
      </c>
    </row>
    <row r="7">
      <c r="A7" s="4" t="inlineStr">
        <is>
          <t>Effective conversion price (per ADS) (in usd per share) | $ / shares</t>
        </is>
      </c>
      <c r="B7" s="7" t="n">
        <v>299.19</v>
      </c>
      <c r="C7" s="4" t="inlineStr">
        <is>
          <t xml:space="preserve"> </t>
        </is>
      </c>
      <c r="D7" s="7" t="n">
        <v>299.19</v>
      </c>
      <c r="E7" s="7" t="n">
        <v>299.19</v>
      </c>
    </row>
    <row r="8">
      <c r="A8" s="4" t="inlineStr">
        <is>
          <t>2017 Exchangea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 | $</t>
        </is>
      </c>
      <c r="B10" s="4" t="inlineStr">
        <is>
          <t xml:space="preserve"> </t>
        </is>
      </c>
      <c r="C10" s="6" t="n">
        <v>87432000</v>
      </c>
      <c r="D10" s="4" t="inlineStr">
        <is>
          <t xml:space="preserve"> </t>
        </is>
      </c>
      <c r="E10" s="4" t="inlineStr">
        <is>
          <t xml:space="preserve"> </t>
        </is>
      </c>
    </row>
    <row r="11">
      <c r="A11" s="4" t="inlineStr">
        <is>
          <t>Cash coupon rate (per annum)</t>
        </is>
      </c>
      <c r="B11" s="4" t="inlineStr">
        <is>
          <t xml:space="preserve"> </t>
        </is>
      </c>
      <c r="C11" s="9" t="n">
        <v>0.0125</v>
      </c>
      <c r="D11" s="4" t="inlineStr">
        <is>
          <t xml:space="preserve"> </t>
        </is>
      </c>
      <c r="E11" s="4" t="inlineStr">
        <is>
          <t xml:space="preserve"> </t>
        </is>
      </c>
    </row>
    <row r="12">
      <c r="A12" s="4" t="inlineStr">
        <is>
          <t>Conversion rate effective (per $1000 principal amount)</t>
        </is>
      </c>
      <c r="B12" s="13" t="n">
        <v>0.01205</v>
      </c>
      <c r="C12" s="4" t="inlineStr">
        <is>
          <t xml:space="preserve"> </t>
        </is>
      </c>
      <c r="D12" s="4" t="inlineStr">
        <is>
          <t xml:space="preserve"> </t>
        </is>
      </c>
      <c r="E12" s="4" t="inlineStr">
        <is>
          <t xml:space="preserve"> </t>
        </is>
      </c>
    </row>
    <row r="13">
      <c r="A13" s="4" t="inlineStr">
        <is>
          <t>Effective conversion price (per ADS) (in usd per share) | $ / shares</t>
        </is>
      </c>
      <c r="B13" s="4" t="inlineStr">
        <is>
          <t xml:space="preserve"> </t>
        </is>
      </c>
      <c r="C13" s="7" t="n">
        <v>82.95999999999999</v>
      </c>
      <c r="D13" s="4" t="inlineStr">
        <is>
          <t xml:space="preserve"> </t>
        </is>
      </c>
      <c r="E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HANGES IN SHAREHOLDERS' EQUITY (Parenthetical)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Shares issued under share-based compensation plans (in shares)</t>
        </is>
      </c>
      <c r="B4" s="5" t="n">
        <v>733472</v>
      </c>
      <c r="C4" s="5" t="n">
        <v>840766</v>
      </c>
      <c r="D4" s="5" t="n">
        <v>7175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DEBT - Schedule of Carrying Values USD $ (Details) - USD ($)</t>
        </is>
      </c>
      <c r="B1" s="2" t="inlineStr">
        <is>
          <t>12 Months Ended</t>
        </is>
      </c>
    </row>
    <row r="2">
      <c r="B2" s="2" t="inlineStr">
        <is>
          <t>Dec. 31, 2023</t>
        </is>
      </c>
      <c r="C2" s="2" t="inlineStr">
        <is>
          <t>Dec. 31, 2022</t>
        </is>
      </c>
      <c r="D2" s="2" t="inlineStr">
        <is>
          <t>Aug. 30, 2020</t>
        </is>
      </c>
      <c r="E2" s="2" t="inlineStr">
        <is>
          <t>Aug. 27, 2020</t>
        </is>
      </c>
      <c r="F2" s="2" t="inlineStr">
        <is>
          <t>Jan. 18, 2017</t>
        </is>
      </c>
    </row>
    <row r="3">
      <c r="A3" s="4" t="inlineStr">
        <is>
          <t>2020 Exchangea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6" t="n">
        <v>460000000</v>
      </c>
      <c r="C5" s="6" t="n">
        <v>460000000</v>
      </c>
      <c r="D5" s="6" t="n">
        <v>460000000</v>
      </c>
      <c r="E5" s="6" t="n">
        <v>460000000</v>
      </c>
      <c r="F5" s="4" t="inlineStr">
        <is>
          <t xml:space="preserve"> </t>
        </is>
      </c>
    </row>
    <row r="6">
      <c r="A6" s="4" t="inlineStr">
        <is>
          <t>Conversion option (Level 2)</t>
        </is>
      </c>
      <c r="B6" s="5" t="n">
        <v>0</v>
      </c>
      <c r="C6" s="4" t="inlineStr">
        <is>
          <t xml:space="preserve"> </t>
        </is>
      </c>
      <c r="D6" s="4" t="inlineStr">
        <is>
          <t xml:space="preserve"> </t>
        </is>
      </c>
      <c r="E6" s="4" t="inlineStr">
        <is>
          <t xml:space="preserve"> </t>
        </is>
      </c>
      <c r="F6" s="4" t="inlineStr">
        <is>
          <t xml:space="preserve"> </t>
        </is>
      </c>
    </row>
    <row r="7">
      <c r="A7" s="4" t="inlineStr">
        <is>
          <t>Debt issuance costs, net of amortization</t>
        </is>
      </c>
      <c r="B7" s="5" t="n">
        <v>-2919000</v>
      </c>
      <c r="C7" s="5" t="n">
        <v>-4618000</v>
      </c>
      <c r="D7" s="4" t="inlineStr">
        <is>
          <t xml:space="preserve"> </t>
        </is>
      </c>
      <c r="E7" s="4" t="inlineStr">
        <is>
          <t xml:space="preserve"> </t>
        </is>
      </c>
      <c r="F7" s="4" t="inlineStr">
        <is>
          <t xml:space="preserve"> </t>
        </is>
      </c>
    </row>
    <row r="8">
      <c r="A8" s="4" t="inlineStr">
        <is>
          <t>Unamortized discount</t>
        </is>
      </c>
      <c r="B8" s="5" t="n">
        <v>0</v>
      </c>
      <c r="C8" s="4" t="inlineStr">
        <is>
          <t xml:space="preserve"> </t>
        </is>
      </c>
      <c r="D8" s="4" t="inlineStr">
        <is>
          <t xml:space="preserve"> </t>
        </is>
      </c>
      <c r="E8" s="4" t="inlineStr">
        <is>
          <t xml:space="preserve"> </t>
        </is>
      </c>
      <c r="F8" s="4" t="inlineStr">
        <is>
          <t xml:space="preserve"> </t>
        </is>
      </c>
    </row>
    <row r="9">
      <c r="A9" s="4" t="inlineStr">
        <is>
          <t>Net liability carrying amount</t>
        </is>
      </c>
      <c r="B9" s="5" t="n">
        <v>457081000</v>
      </c>
      <c r="C9" s="5" t="n">
        <v>455382000</v>
      </c>
      <c r="D9" s="4" t="inlineStr">
        <is>
          <t xml:space="preserve"> </t>
        </is>
      </c>
      <c r="E9" s="4" t="inlineStr">
        <is>
          <t xml:space="preserve"> </t>
        </is>
      </c>
      <c r="F9" s="4" t="inlineStr">
        <is>
          <t xml:space="preserve"> </t>
        </is>
      </c>
    </row>
    <row r="10">
      <c r="A10" s="4" t="inlineStr">
        <is>
          <t>2017 Exchangea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t>
        </is>
      </c>
      <c r="B12" s="5" t="n">
        <v>87432000</v>
      </c>
      <c r="C12" s="5" t="n">
        <v>90055000</v>
      </c>
      <c r="D12" s="4" t="inlineStr">
        <is>
          <t xml:space="preserve"> </t>
        </is>
      </c>
      <c r="E12" s="4" t="inlineStr">
        <is>
          <t xml:space="preserve"> </t>
        </is>
      </c>
      <c r="F12" s="6" t="n">
        <v>87432000</v>
      </c>
    </row>
    <row r="13">
      <c r="A13" s="4" t="inlineStr">
        <is>
          <t>Conversion option (Level 2)</t>
        </is>
      </c>
      <c r="B13" s="5" t="n">
        <v>121922000</v>
      </c>
      <c r="C13" s="5" t="n">
        <v>122323000</v>
      </c>
      <c r="D13" s="4" t="inlineStr">
        <is>
          <t xml:space="preserve"> </t>
        </is>
      </c>
      <c r="E13" s="4" t="inlineStr">
        <is>
          <t xml:space="preserve"> </t>
        </is>
      </c>
      <c r="F13" s="4" t="inlineStr">
        <is>
          <t xml:space="preserve"> </t>
        </is>
      </c>
    </row>
    <row r="14">
      <c r="A14" s="4" t="inlineStr">
        <is>
          <t>Debt issuance costs, net of amortization</t>
        </is>
      </c>
      <c r="B14" s="5" t="n">
        <v>-14000</v>
      </c>
      <c r="C14" s="5" t="n">
        <v>-335000</v>
      </c>
      <c r="D14" s="4" t="inlineStr">
        <is>
          <t xml:space="preserve"> </t>
        </is>
      </c>
      <c r="E14" s="4" t="inlineStr">
        <is>
          <t xml:space="preserve"> </t>
        </is>
      </c>
      <c r="F14" s="4" t="inlineStr">
        <is>
          <t xml:space="preserve"> </t>
        </is>
      </c>
    </row>
    <row r="15">
      <c r="A15" s="4" t="inlineStr">
        <is>
          <t>Unamortized discount</t>
        </is>
      </c>
      <c r="B15" s="5" t="n">
        <v>-111000</v>
      </c>
      <c r="C15" s="5" t="n">
        <v>-2751000</v>
      </c>
      <c r="D15" s="4" t="inlineStr">
        <is>
          <t xml:space="preserve"> </t>
        </is>
      </c>
      <c r="E15" s="4" t="inlineStr">
        <is>
          <t xml:space="preserve"> </t>
        </is>
      </c>
      <c r="F15" s="4" t="inlineStr">
        <is>
          <t xml:space="preserve"> </t>
        </is>
      </c>
    </row>
    <row r="16">
      <c r="A16" s="4" t="inlineStr">
        <is>
          <t>Net liability carrying amount</t>
        </is>
      </c>
      <c r="B16" s="6" t="n">
        <v>209229000</v>
      </c>
      <c r="C16" s="6" t="n">
        <v>209292000</v>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chedule of Interest Expense Related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on-cash amortization of debt discount</t>
        </is>
      </c>
      <c r="B4" s="6" t="n">
        <v>4615</v>
      </c>
      <c r="C4" s="6" t="n">
        <v>4582</v>
      </c>
      <c r="D4" s="6" t="n">
        <v>14469</v>
      </c>
    </row>
    <row r="5">
      <c r="A5" s="4" t="inlineStr">
        <is>
          <t>Loss in respect of convertible loan extinguishment</t>
        </is>
      </c>
      <c r="B5" s="5" t="n">
        <v>53</v>
      </c>
      <c r="C5" s="5" t="n">
        <v>1206</v>
      </c>
      <c r="D5" s="5" t="n">
        <v>13969</v>
      </c>
    </row>
    <row r="6">
      <c r="A6" s="4" t="inlineStr">
        <is>
          <t>2020 Exchangea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rtization of debt issuance costs</t>
        </is>
      </c>
      <c r="B8" s="5" t="n">
        <v>1699</v>
      </c>
      <c r="C8" s="5" t="n">
        <v>1693</v>
      </c>
      <c r="D8" s="5" t="n">
        <v>1485</v>
      </c>
    </row>
    <row r="9">
      <c r="A9" s="4" t="inlineStr">
        <is>
          <t>Non-cash amortization of debt discount</t>
        </is>
      </c>
      <c r="B9" s="5" t="n">
        <v>0</v>
      </c>
      <c r="C9" s="5" t="n">
        <v>0</v>
      </c>
      <c r="D9" s="5" t="n">
        <v>6471</v>
      </c>
    </row>
    <row r="10">
      <c r="A10" s="4" t="inlineStr">
        <is>
          <t>Interest expense</t>
        </is>
      </c>
      <c r="B10" s="5" t="n">
        <v>0</v>
      </c>
      <c r="C10" s="5" t="n">
        <v>0</v>
      </c>
      <c r="D10" s="5" t="n">
        <v>0</v>
      </c>
    </row>
    <row r="11">
      <c r="A11" s="4" t="inlineStr">
        <is>
          <t>Loss in respect of convertible loan extinguishment</t>
        </is>
      </c>
      <c r="B11" s="5" t="n">
        <v>0</v>
      </c>
      <c r="C11" s="5" t="n">
        <v>0</v>
      </c>
      <c r="D11" s="5" t="n">
        <v>0</v>
      </c>
    </row>
    <row r="12">
      <c r="A12" s="4" t="inlineStr">
        <is>
          <t>Total interest expense recognized</t>
        </is>
      </c>
      <c r="B12" s="6" t="n">
        <v>1699</v>
      </c>
      <c r="C12" s="6" t="n">
        <v>1693</v>
      </c>
      <c r="D12" s="6" t="n">
        <v>7956</v>
      </c>
    </row>
    <row r="13">
      <c r="A13" s="4" t="inlineStr">
        <is>
          <t>Effective interest rate</t>
        </is>
      </c>
      <c r="B13" s="9" t="n">
        <v>0.0037</v>
      </c>
      <c r="C13" s="9" t="n">
        <v>0.0037</v>
      </c>
      <c r="D13" s="9" t="n">
        <v>0.0187</v>
      </c>
    </row>
    <row r="14">
      <c r="A14" s="4" t="inlineStr">
        <is>
          <t>2017 Exchangea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rtization of debt issuance costs</t>
        </is>
      </c>
      <c r="B16" s="6" t="n">
        <v>316</v>
      </c>
      <c r="C16" s="6" t="n">
        <v>303</v>
      </c>
      <c r="D16" s="6" t="n">
        <v>608</v>
      </c>
    </row>
    <row r="17">
      <c r="A17" s="4" t="inlineStr">
        <is>
          <t>Non-cash amortization of debt discount</t>
        </is>
      </c>
      <c r="B17" s="5" t="n">
        <v>2600</v>
      </c>
      <c r="C17" s="5" t="n">
        <v>2587</v>
      </c>
      <c r="D17" s="5" t="n">
        <v>5986</v>
      </c>
    </row>
    <row r="18">
      <c r="A18" s="4" t="inlineStr">
        <is>
          <t>Interest expense</t>
        </is>
      </c>
      <c r="B18" s="5" t="n">
        <v>1101</v>
      </c>
      <c r="C18" s="5" t="n">
        <v>1127</v>
      </c>
      <c r="D18" s="5" t="n">
        <v>1891</v>
      </c>
    </row>
    <row r="19">
      <c r="A19" s="4" t="inlineStr">
        <is>
          <t>Loss in respect of convertible loan extinguishment</t>
        </is>
      </c>
      <c r="B19" s="5" t="n">
        <v>53</v>
      </c>
      <c r="C19" s="5" t="n">
        <v>1206</v>
      </c>
      <c r="D19" s="5" t="n">
        <v>13969</v>
      </c>
    </row>
    <row r="20">
      <c r="A20" s="4" t="inlineStr">
        <is>
          <t>Total interest expense recognized</t>
        </is>
      </c>
      <c r="B20" s="6" t="n">
        <v>4070</v>
      </c>
      <c r="C20" s="6" t="n">
        <v>5223</v>
      </c>
      <c r="D20" s="6" t="n">
        <v>22454</v>
      </c>
    </row>
    <row r="21">
      <c r="A21" s="4" t="inlineStr">
        <is>
          <t>Effective interest rate</t>
        </is>
      </c>
      <c r="B21" s="9" t="n">
        <v>0.0465</v>
      </c>
      <c r="C21" s="9" t="n">
        <v>0.0465</v>
      </c>
      <c r="D21" s="9" t="n">
        <v>0.04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 Financial Information of The Company's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377508</v>
      </c>
      <c r="C4" s="6" t="n">
        <v>2181294</v>
      </c>
      <c r="D4" s="6" t="n">
        <v>1921150</v>
      </c>
    </row>
    <row r="5">
      <c r="A5" s="4" t="inlineStr">
        <is>
          <t>Operating income (loss)</t>
        </is>
      </c>
      <c r="B5" s="5" t="n">
        <v>435227</v>
      </c>
      <c r="C5" s="5" t="n">
        <v>335173</v>
      </c>
      <c r="D5" s="5" t="n">
        <v>263909</v>
      </c>
    </row>
    <row r="6">
      <c r="A6" s="4" t="inlineStr">
        <is>
          <t>Not allocate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0</v>
      </c>
      <c r="C8" s="5" t="n">
        <v>0</v>
      </c>
      <c r="D8" s="5" t="n">
        <v>0</v>
      </c>
    </row>
    <row r="9">
      <c r="A9" s="4" t="inlineStr">
        <is>
          <t>Operating income (loss)</t>
        </is>
      </c>
      <c r="B9" s="5" t="n">
        <v>-150589</v>
      </c>
      <c r="C9" s="5" t="n">
        <v>-168017</v>
      </c>
      <c r="D9" s="5" t="n">
        <v>-156931</v>
      </c>
    </row>
    <row r="10">
      <c r="A10" s="4" t="inlineStr">
        <is>
          <t>Customer Engagement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1974090</v>
      </c>
      <c r="C12" s="5" t="n">
        <v>1768804</v>
      </c>
      <c r="D12" s="5" t="n">
        <v>1572176</v>
      </c>
    </row>
    <row r="13">
      <c r="A13" s="4" t="inlineStr">
        <is>
          <t>Operating income (loss)</t>
        </is>
      </c>
      <c r="B13" s="5" t="n">
        <v>456793</v>
      </c>
      <c r="C13" s="5" t="n">
        <v>343892</v>
      </c>
      <c r="D13" s="5" t="n">
        <v>316760</v>
      </c>
    </row>
    <row r="14">
      <c r="A14" s="4" t="inlineStr">
        <is>
          <t>Financial Crime and Compliance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403418</v>
      </c>
      <c r="C16" s="5" t="n">
        <v>412490</v>
      </c>
      <c r="D16" s="5" t="n">
        <v>348974</v>
      </c>
    </row>
    <row r="17">
      <c r="A17" s="4" t="inlineStr">
        <is>
          <t>Operating income (loss)</t>
        </is>
      </c>
      <c r="B17" s="6" t="n">
        <v>129023</v>
      </c>
      <c r="C17" s="6" t="n">
        <v>159298</v>
      </c>
      <c r="D17" s="6" t="n">
        <v>1040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AL INFORMATION - Schedule of Long-Lived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6" t="n">
        <v>174414</v>
      </c>
      <c r="C3" s="6" t="n">
        <v>159285</v>
      </c>
    </row>
    <row r="4">
      <c r="A4" s="4" t="inlineStr">
        <is>
          <t>Not allocate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647</v>
      </c>
      <c r="C6" s="5" t="n">
        <v>1434</v>
      </c>
    </row>
    <row r="7">
      <c r="A7" s="4" t="inlineStr">
        <is>
          <t>Customer Engagement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32824</v>
      </c>
      <c r="C9" s="5" t="n">
        <v>125781</v>
      </c>
    </row>
    <row r="10">
      <c r="A10" s="4" t="inlineStr">
        <is>
          <t>Financial Crime and Compli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39943</v>
      </c>
      <c r="C12" s="6" t="n">
        <v>320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 Schedule of Total Revenues from External Customers by Geographical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2377508</v>
      </c>
      <c r="C4" s="6" t="n">
        <v>2181294</v>
      </c>
      <c r="D4" s="6" t="n">
        <v>1921150</v>
      </c>
    </row>
    <row r="5">
      <c r="A5" s="4" t="inlineStr">
        <is>
          <t>Americas, principally the 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1986634</v>
      </c>
      <c r="C7" s="5" t="n">
        <v>1802192</v>
      </c>
      <c r="D7" s="5" t="n">
        <v>1566807</v>
      </c>
    </row>
    <row r="8">
      <c r="A8" s="4" t="inlineStr">
        <is>
          <t>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244523</v>
      </c>
      <c r="C10" s="5" t="n">
        <v>245198</v>
      </c>
      <c r="D10" s="5" t="n">
        <v>236122</v>
      </c>
    </row>
    <row r="11">
      <c r="A11" s="4" t="inlineStr">
        <is>
          <t>Israe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3508</v>
      </c>
      <c r="C13" s="5" t="n">
        <v>4484</v>
      </c>
      <c r="D13" s="5" t="n">
        <v>3839</v>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42843</v>
      </c>
      <c r="C16" s="6" t="n">
        <v>129420</v>
      </c>
      <c r="D16" s="6" t="n">
        <v>1143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AL INFORMATION - Schedule of Property and Equipment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and operating lease right-of-use assets</t>
        </is>
      </c>
      <c r="B3" s="6" t="n">
        <v>278979</v>
      </c>
      <c r="C3" s="6" t="n">
        <v>262178</v>
      </c>
    </row>
    <row r="4">
      <c r="A4" s="4" t="inlineStr">
        <is>
          <t>Americas, principally the 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and operating lease right-of-use assets</t>
        </is>
      </c>
      <c r="B6" s="5" t="n">
        <v>128065</v>
      </c>
      <c r="C6" s="5" t="n">
        <v>127289</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and operating lease right-of-use assets</t>
        </is>
      </c>
      <c r="B9" s="5" t="n">
        <v>10145</v>
      </c>
      <c r="C9" s="5" t="n">
        <v>4669</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and operating lease right-of-use assets</t>
        </is>
      </c>
      <c r="B12" s="5" t="n">
        <v>122940</v>
      </c>
      <c r="C12" s="5" t="n">
        <v>112702</v>
      </c>
    </row>
    <row r="13">
      <c r="A13" s="4" t="inlineStr">
        <is>
          <t>Asia 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and operating lease right-of-use assets</t>
        </is>
      </c>
      <c r="B15" s="6" t="n">
        <v>17829</v>
      </c>
      <c r="C15" s="6" t="n">
        <v>175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 Schedule of Research and Development Costs, Net (Details) - USD ($) $ in Thousands</t>
        </is>
      </c>
      <c r="B1" s="2" t="inlineStr">
        <is>
          <t>12 Months Ended</t>
        </is>
      </c>
    </row>
    <row r="2">
      <c r="B2" s="2" t="inlineStr">
        <is>
          <t>Dec. 31, 2023</t>
        </is>
      </c>
      <c r="C2" s="2" t="inlineStr">
        <is>
          <t>Dec. 31, 2022</t>
        </is>
      </c>
      <c r="D2" s="2" t="inlineStr">
        <is>
          <t>Dec. 31, 2021</t>
        </is>
      </c>
    </row>
    <row r="3">
      <c r="A3" s="3" t="inlineStr">
        <is>
          <t>Income Statement Related Disclosures [Abstract]</t>
        </is>
      </c>
      <c r="B3" s="4" t="inlineStr">
        <is>
          <t xml:space="preserve"> </t>
        </is>
      </c>
      <c r="C3" s="4" t="inlineStr">
        <is>
          <t xml:space="preserve"> </t>
        </is>
      </c>
      <c r="D3" s="4" t="inlineStr">
        <is>
          <t xml:space="preserve"> </t>
        </is>
      </c>
    </row>
    <row r="4">
      <c r="A4" s="4" t="inlineStr">
        <is>
          <t>Total costs</t>
        </is>
      </c>
      <c r="B4" s="6" t="n">
        <v>386745</v>
      </c>
      <c r="C4" s="6" t="n">
        <v>364654</v>
      </c>
      <c r="D4" s="6" t="n">
        <v>319083</v>
      </c>
    </row>
    <row r="5">
      <c r="A5" s="4" t="inlineStr">
        <is>
          <t>Less - grants and participations</t>
        </is>
      </c>
      <c r="B5" s="5" t="n">
        <v>-2441</v>
      </c>
      <c r="C5" s="5" t="n">
        <v>-2414</v>
      </c>
      <c r="D5" s="5" t="n">
        <v>-2118</v>
      </c>
    </row>
    <row r="6">
      <c r="A6" s="4" t="inlineStr">
        <is>
          <t>Less - capitalization of software development costs</t>
        </is>
      </c>
      <c r="B6" s="5" t="n">
        <v>-61596</v>
      </c>
      <c r="C6" s="5" t="n">
        <v>-56167</v>
      </c>
      <c r="D6" s="5" t="n">
        <v>-45778</v>
      </c>
    </row>
    <row r="7">
      <c r="A7" s="4" t="inlineStr">
        <is>
          <t>Research and development, net</t>
        </is>
      </c>
      <c r="B7" s="6" t="n">
        <v>322708</v>
      </c>
      <c r="C7" s="6" t="n">
        <v>306073</v>
      </c>
      <c r="D7" s="6" t="n">
        <v>2711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 Schedule of Financial Income/(Expenses) and Other, Net (Details) - USD ($) $ in Thousands</t>
        </is>
      </c>
      <c r="B1" s="2" t="inlineStr">
        <is>
          <t>12 Months Ended</t>
        </is>
      </c>
    </row>
    <row r="2">
      <c r="B2" s="2" t="inlineStr">
        <is>
          <t>Dec. 31, 2023</t>
        </is>
      </c>
      <c r="C2" s="2" t="inlineStr">
        <is>
          <t>Dec. 31, 2022</t>
        </is>
      </c>
      <c r="D2" s="2" t="inlineStr">
        <is>
          <t>Dec. 31, 2021</t>
        </is>
      </c>
    </row>
    <row r="3">
      <c r="A3" s="3" t="inlineStr">
        <is>
          <t>Income Statement Related Disclosures [Abstract]</t>
        </is>
      </c>
      <c r="B3" s="4" t="inlineStr">
        <is>
          <t xml:space="preserve"> </t>
        </is>
      </c>
      <c r="C3" s="4" t="inlineStr">
        <is>
          <t xml:space="preserve"> </t>
        </is>
      </c>
      <c r="D3" s="4" t="inlineStr">
        <is>
          <t xml:space="preserve"> </t>
        </is>
      </c>
    </row>
    <row r="4">
      <c r="A4" s="4" t="inlineStr">
        <is>
          <t>Interest and amortization/accretion of premium/discount on marketable securities, net</t>
        </is>
      </c>
      <c r="B4" s="6" t="n">
        <v>13813</v>
      </c>
      <c r="C4" s="6" t="n">
        <v>13659</v>
      </c>
      <c r="D4" s="6" t="n">
        <v>13751</v>
      </c>
    </row>
    <row r="5">
      <c r="A5" s="4" t="inlineStr">
        <is>
          <t>Interest income</t>
        </is>
      </c>
      <c r="B5" s="5" t="n">
        <v>20260</v>
      </c>
      <c r="C5" s="5" t="n">
        <v>4720</v>
      </c>
      <c r="D5" s="5" t="n">
        <v>200</v>
      </c>
    </row>
    <row r="6">
      <c r="A6" s="4" t="inlineStr">
        <is>
          <t>Financial income</t>
        </is>
      </c>
      <c r="B6" s="5" t="n">
        <v>34073</v>
      </c>
      <c r="C6" s="5" t="n">
        <v>18379</v>
      </c>
      <c r="D6" s="5" t="n">
        <v>13951</v>
      </c>
    </row>
    <row r="7">
      <c r="A7" s="4" t="inlineStr">
        <is>
          <t>Interest expense</t>
        </is>
      </c>
      <c r="B7" s="5" t="n">
        <v>-1101</v>
      </c>
      <c r="C7" s="5" t="n">
        <v>-1127</v>
      </c>
      <c r="D7" s="5" t="n">
        <v>-10061</v>
      </c>
    </row>
    <row r="8">
      <c r="A8" s="4" t="inlineStr">
        <is>
          <t>Loss from extinguishment of debt</t>
        </is>
      </c>
      <c r="B8" s="5" t="n">
        <v>-53</v>
      </c>
      <c r="C8" s="5" t="n">
        <v>-1206</v>
      </c>
      <c r="D8" s="5" t="n">
        <v>-13969</v>
      </c>
    </row>
    <row r="9">
      <c r="A9" s="4" t="inlineStr">
        <is>
          <t>Debt issuance costs amortization</t>
        </is>
      </c>
      <c r="B9" s="5" t="n">
        <v>-2015</v>
      </c>
      <c r="C9" s="5" t="n">
        <v>-1996</v>
      </c>
      <c r="D9" s="5" t="n">
        <v>-610</v>
      </c>
    </row>
    <row r="10">
      <c r="A10" s="4" t="inlineStr">
        <is>
          <t>Exchangeable senior notes amortization of discount</t>
        </is>
      </c>
      <c r="B10" s="5" t="n">
        <v>-2600</v>
      </c>
      <c r="C10" s="5" t="n">
        <v>-2587</v>
      </c>
      <c r="D10" s="5" t="n">
        <v>-5708</v>
      </c>
    </row>
    <row r="11">
      <c r="A11" s="4" t="inlineStr">
        <is>
          <t>Exchange rates differences</t>
        </is>
      </c>
      <c r="B11" s="5" t="n">
        <v>-3297</v>
      </c>
      <c r="C11" s="5" t="n">
        <v>-301</v>
      </c>
      <c r="D11" s="5" t="n">
        <v>-4131</v>
      </c>
    </row>
    <row r="12">
      <c r="A12" s="4" t="inlineStr">
        <is>
          <t>Other</t>
        </is>
      </c>
      <c r="B12" s="5" t="n">
        <v>-2412</v>
      </c>
      <c r="C12" s="5" t="n">
        <v>-2774</v>
      </c>
      <c r="D12" s="5" t="n">
        <v>-2958</v>
      </c>
    </row>
    <row r="13">
      <c r="A13" s="4" t="inlineStr">
        <is>
          <t>Financial expense</t>
        </is>
      </c>
      <c r="B13" s="5" t="n">
        <v>-11478</v>
      </c>
      <c r="C13" s="5" t="n">
        <v>-9991</v>
      </c>
      <c r="D13" s="5" t="n">
        <v>-37437</v>
      </c>
    </row>
    <row r="14">
      <c r="A14" s="4" t="inlineStr">
        <is>
          <t>Other (expenses) Income, net</t>
        </is>
      </c>
      <c r="B14" s="5" t="n">
        <v>-122</v>
      </c>
      <c r="C14" s="5" t="n">
        <v>1771</v>
      </c>
      <c r="D14" s="5" t="n">
        <v>196</v>
      </c>
    </row>
    <row r="15">
      <c r="A15" s="4" t="inlineStr">
        <is>
          <t>Financial income and other, net</t>
        </is>
      </c>
      <c r="B15" s="6" t="n">
        <v>22473</v>
      </c>
      <c r="C15" s="6" t="n">
        <v>10159</v>
      </c>
      <c r="D15" s="6" t="n">
        <v>-2329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 Schedule of Net Earnings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Related Disclosures [Abstract]</t>
        </is>
      </c>
      <c r="B3" s="4" t="inlineStr">
        <is>
          <t xml:space="preserve"> </t>
        </is>
      </c>
      <c r="C3" s="4" t="inlineStr">
        <is>
          <t xml:space="preserve"> </t>
        </is>
      </c>
      <c r="D3" s="4" t="inlineStr">
        <is>
          <t xml:space="preserve"> </t>
        </is>
      </c>
    </row>
    <row r="4">
      <c r="A4" s="4" t="inlineStr">
        <is>
          <t>Net income to ordinary shareholders</t>
        </is>
      </c>
      <c r="B4" s="6" t="n">
        <v>338301</v>
      </c>
      <c r="C4" s="6" t="n">
        <v>265945</v>
      </c>
      <c r="D4" s="6" t="n">
        <v>199223</v>
      </c>
    </row>
    <row r="5">
      <c r="A5" s="4" t="inlineStr">
        <is>
          <t>Weighted average number of shares (in shares)</t>
        </is>
      </c>
      <c r="B5" s="5" t="n">
        <v>63590</v>
      </c>
      <c r="C5" s="5" t="n">
        <v>63790</v>
      </c>
      <c r="D5" s="5" t="n">
        <v>63189</v>
      </c>
    </row>
    <row r="6">
      <c r="A6" s="4" t="inlineStr">
        <is>
          <t>Effect of dilutive securities: Add - employee stock options and RSU (in shares)</t>
        </is>
      </c>
      <c r="B6" s="5" t="n">
        <v>995</v>
      </c>
      <c r="C6" s="5" t="n">
        <v>894</v>
      </c>
      <c r="D6" s="5" t="n">
        <v>1605</v>
      </c>
    </row>
    <row r="7">
      <c r="A7" s="4" t="inlineStr">
        <is>
          <t>Warrants issued in the exchangeable notes transaction (in shares)</t>
        </is>
      </c>
      <c r="B7" s="5" t="n">
        <v>1680</v>
      </c>
      <c r="C7" s="5" t="n">
        <v>1781</v>
      </c>
      <c r="D7" s="5" t="n">
        <v>2102</v>
      </c>
    </row>
    <row r="8">
      <c r="A8" s="4" t="inlineStr">
        <is>
          <t>Denominator for diluted net earnings per share - adjusted weighted average shares (in shares)</t>
        </is>
      </c>
      <c r="B8" s="5" t="n">
        <v>66265</v>
      </c>
      <c r="C8" s="5" t="n">
        <v>66465</v>
      </c>
      <c r="D8" s="5" t="n">
        <v>668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on-controlling interests</t>
        </is>
      </c>
      <c r="B4" s="4" t="inlineStr">
        <is>
          <t xml:space="preserve"> </t>
        </is>
      </c>
      <c r="C4" s="6" t="n">
        <v>13368</v>
      </c>
      <c r="D4" s="6" t="n">
        <v>13338</v>
      </c>
    </row>
    <row r="5">
      <c r="A5" s="4" t="inlineStr">
        <is>
          <t>2020 Subsidiar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non-controlling interest in subsidiary</t>
        </is>
      </c>
      <c r="B7" s="8" t="n">
        <v>0.2</v>
      </c>
      <c r="C7" s="4" t="inlineStr">
        <is>
          <t xml:space="preserve"> </t>
        </is>
      </c>
      <c r="D7" s="4" t="inlineStr">
        <is>
          <t xml:space="preserve"> </t>
        </is>
      </c>
    </row>
    <row r="8">
      <c r="A8" s="4" t="inlineStr">
        <is>
          <t>Consideration transferred for acquiring additional ownership</t>
        </is>
      </c>
      <c r="B8" s="6" t="n">
        <v>14000</v>
      </c>
      <c r="C8" s="4" t="inlineStr">
        <is>
          <t xml:space="preserve"> </t>
        </is>
      </c>
      <c r="D8" s="4" t="inlineStr">
        <is>
          <t xml:space="preserve"> </t>
        </is>
      </c>
    </row>
    <row r="9">
      <c r="A9" s="4" t="inlineStr">
        <is>
          <t>2020 Subsidiary | Chief Executive Offic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age of non-controlling interest in subsidiary</t>
        </is>
      </c>
      <c r="B11" s="4" t="inlineStr">
        <is>
          <t xml:space="preserve"> </t>
        </is>
      </c>
      <c r="C11" s="9" t="n">
        <v>0.1204</v>
      </c>
      <c r="D11" s="9" t="n">
        <v>0.1204</v>
      </c>
    </row>
    <row r="12">
      <c r="A12" s="4" t="inlineStr">
        <is>
          <t>Consideration transferred for acquiring additional ownership</t>
        </is>
      </c>
      <c r="B12" s="6" t="n">
        <v>4850</v>
      </c>
      <c r="C12" s="4" t="inlineStr">
        <is>
          <t xml:space="preserve"> </t>
        </is>
      </c>
      <c r="D12" s="4" t="inlineStr">
        <is>
          <t xml:space="preserve"> </t>
        </is>
      </c>
    </row>
    <row r="13">
      <c r="A13" s="4" t="inlineStr">
        <is>
          <t>Non-controlling interests</t>
        </is>
      </c>
      <c r="B13" s="4" t="inlineStr">
        <is>
          <t xml:space="preserve"> </t>
        </is>
      </c>
      <c r="C13" s="6" t="n">
        <v>5385</v>
      </c>
      <c r="D13" s="6" t="n">
        <v>537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10:31Z</dcterms:created>
  <dcterms:modified xmlns:dcterms="http://purl.org/dc/terms/" xmlns:xsi="http://www.w3.org/2001/XMLSchema-instance" xsi:type="dcterms:W3CDTF">2024-03-27T20:10:31Z</dcterms:modified>
</cp:coreProperties>
</file>